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Notes Receivable"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Acquisitions and Investments" sheetId="13" state="visible" r:id="rId13"/>
    <sheet xmlns:r="http://schemas.openxmlformats.org/officeDocument/2006/relationships" name="Losses and Impairments Related " sheetId="14" state="visible" r:id="rId14"/>
    <sheet xmlns:r="http://schemas.openxmlformats.org/officeDocument/2006/relationships" name="Goodwill and Intangible Assets" sheetId="15" state="visible" r:id="rId15"/>
    <sheet xmlns:r="http://schemas.openxmlformats.org/officeDocument/2006/relationships" name="Provision for Unpaid Losses and" sheetId="16" state="visible" r:id="rId16"/>
    <sheet xmlns:r="http://schemas.openxmlformats.org/officeDocument/2006/relationships" name="Reinsurance" sheetId="17" state="visible" r:id="rId17"/>
    <sheet xmlns:r="http://schemas.openxmlformats.org/officeDocument/2006/relationships" name="Restructuring, Impairment and R" sheetId="18" state="visible" r:id="rId18"/>
    <sheet xmlns:r="http://schemas.openxmlformats.org/officeDocument/2006/relationships" name="Fair Value Measurements" sheetId="19" state="visible" r:id="rId19"/>
    <sheet xmlns:r="http://schemas.openxmlformats.org/officeDocument/2006/relationships" name="Long-Term Debt" sheetId="20" state="visible" r:id="rId20"/>
    <sheet xmlns:r="http://schemas.openxmlformats.org/officeDocument/2006/relationships" name="Interest Rate Swaps" sheetId="21" state="visible" r:id="rId21"/>
    <sheet xmlns:r="http://schemas.openxmlformats.org/officeDocument/2006/relationships" name="Convertible Preferred Stock"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Warrant Liabilities" sheetId="25" state="visible" r:id="rId25"/>
    <sheet xmlns:r="http://schemas.openxmlformats.org/officeDocument/2006/relationships" name="Share-Based Compensation" sheetId="26" state="visible" r:id="rId26"/>
    <sheet xmlns:r="http://schemas.openxmlformats.org/officeDocument/2006/relationships" name="Taxation" sheetId="27" state="visible" r:id="rId27"/>
    <sheet xmlns:r="http://schemas.openxmlformats.org/officeDocument/2006/relationships" name="Related-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Revenue (Tables)" sheetId="34" state="visible" r:id="rId34"/>
    <sheet xmlns:r="http://schemas.openxmlformats.org/officeDocument/2006/relationships" name="Notes Receivable (Tables)" sheetId="35" state="visible" r:id="rId35"/>
    <sheet xmlns:r="http://schemas.openxmlformats.org/officeDocument/2006/relationships" name="Other Assets (Tables)" sheetId="36" state="visible" r:id="rId36"/>
    <sheet xmlns:r="http://schemas.openxmlformats.org/officeDocument/2006/relationships" name="Leases (Tables)" sheetId="37" state="visible" r:id="rId37"/>
    <sheet xmlns:r="http://schemas.openxmlformats.org/officeDocument/2006/relationships" name="Acquisitions and Investments (T" sheetId="38" state="visible" r:id="rId38"/>
    <sheet xmlns:r="http://schemas.openxmlformats.org/officeDocument/2006/relationships" name="Goodwill and Intangible Assets " sheetId="39" state="visible" r:id="rId39"/>
    <sheet xmlns:r="http://schemas.openxmlformats.org/officeDocument/2006/relationships" name="Provision for Unpaid Losses a_2" sheetId="40" state="visible" r:id="rId40"/>
    <sheet xmlns:r="http://schemas.openxmlformats.org/officeDocument/2006/relationships" name="Reinsurance (Tables)" sheetId="41" state="visible" r:id="rId41"/>
    <sheet xmlns:r="http://schemas.openxmlformats.org/officeDocument/2006/relationships" name="Restructuring, Impairment and_2" sheetId="42" state="visible" r:id="rId42"/>
    <sheet xmlns:r="http://schemas.openxmlformats.org/officeDocument/2006/relationships" name="Fair Value Measurements (Tables" sheetId="43" state="visible" r:id="rId43"/>
    <sheet xmlns:r="http://schemas.openxmlformats.org/officeDocument/2006/relationships" name="Long-Term Debt (Tables)" sheetId="44" state="visible" r:id="rId44"/>
    <sheet xmlns:r="http://schemas.openxmlformats.org/officeDocument/2006/relationships" name="Stockholders' Equity (Tables)" sheetId="45" state="visible" r:id="rId45"/>
    <sheet xmlns:r="http://schemas.openxmlformats.org/officeDocument/2006/relationships" name="Earnings (Loss) Per Share (Tabl" sheetId="46" state="visible" r:id="rId46"/>
    <sheet xmlns:r="http://schemas.openxmlformats.org/officeDocument/2006/relationships" name="Warrant Liabilities (Tables)" sheetId="47" state="visible" r:id="rId47"/>
    <sheet xmlns:r="http://schemas.openxmlformats.org/officeDocument/2006/relationships" name="Share-Based Compensation (Table" sheetId="48" state="visible" r:id="rId48"/>
    <sheet xmlns:r="http://schemas.openxmlformats.org/officeDocument/2006/relationships" name="Taxation (Tables)" sheetId="49" state="visible" r:id="rId49"/>
    <sheet xmlns:r="http://schemas.openxmlformats.org/officeDocument/2006/relationships" name="Related-Party Transactions (Tab" sheetId="50" state="visible" r:id="rId50"/>
    <sheet xmlns:r="http://schemas.openxmlformats.org/officeDocument/2006/relationships" name="Basis of Presentation and Acc_4" sheetId="51" state="visible" r:id="rId51"/>
    <sheet xmlns:r="http://schemas.openxmlformats.org/officeDocument/2006/relationships" name="Basis of Presentation and Acc_5" sheetId="52" state="visible" r:id="rId52"/>
    <sheet xmlns:r="http://schemas.openxmlformats.org/officeDocument/2006/relationships" name="Basis of Presentation and Acc_6" sheetId="53" state="visible" r:id="rId53"/>
    <sheet xmlns:r="http://schemas.openxmlformats.org/officeDocument/2006/relationships" name="Revenue - Disaggregation of Rev" sheetId="54" state="visible" r:id="rId54"/>
    <sheet xmlns:r="http://schemas.openxmlformats.org/officeDocument/2006/relationships" name="Revenue - Contract Assets and L" sheetId="55" state="visible" r:id="rId55"/>
    <sheet xmlns:r="http://schemas.openxmlformats.org/officeDocument/2006/relationships" name="Notes Receivable - Narrative (D" sheetId="56" state="visible" r:id="rId56"/>
    <sheet xmlns:r="http://schemas.openxmlformats.org/officeDocument/2006/relationships" name="Notes Receivable - Aggregate LT" sheetId="57" state="visible" r:id="rId57"/>
    <sheet xmlns:r="http://schemas.openxmlformats.org/officeDocument/2006/relationships" name="Other Assets - Schedule of Prep" sheetId="58" state="visible" r:id="rId58"/>
    <sheet xmlns:r="http://schemas.openxmlformats.org/officeDocument/2006/relationships" name="Leases - Operating Lease Expens"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Acquisitions and Investments - " sheetId="62" state="visible" r:id="rId62"/>
    <sheet xmlns:r="http://schemas.openxmlformats.org/officeDocument/2006/relationships" name="Acquisitions and Investments _2" sheetId="63" state="visible" r:id="rId63"/>
    <sheet xmlns:r="http://schemas.openxmlformats.org/officeDocument/2006/relationships" name="Acquisitions and Investments _3" sheetId="64" state="visible" r:id="rId64"/>
    <sheet xmlns:r="http://schemas.openxmlformats.org/officeDocument/2006/relationships" name="Losses and Impairments Relate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Provision for Unpaid Losses a_3" sheetId="69" state="visible" r:id="rId69"/>
    <sheet xmlns:r="http://schemas.openxmlformats.org/officeDocument/2006/relationships" name="Reinsurance - Earned Premium (D" sheetId="70" state="visible" r:id="rId70"/>
    <sheet xmlns:r="http://schemas.openxmlformats.org/officeDocument/2006/relationships" name="Reinsurance - Narrative (Detail" sheetId="71" state="visible" r:id="rId71"/>
    <sheet xmlns:r="http://schemas.openxmlformats.org/officeDocument/2006/relationships" name="Reinsurance - Reinsurance Recov" sheetId="72" state="visible" r:id="rId72"/>
    <sheet xmlns:r="http://schemas.openxmlformats.org/officeDocument/2006/relationships" name="Restructuring, Impairment and_3" sheetId="73" state="visible" r:id="rId73"/>
    <sheet xmlns:r="http://schemas.openxmlformats.org/officeDocument/2006/relationships" name="Restructuring, Impairment and_4" sheetId="74" state="visible" r:id="rId74"/>
    <sheet xmlns:r="http://schemas.openxmlformats.org/officeDocument/2006/relationships" name="Fair Value Measurements - Warra" sheetId="75" state="visible" r:id="rId75"/>
    <sheet xmlns:r="http://schemas.openxmlformats.org/officeDocument/2006/relationships" name="Fair Value Measurements - Input" sheetId="76" state="visible" r:id="rId76"/>
    <sheet xmlns:r="http://schemas.openxmlformats.org/officeDocument/2006/relationships" name="Fair Value Measurements - Fair " sheetId="77" state="visible" r:id="rId77"/>
    <sheet xmlns:r="http://schemas.openxmlformats.org/officeDocument/2006/relationships" name="Fair Value Measurements - Level" sheetId="78" state="visible" r:id="rId78"/>
    <sheet xmlns:r="http://schemas.openxmlformats.org/officeDocument/2006/relationships" name="Fair Value Measurements - Carry" sheetId="79" state="visible" r:id="rId79"/>
    <sheet xmlns:r="http://schemas.openxmlformats.org/officeDocument/2006/relationships" name="Long-Term Debt - Schedule of Lo" sheetId="80" state="visible" r:id="rId80"/>
    <sheet xmlns:r="http://schemas.openxmlformats.org/officeDocument/2006/relationships" name="Long-Term Debt - Narrative (Det" sheetId="81" state="visible" r:id="rId81"/>
    <sheet xmlns:r="http://schemas.openxmlformats.org/officeDocument/2006/relationships" name="Interest Rate Swaps (Details)" sheetId="82" state="visible" r:id="rId82"/>
    <sheet xmlns:r="http://schemas.openxmlformats.org/officeDocument/2006/relationships" name="Convertible Preferred Stock (De" sheetId="83" state="visible" r:id="rId83"/>
    <sheet xmlns:r="http://schemas.openxmlformats.org/officeDocument/2006/relationships" name="Convertible Preferred Stock - C" sheetId="84" state="visible" r:id="rId84"/>
    <sheet xmlns:r="http://schemas.openxmlformats.org/officeDocument/2006/relationships" name="Stockholders' Equity - Narrativ" sheetId="85" state="visible" r:id="rId85"/>
    <sheet xmlns:r="http://schemas.openxmlformats.org/officeDocument/2006/relationships" name="Stockholders' Equity - Ownershi" sheetId="86" state="visible" r:id="rId86"/>
    <sheet xmlns:r="http://schemas.openxmlformats.org/officeDocument/2006/relationships" name="Earnings (Loss) Per Share - Ear" sheetId="87" state="visible" r:id="rId87"/>
    <sheet xmlns:r="http://schemas.openxmlformats.org/officeDocument/2006/relationships" name="Earnings (Loss) Per Share - Sch" sheetId="88" state="visible" r:id="rId88"/>
    <sheet xmlns:r="http://schemas.openxmlformats.org/officeDocument/2006/relationships" name="Warrant Liabilities - Number of" sheetId="89" state="visible" r:id="rId89"/>
    <sheet xmlns:r="http://schemas.openxmlformats.org/officeDocument/2006/relationships" name="Warrant Liabilities - Narrative" sheetId="90" state="visible" r:id="rId90"/>
    <sheet xmlns:r="http://schemas.openxmlformats.org/officeDocument/2006/relationships" name="Share-Based Compensation - Narr" sheetId="91" state="visible" r:id="rId91"/>
    <sheet xmlns:r="http://schemas.openxmlformats.org/officeDocument/2006/relationships" name="Share-Based Compensation - Shar" sheetId="92" state="visible" r:id="rId92"/>
    <sheet xmlns:r="http://schemas.openxmlformats.org/officeDocument/2006/relationships" name="Share-Based Compensation - Rest" sheetId="93" state="visible" r:id="rId93"/>
    <sheet xmlns:r="http://schemas.openxmlformats.org/officeDocument/2006/relationships" name="Share-Based Compensation - Gran" sheetId="94" state="visible" r:id="rId94"/>
    <sheet xmlns:r="http://schemas.openxmlformats.org/officeDocument/2006/relationships" name="Share-Based Compensation - Perf" sheetId="95" state="visible" r:id="rId95"/>
    <sheet xmlns:r="http://schemas.openxmlformats.org/officeDocument/2006/relationships" name="Taxation - Narrative (Details)" sheetId="96" state="visible" r:id="rId96"/>
    <sheet xmlns:r="http://schemas.openxmlformats.org/officeDocument/2006/relationships" name="Taxation - Income Tax Rate Reco" sheetId="97" state="visible" r:id="rId97"/>
    <sheet xmlns:r="http://schemas.openxmlformats.org/officeDocument/2006/relationships" name="Related-Party Transactions - Eq" sheetId="98" state="visible" r:id="rId98"/>
    <sheet xmlns:r="http://schemas.openxmlformats.org/officeDocument/2006/relationships" name="Related-Party Transactions - Na" sheetId="99" state="visible" r:id="rId99"/>
    <sheet xmlns:r="http://schemas.openxmlformats.org/officeDocument/2006/relationships" name="Related-Party Transactions - Re" sheetId="100" state="visible" r:id="rId100"/>
    <sheet xmlns:r="http://schemas.openxmlformats.org/officeDocument/2006/relationships" name="Related-Party Transactions - Al"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IK</t>
        </is>
      </c>
      <c r="B25" s="4" t="inlineStr">
        <is>
          <t>0001840776</t>
        </is>
      </c>
      <c r="C25" s="4" t="inlineStr">
        <is>
          <t xml:space="preserve"> </t>
        </is>
      </c>
    </row>
    <row r="26">
      <c r="A26" s="4" t="inlineStr">
        <is>
          <t>Amendment Flag</t>
        </is>
      </c>
      <c r="B26" s="4" t="inlineStr">
        <is>
          <t>false</t>
        </is>
      </c>
      <c r="C26" s="4" t="inlineStr">
        <is>
          <t xml:space="preserve"> </t>
        </is>
      </c>
    </row>
    <row r="27">
      <c r="A27" s="4" t="inlineStr">
        <is>
          <t>Fiscal Period Focus</t>
        </is>
      </c>
      <c r="B27" s="4" t="inlineStr">
        <is>
          <t>Q3</t>
        </is>
      </c>
      <c r="C27" s="4" t="inlineStr">
        <is>
          <t xml:space="preserve"> </t>
        </is>
      </c>
    </row>
    <row r="28">
      <c r="A28" s="4" t="inlineStr">
        <is>
          <t>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GT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 (in shares)</t>
        </is>
      </c>
      <c r="B35" s="4" t="inlineStr">
        <is>
          <t xml:space="preserve"> </t>
        </is>
      </c>
      <c r="C35" s="5" t="n">
        <v>84588536</v>
      </c>
    </row>
    <row r="36">
      <c r="A36" s="4" t="inlineStr">
        <is>
          <t>Warrants, each whole warrant exercisable for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of Class A common stock, each at an exercise price of$11.50 per share</t>
        </is>
      </c>
      <c r="C38" s="4" t="inlineStr">
        <is>
          <t xml:space="preserve"> </t>
        </is>
      </c>
    </row>
    <row r="39">
      <c r="A39" s="4" t="inlineStr">
        <is>
          <t>Trading Symbol</t>
        </is>
      </c>
      <c r="B39" s="4" t="inlineStr">
        <is>
          <t>HGTY.WS</t>
        </is>
      </c>
      <c r="C39" s="4" t="inlineStr">
        <is>
          <t xml:space="preserve"> </t>
        </is>
      </c>
    </row>
    <row r="40">
      <c r="A40" s="4" t="inlineStr">
        <is>
          <t>Security Exchange Name</t>
        </is>
      </c>
      <c r="B40" s="4" t="inlineStr">
        <is>
          <t>NYSE</t>
        </is>
      </c>
      <c r="C40" s="4" t="inlineStr">
        <is>
          <t xml:space="preserve"> </t>
        </is>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3 — Notes Receivable Broad Arrow makes term loans secured by collector cars. The term loans made by Broad Arrow can carry a fixed or variable rate of interest and typically have an initial maturity of up to two years, often with an option for the borrower to renew for one year increments, provided the borrower remains in good standing. The carrying value of the loan portfolio approximates its fair value due to the relatively short-term maturities and the market rates of interest associated with most loans. In certain situations, term loans are made to borrowers to refinance the accounts receivable balances generated by their Broad Arrow auction or private sale purchases. These term loans are accounted for as non-cash transfers between "Accounts receivable" and "Notes receivable" and are, therefore, not presented within Investing Activities in the Company's Condensed Consolidated Statements of Cash Flows. Upon repayment, the cash received in settlement of such Notes receivable is classified within Operating Activities in the Company's Condensed Consolidated Statements of Cash Flows. Broad Arrow aims to mitigate the risk associated with a potential devaluation in collateral by targeting a maximum loan-to-value ("LTV") ratio of 65% (i.e., the principal loan amount divided by the estimated value of the collateral). The LTV ratio is reassessed if the loan is renewed and on a quarterly basis, or more frequently, if there is a material change in the circumstances related to the loan, the value of the collateral, the disposal plans for the collateral, or if an event of default occurs. If, as a result of this reassessment, the LTV ratio increases above the target level, the borrower is asked to make principal payments and/or post sufficient additional collateral to reduce the LTV ratio as a condition of future financing or renewal. If an event of default occurs with respect to a loan, Broad Arrow is entitled to sell the collateral to recover the outstanding principal and accrued interest balance. Management believes that the LTV ratio is the critical credit quality indicator for the loans made by Broad Arrow. In estimating the realizable value of the collector cars pledged as collateral for Broad Arrow's loans, management utilizes its expertise in the collector car market and considers an array of factors impacting the current and expected future value of each car including the year, make, model, mileage, history, and in the case of collector cars, the provenance, quality of restoration (if applicable), the originality of the body, chassis, and mechanical components, and comparable market transaction values. The repayment of Broad Arrow's loans can be adversely impacted by a decline in the collector car market in general or in the value of the collateral, which is concentrated within certain collecting categories. In addition, in situations when Broad Arrow’s claim on the collateral is subject to a legal process, the ability to realize proceeds from the collateral may be limited or delayed. As of September 30, 2023, Broad Arrow's net notes receivable balance was $40.2 million, of which $26.8 million was classified within current assets and $13.3 million was classified within long-term assets on the Condensed Consolidated Balance Sheets. As of December 31, 2022, Broad Arrow's net notes receivable balance was $37.4 million, of which $25.5 million was classified within current assets and $11.9 million was classified within long-term assets on the Condensed Consolidated Balance Sheets. The classification of a loan as current or long-term takes into account the contractual maturity date of the loan, as well as the likelihood of renewing the loan on or before its contractual maturity date. The table below provides the aggregate LTV ratio for Broad Arrow's loan portfolio as of September 30, 2023 and December 31, 2022: September 30, 2023 December 31, 2022 in thousands Secured loans $ 40,157 $ 37,427 Estimate of collateral value $ 89,659 $ 75,802 Aggregate LTV ratio 44.8 % 49.4 % As of September 30, 2023, two borrowers had loan balances that exceeded 10% of the total loan portfolio. These loans total $15.8 million, representing 39% of the total loan portfolio. The collateral related to these loans was $42.3 million, resulting in an aggregate LTV ratio of 37%.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September 30, 2023 and December 31, 2022, the amount of past due interest payments was immaterial and there were no past due principal payments. A non-accrual loan is a loan for which future interest income is not recorded due to management’s determination that it is probable that future interest on the loan will not be collectible. Broad Arrow did not have any material non-accrual loans as of September 30, 2023 or December 31, 2022. As of September 30, 2023 and December 31, 2022, the allowance for expected credit losses related to the Broad Arrow loan portfolio was not material based on management’s quarterly risk assessment, which takes into consideration a number of factors including the level of historical losses for similar loans, the quality of the collateral, the low LTV ratio of the loans, management's overall assessment of the current circumstances and risks related to each loan, and, to a lesser extent, the creditworthiness of each borrower. As of December 31, 2022, management performed an analysis on the loan portfolio for indicators of impairment and determined that there were no impaired loans out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 Reinsurance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receivable</t>
        </is>
      </c>
      <c r="B4" s="6" t="n">
        <v>179168</v>
      </c>
      <c r="C4" s="4" t="inlineStr">
        <is>
          <t xml:space="preserve"> </t>
        </is>
      </c>
      <c r="D4" s="6" t="n">
        <v>179168</v>
      </c>
      <c r="E4" s="4" t="inlineStr">
        <is>
          <t xml:space="preserve"> </t>
        </is>
      </c>
      <c r="F4" s="6" t="n">
        <v>100700</v>
      </c>
      <c r="G4" s="4" t="inlineStr">
        <is>
          <t xml:space="preserve"> </t>
        </is>
      </c>
    </row>
    <row r="5">
      <c r="A5" s="4" t="inlineStr">
        <is>
          <t>Commissions receivable</t>
        </is>
      </c>
      <c r="B5" s="5" t="n">
        <v>63192</v>
      </c>
      <c r="C5" s="4" t="inlineStr">
        <is>
          <t xml:space="preserve"> </t>
        </is>
      </c>
      <c r="D5" s="5" t="n">
        <v>63192</v>
      </c>
      <c r="E5" s="4" t="inlineStr">
        <is>
          <t xml:space="preserve"> </t>
        </is>
      </c>
      <c r="F5" s="4" t="inlineStr">
        <is>
          <t xml:space="preserve"> </t>
        </is>
      </c>
      <c r="G5" s="4" t="inlineStr">
        <is>
          <t xml:space="preserve"> </t>
        </is>
      </c>
    </row>
    <row r="6">
      <c r="A6" s="4" t="inlineStr">
        <is>
          <t>Deferred acquisition costs, net</t>
        </is>
      </c>
      <c r="B6" s="5" t="n">
        <v>155278</v>
      </c>
      <c r="C6" s="4" t="inlineStr">
        <is>
          <t xml:space="preserve"> </t>
        </is>
      </c>
      <c r="D6" s="5" t="n">
        <v>155278</v>
      </c>
      <c r="E6" s="4" t="inlineStr">
        <is>
          <t xml:space="preserve"> </t>
        </is>
      </c>
      <c r="F6" s="5" t="n">
        <v>107342</v>
      </c>
      <c r="G6" s="4" t="inlineStr">
        <is>
          <t xml:space="preserve"> </t>
        </is>
      </c>
    </row>
    <row r="7">
      <c r="A7" s="4" t="inlineStr">
        <is>
          <t>Other current assets</t>
        </is>
      </c>
      <c r="B7" s="5" t="n">
        <v>56783</v>
      </c>
      <c r="C7" s="4" t="inlineStr">
        <is>
          <t xml:space="preserve"> </t>
        </is>
      </c>
      <c r="D7" s="5" t="n">
        <v>56783</v>
      </c>
      <c r="E7" s="4" t="inlineStr">
        <is>
          <t xml:space="preserve"> </t>
        </is>
      </c>
      <c r="F7" s="5" t="n">
        <v>45651</v>
      </c>
      <c r="G7" s="4" t="inlineStr">
        <is>
          <t xml:space="preserve"> </t>
        </is>
      </c>
    </row>
    <row r="8">
      <c r="A8" s="4" t="inlineStr">
        <is>
          <t>TOTAL ASSETS</t>
        </is>
      </c>
      <c r="B8" s="5" t="n">
        <v>1583677</v>
      </c>
      <c r="C8" s="4" t="inlineStr">
        <is>
          <t xml:space="preserve"> </t>
        </is>
      </c>
      <c r="D8" s="5" t="n">
        <v>1583677</v>
      </c>
      <c r="E8" s="4" t="inlineStr">
        <is>
          <t xml:space="preserve"> </t>
        </is>
      </c>
      <c r="F8" s="5" t="n">
        <v>1312518</v>
      </c>
      <c r="G8" s="4" t="inlineStr">
        <is>
          <t xml:space="preserve"> </t>
        </is>
      </c>
    </row>
    <row r="9">
      <c r="A9" s="4" t="inlineStr">
        <is>
          <t>Losses payable and provision for unpaid losses and loss adjustment expenses</t>
        </is>
      </c>
      <c r="B9" s="5" t="n">
        <v>190784</v>
      </c>
      <c r="C9" s="6" t="n">
        <v>162925</v>
      </c>
      <c r="D9" s="5" t="n">
        <v>190784</v>
      </c>
      <c r="E9" s="6" t="n">
        <v>162925</v>
      </c>
      <c r="F9" s="5" t="n">
        <v>110898</v>
      </c>
      <c r="G9" s="6" t="n">
        <v>74869</v>
      </c>
    </row>
    <row r="10">
      <c r="A10" s="4" t="inlineStr">
        <is>
          <t>Commissions payable</t>
        </is>
      </c>
      <c r="B10" s="5" t="n">
        <v>111657</v>
      </c>
      <c r="C10" s="4" t="inlineStr">
        <is>
          <t xml:space="preserve"> </t>
        </is>
      </c>
      <c r="D10" s="5" t="n">
        <v>111657</v>
      </c>
      <c r="E10" s="4" t="inlineStr">
        <is>
          <t xml:space="preserve"> </t>
        </is>
      </c>
      <c r="F10" s="5" t="n">
        <v>77075</v>
      </c>
      <c r="G10" s="4" t="inlineStr">
        <is>
          <t xml:space="preserve"> </t>
        </is>
      </c>
    </row>
    <row r="11">
      <c r="A11" s="4" t="inlineStr">
        <is>
          <t>Unearned premiums</t>
        </is>
      </c>
      <c r="B11" s="5" t="n">
        <v>335901</v>
      </c>
      <c r="C11" s="4" t="inlineStr">
        <is>
          <t xml:space="preserve"> </t>
        </is>
      </c>
      <c r="D11" s="5" t="n">
        <v>335901</v>
      </c>
      <c r="E11" s="4" t="inlineStr">
        <is>
          <t xml:space="preserve"> </t>
        </is>
      </c>
      <c r="F11" s="5" t="n">
        <v>235462</v>
      </c>
      <c r="G11" s="4" t="inlineStr">
        <is>
          <t xml:space="preserve"> </t>
        </is>
      </c>
    </row>
    <row r="12">
      <c r="A12" s="4" t="inlineStr">
        <is>
          <t>TOTAL LIABILITIES</t>
        </is>
      </c>
      <c r="B12" s="5" t="n">
        <v>1105090</v>
      </c>
      <c r="C12" s="4" t="inlineStr">
        <is>
          <t xml:space="preserve"> </t>
        </is>
      </c>
      <c r="D12" s="5" t="n">
        <v>1105090</v>
      </c>
      <c r="E12" s="4" t="inlineStr">
        <is>
          <t xml:space="preserve"> </t>
        </is>
      </c>
      <c r="F12" s="5" t="n">
        <v>945149</v>
      </c>
      <c r="G12" s="4" t="inlineStr">
        <is>
          <t xml:space="preserve"> </t>
        </is>
      </c>
    </row>
    <row r="13">
      <c r="A13" s="4" t="inlineStr">
        <is>
          <t>Earned premium</t>
        </is>
      </c>
      <c r="B13" s="5" t="n">
        <v>-139785</v>
      </c>
      <c r="C13" s="5" t="n">
        <v>-107487</v>
      </c>
      <c r="D13" s="5" t="n">
        <v>-384498</v>
      </c>
      <c r="E13" s="5" t="n">
        <v>-290719</v>
      </c>
      <c r="F13" s="4" t="inlineStr">
        <is>
          <t xml:space="preserve"> </t>
        </is>
      </c>
      <c r="G13" s="4" t="inlineStr">
        <is>
          <t xml:space="preserve"> </t>
        </is>
      </c>
    </row>
    <row r="14">
      <c r="A14" s="4" t="inlineStr">
        <is>
          <t>Ceding commission</t>
        </is>
      </c>
      <c r="B14" s="5" t="n">
        <v>-65413</v>
      </c>
      <c r="C14" s="5" t="n">
        <v>-50415</v>
      </c>
      <c r="D14" s="5" t="n">
        <v>-181188</v>
      </c>
      <c r="E14" s="5" t="n">
        <v>-138048</v>
      </c>
      <c r="F14" s="4" t="inlineStr">
        <is>
          <t xml:space="preserve"> </t>
        </is>
      </c>
      <c r="G14" s="4" t="inlineStr">
        <is>
          <t xml:space="preserve"> </t>
        </is>
      </c>
    </row>
    <row r="15">
      <c r="A15" s="4" t="inlineStr">
        <is>
          <t>Losses and loss adjustment expenses</t>
        </is>
      </c>
      <c r="B15" s="5" t="n">
        <v>-57485</v>
      </c>
      <c r="C15" s="5" t="n">
        <v>-60605</v>
      </c>
      <c r="D15" s="5" t="n">
        <v>-159461</v>
      </c>
      <c r="E15" s="5" t="n">
        <v>-136144</v>
      </c>
      <c r="F15" s="4" t="inlineStr">
        <is>
          <t xml:space="preserve"> </t>
        </is>
      </c>
      <c r="G15" s="4" t="inlineStr">
        <is>
          <t xml:space="preserve"> </t>
        </is>
      </c>
    </row>
    <row r="16">
      <c r="A16" s="4" t="inlineStr">
        <is>
          <t>Total expenses</t>
        </is>
      </c>
      <c r="B16" s="5" t="n">
        <v>-259457</v>
      </c>
      <c r="C16" s="5" t="n">
        <v>-237980</v>
      </c>
      <c r="D16" s="5" t="n">
        <v>-738289</v>
      </c>
      <c r="E16" s="5" t="n">
        <v>-622425</v>
      </c>
      <c r="F16" s="4" t="inlineStr">
        <is>
          <t xml:space="preserve"> </t>
        </is>
      </c>
      <c r="G16" s="4" t="inlineStr">
        <is>
          <t xml:space="preserve"> </t>
        </is>
      </c>
    </row>
    <row r="17">
      <c r="A17" s="4" t="inlineStr">
        <is>
          <t>State Farm | Reinsurance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s receivable</t>
        </is>
      </c>
      <c r="B19" s="5" t="n">
        <v>2305</v>
      </c>
      <c r="C19" s="4" t="inlineStr">
        <is>
          <t xml:space="preserve"> </t>
        </is>
      </c>
      <c r="D19" s="5" t="n">
        <v>2305</v>
      </c>
      <c r="E19" s="4" t="inlineStr">
        <is>
          <t xml:space="preserve"> </t>
        </is>
      </c>
      <c r="F19" s="5" t="n">
        <v>0</v>
      </c>
      <c r="G19" s="4" t="inlineStr">
        <is>
          <t xml:space="preserve"> </t>
        </is>
      </c>
    </row>
    <row r="20">
      <c r="A20" s="4" t="inlineStr">
        <is>
          <t>Other current assets</t>
        </is>
      </c>
      <c r="B20" s="5" t="n">
        <v>7332</v>
      </c>
      <c r="C20" s="4" t="inlineStr">
        <is>
          <t xml:space="preserve"> </t>
        </is>
      </c>
      <c r="D20" s="5" t="n">
        <v>7332</v>
      </c>
      <c r="E20" s="4" t="inlineStr">
        <is>
          <t xml:space="preserve"> </t>
        </is>
      </c>
      <c r="F20" s="5" t="n">
        <v>0</v>
      </c>
      <c r="G20" s="4" t="inlineStr">
        <is>
          <t xml:space="preserve"> </t>
        </is>
      </c>
    </row>
    <row r="21">
      <c r="A21" s="4" t="inlineStr">
        <is>
          <t>TOTAL ASSETS</t>
        </is>
      </c>
      <c r="B21" s="5" t="n">
        <v>9637</v>
      </c>
      <c r="C21" s="4" t="inlineStr">
        <is>
          <t xml:space="preserve"> </t>
        </is>
      </c>
      <c r="D21" s="5" t="n">
        <v>9637</v>
      </c>
      <c r="E21" s="4" t="inlineStr">
        <is>
          <t xml:space="preserve"> </t>
        </is>
      </c>
      <c r="F21" s="5" t="n">
        <v>0</v>
      </c>
      <c r="G21" s="4" t="inlineStr">
        <is>
          <t xml:space="preserve"> </t>
        </is>
      </c>
    </row>
    <row r="22">
      <c r="A22" s="4" t="inlineStr">
        <is>
          <t>Accounts payable, accrued expenses and other current liabilities</t>
        </is>
      </c>
      <c r="B22" s="5" t="n">
        <v>7941</v>
      </c>
      <c r="C22" s="4" t="inlineStr">
        <is>
          <t xml:space="preserve"> </t>
        </is>
      </c>
      <c r="D22" s="5" t="n">
        <v>7941</v>
      </c>
      <c r="E22" s="4" t="inlineStr">
        <is>
          <t xml:space="preserve"> </t>
        </is>
      </c>
      <c r="F22" s="5" t="n">
        <v>0</v>
      </c>
      <c r="G22" s="4" t="inlineStr">
        <is>
          <t xml:space="preserve"> </t>
        </is>
      </c>
    </row>
    <row r="23">
      <c r="A23" s="4" t="inlineStr">
        <is>
          <t>TOTAL LIABILITIES</t>
        </is>
      </c>
      <c r="B23" s="5" t="n">
        <v>7941</v>
      </c>
      <c r="C23" s="4" t="inlineStr">
        <is>
          <t xml:space="preserve"> </t>
        </is>
      </c>
      <c r="D23" s="5" t="n">
        <v>7941</v>
      </c>
      <c r="E23" s="4" t="inlineStr">
        <is>
          <t xml:space="preserve"> </t>
        </is>
      </c>
      <c r="F23" s="5" t="n">
        <v>0</v>
      </c>
      <c r="G23" s="4" t="inlineStr">
        <is>
          <t xml:space="preserve"> </t>
        </is>
      </c>
    </row>
    <row r="24">
      <c r="A24" s="4" t="inlineStr">
        <is>
          <t>Earned premium</t>
        </is>
      </c>
      <c r="B24" s="5" t="n">
        <v>-1645</v>
      </c>
      <c r="C24" s="5" t="n">
        <v>0</v>
      </c>
      <c r="D24" s="5" t="n">
        <v>-3035</v>
      </c>
      <c r="E24" s="5" t="n">
        <v>0</v>
      </c>
      <c r="F24" s="4" t="inlineStr">
        <is>
          <t xml:space="preserve"> </t>
        </is>
      </c>
      <c r="G24" s="4" t="inlineStr">
        <is>
          <t xml:space="preserve"> </t>
        </is>
      </c>
    </row>
    <row r="25">
      <c r="A25" s="4" t="inlineStr">
        <is>
          <t>Ceding commission</t>
        </is>
      </c>
      <c r="B25" s="5" t="n">
        <v>-855</v>
      </c>
      <c r="C25" s="5" t="n">
        <v>0</v>
      </c>
      <c r="D25" s="5" t="n">
        <v>-1578</v>
      </c>
      <c r="E25" s="5" t="n">
        <v>0</v>
      </c>
      <c r="F25" s="4" t="inlineStr">
        <is>
          <t xml:space="preserve"> </t>
        </is>
      </c>
      <c r="G25" s="4" t="inlineStr">
        <is>
          <t xml:space="preserve"> </t>
        </is>
      </c>
    </row>
    <row r="26">
      <c r="A26" s="4" t="inlineStr">
        <is>
          <t>Losses and loss adjustment expenses</t>
        </is>
      </c>
      <c r="B26" s="5" t="n">
        <v>-329</v>
      </c>
      <c r="C26" s="5" t="n">
        <v>0</v>
      </c>
      <c r="D26" s="5" t="n">
        <v>-607</v>
      </c>
      <c r="E26" s="5" t="n">
        <v>0</v>
      </c>
      <c r="F26" s="4" t="inlineStr">
        <is>
          <t xml:space="preserve"> </t>
        </is>
      </c>
      <c r="G26" s="4" t="inlineStr">
        <is>
          <t xml:space="preserve"> </t>
        </is>
      </c>
    </row>
    <row r="27">
      <c r="A27" s="4" t="inlineStr">
        <is>
          <t>Total expenses</t>
        </is>
      </c>
      <c r="B27" s="5" t="n">
        <v>-1184</v>
      </c>
      <c r="C27" s="5" t="n">
        <v>0</v>
      </c>
      <c r="D27" s="5" t="n">
        <v>-2185</v>
      </c>
      <c r="E27" s="5" t="n">
        <v>0</v>
      </c>
      <c r="F27" s="4" t="inlineStr">
        <is>
          <t xml:space="preserve"> </t>
        </is>
      </c>
      <c r="G27" s="4" t="inlineStr">
        <is>
          <t xml:space="preserve"> </t>
        </is>
      </c>
    </row>
    <row r="28">
      <c r="A28" s="4" t="inlineStr">
        <is>
          <t>Markel | Reinsurance Agreement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miums receivable</t>
        </is>
      </c>
      <c r="B30" s="5" t="n">
        <v>173503</v>
      </c>
      <c r="C30" s="4" t="inlineStr">
        <is>
          <t xml:space="preserve"> </t>
        </is>
      </c>
      <c r="D30" s="5" t="n">
        <v>173503</v>
      </c>
      <c r="E30" s="4" t="inlineStr">
        <is>
          <t xml:space="preserve"> </t>
        </is>
      </c>
      <c r="F30" s="5" t="n">
        <v>97897</v>
      </c>
      <c r="G30" s="4" t="inlineStr">
        <is>
          <t xml:space="preserve"> </t>
        </is>
      </c>
    </row>
    <row r="31">
      <c r="A31" s="4" t="inlineStr">
        <is>
          <t>Commissions receivable</t>
        </is>
      </c>
      <c r="B31" s="5" t="n">
        <v>626</v>
      </c>
      <c r="C31" s="4" t="inlineStr">
        <is>
          <t xml:space="preserve"> </t>
        </is>
      </c>
      <c r="D31" s="5" t="n">
        <v>626</v>
      </c>
      <c r="E31" s="4" t="inlineStr">
        <is>
          <t xml:space="preserve"> </t>
        </is>
      </c>
      <c r="F31" s="5" t="n">
        <v>0</v>
      </c>
      <c r="G31" s="4" t="inlineStr">
        <is>
          <t xml:space="preserve"> </t>
        </is>
      </c>
    </row>
    <row r="32">
      <c r="A32" s="4" t="inlineStr">
        <is>
          <t>Deferred acquisition costs, net</t>
        </is>
      </c>
      <c r="B32" s="5" t="n">
        <v>150482</v>
      </c>
      <c r="C32" s="4" t="inlineStr">
        <is>
          <t xml:space="preserve"> </t>
        </is>
      </c>
      <c r="D32" s="5" t="n">
        <v>150482</v>
      </c>
      <c r="E32" s="4" t="inlineStr">
        <is>
          <t xml:space="preserve"> </t>
        </is>
      </c>
      <c r="F32" s="5" t="n">
        <v>103869</v>
      </c>
      <c r="G32" s="4" t="inlineStr">
        <is>
          <t xml:space="preserve"> </t>
        </is>
      </c>
    </row>
    <row r="33">
      <c r="A33" s="4" t="inlineStr">
        <is>
          <t>Other current assets</t>
        </is>
      </c>
      <c r="B33" s="5" t="n">
        <v>1636</v>
      </c>
      <c r="C33" s="4" t="inlineStr">
        <is>
          <t xml:space="preserve"> </t>
        </is>
      </c>
      <c r="D33" s="5" t="n">
        <v>1636</v>
      </c>
      <c r="E33" s="4" t="inlineStr">
        <is>
          <t xml:space="preserve"> </t>
        </is>
      </c>
      <c r="F33" s="5" t="n">
        <v>0</v>
      </c>
      <c r="G33" s="4" t="inlineStr">
        <is>
          <t xml:space="preserve"> </t>
        </is>
      </c>
    </row>
    <row r="34">
      <c r="A34" s="4" t="inlineStr">
        <is>
          <t>TOTAL ASSETS</t>
        </is>
      </c>
      <c r="B34" s="5" t="n">
        <v>326247</v>
      </c>
      <c r="C34" s="4" t="inlineStr">
        <is>
          <t xml:space="preserve"> </t>
        </is>
      </c>
      <c r="D34" s="5" t="n">
        <v>326247</v>
      </c>
      <c r="E34" s="4" t="inlineStr">
        <is>
          <t xml:space="preserve"> </t>
        </is>
      </c>
      <c r="F34" s="5" t="n">
        <v>201766</v>
      </c>
      <c r="G34" s="4" t="inlineStr">
        <is>
          <t xml:space="preserve"> </t>
        </is>
      </c>
    </row>
    <row r="35">
      <c r="A35" s="4" t="inlineStr">
        <is>
          <t>Accounts payable, accrued expenses and other current liabilities</t>
        </is>
      </c>
      <c r="B35" s="5" t="n">
        <v>2117</v>
      </c>
      <c r="C35" s="4" t="inlineStr">
        <is>
          <t xml:space="preserve"> </t>
        </is>
      </c>
      <c r="D35" s="5" t="n">
        <v>2117</v>
      </c>
      <c r="E35" s="4" t="inlineStr">
        <is>
          <t xml:space="preserve"> </t>
        </is>
      </c>
      <c r="F35" s="5" t="n">
        <v>0</v>
      </c>
      <c r="G35" s="4" t="inlineStr">
        <is>
          <t xml:space="preserve"> </t>
        </is>
      </c>
    </row>
    <row r="36">
      <c r="A36" s="4" t="inlineStr">
        <is>
          <t>Losses payable and provision for unpaid losses and loss adjustment expenses</t>
        </is>
      </c>
      <c r="B36" s="5" t="n">
        <v>182172</v>
      </c>
      <c r="C36" s="4" t="inlineStr">
        <is>
          <t xml:space="preserve"> </t>
        </is>
      </c>
      <c r="D36" s="5" t="n">
        <v>182172</v>
      </c>
      <c r="E36" s="4" t="inlineStr">
        <is>
          <t xml:space="preserve"> </t>
        </is>
      </c>
      <c r="F36" s="5" t="n">
        <v>160236</v>
      </c>
      <c r="G36" s="4" t="inlineStr">
        <is>
          <t xml:space="preserve"> </t>
        </is>
      </c>
    </row>
    <row r="37">
      <c r="A37" s="4" t="inlineStr">
        <is>
          <t>Commissions payable</t>
        </is>
      </c>
      <c r="B37" s="5" t="n">
        <v>109147</v>
      </c>
      <c r="C37" s="4" t="inlineStr">
        <is>
          <t xml:space="preserve"> </t>
        </is>
      </c>
      <c r="D37" s="5" t="n">
        <v>109147</v>
      </c>
      <c r="E37" s="4" t="inlineStr">
        <is>
          <t xml:space="preserve"> </t>
        </is>
      </c>
      <c r="F37" s="5" t="n">
        <v>75898</v>
      </c>
      <c r="G37" s="4" t="inlineStr">
        <is>
          <t xml:space="preserve"> </t>
        </is>
      </c>
    </row>
    <row r="38">
      <c r="A38" s="4" t="inlineStr">
        <is>
          <t>Unearned premiums</t>
        </is>
      </c>
      <c r="B38" s="5" t="n">
        <v>324772</v>
      </c>
      <c r="C38" s="4" t="inlineStr">
        <is>
          <t xml:space="preserve"> </t>
        </is>
      </c>
      <c r="D38" s="5" t="n">
        <v>324772</v>
      </c>
      <c r="E38" s="4" t="inlineStr">
        <is>
          <t xml:space="preserve"> </t>
        </is>
      </c>
      <c r="F38" s="5" t="n">
        <v>227192</v>
      </c>
      <c r="G38" s="4" t="inlineStr">
        <is>
          <t xml:space="preserve"> </t>
        </is>
      </c>
    </row>
    <row r="39">
      <c r="A39" s="4" t="inlineStr">
        <is>
          <t>TOTAL LIABILITIES</t>
        </is>
      </c>
      <c r="B39" s="5" t="n">
        <v>618208</v>
      </c>
      <c r="C39" s="4" t="inlineStr">
        <is>
          <t xml:space="preserve"> </t>
        </is>
      </c>
      <c r="D39" s="5" t="n">
        <v>618208</v>
      </c>
      <c r="E39" s="4" t="inlineStr">
        <is>
          <t xml:space="preserve"> </t>
        </is>
      </c>
      <c r="F39" s="6" t="n">
        <v>463326</v>
      </c>
      <c r="G39" s="4" t="inlineStr">
        <is>
          <t xml:space="preserve"> </t>
        </is>
      </c>
    </row>
    <row r="40">
      <c r="A40" s="4" t="inlineStr">
        <is>
          <t>Earned premium</t>
        </is>
      </c>
      <c r="B40" s="5" t="n">
        <v>-140674</v>
      </c>
      <c r="C40" s="5" t="n">
        <v>-102958</v>
      </c>
      <c r="D40" s="5" t="n">
        <v>-384646</v>
      </c>
      <c r="E40" s="5" t="n">
        <v>-278386</v>
      </c>
      <c r="F40" s="4" t="inlineStr">
        <is>
          <t xml:space="preserve"> </t>
        </is>
      </c>
      <c r="G40" s="4" t="inlineStr">
        <is>
          <t xml:space="preserve"> </t>
        </is>
      </c>
    </row>
    <row r="41">
      <c r="A41" s="4" t="inlineStr">
        <is>
          <t>Ceding commission</t>
        </is>
      </c>
      <c r="B41" s="5" t="n">
        <v>-64391</v>
      </c>
      <c r="C41" s="5" t="n">
        <v>-48421</v>
      </c>
      <c r="D41" s="5" t="n">
        <v>-177568</v>
      </c>
      <c r="E41" s="5" t="n">
        <v>-132724</v>
      </c>
      <c r="F41" s="4" t="inlineStr">
        <is>
          <t xml:space="preserve"> </t>
        </is>
      </c>
      <c r="G41" s="4" t="inlineStr">
        <is>
          <t xml:space="preserve"> </t>
        </is>
      </c>
    </row>
    <row r="42">
      <c r="A42" s="4" t="inlineStr">
        <is>
          <t>Losses and loss adjustment expenses</t>
        </is>
      </c>
      <c r="B42" s="5" t="n">
        <v>-55909</v>
      </c>
      <c r="C42" s="5" t="n">
        <v>-58900</v>
      </c>
      <c r="D42" s="5" t="n">
        <v>-153758</v>
      </c>
      <c r="E42" s="5" t="n">
        <v>-130279</v>
      </c>
      <c r="F42" s="4" t="inlineStr">
        <is>
          <t xml:space="preserve"> </t>
        </is>
      </c>
      <c r="G42" s="4" t="inlineStr">
        <is>
          <t xml:space="preserve"> </t>
        </is>
      </c>
    </row>
    <row r="43">
      <c r="A43" s="4" t="inlineStr">
        <is>
          <t>Total expenses</t>
        </is>
      </c>
      <c r="B43" s="6" t="n">
        <v>-120300</v>
      </c>
      <c r="C43" s="6" t="n">
        <v>-107321</v>
      </c>
      <c r="D43" s="6" t="n">
        <v>-331326</v>
      </c>
      <c r="E43" s="6" t="n">
        <v>-263003</v>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lliance Agree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venue</t>
        </is>
      </c>
      <c r="B4" s="6" t="n">
        <v>135789</v>
      </c>
      <c r="C4" s="6" t="n">
        <v>109270</v>
      </c>
      <c r="D4" s="6" t="n">
        <v>370672</v>
      </c>
      <c r="E4" s="6" t="n">
        <v>299866</v>
      </c>
      <c r="F4" s="4" t="inlineStr">
        <is>
          <t xml:space="preserve"> </t>
        </is>
      </c>
    </row>
    <row r="5">
      <c r="A5" s="4" t="inlineStr">
        <is>
          <t>Markel | Alliance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insurer</t>
        </is>
      </c>
      <c r="B7" s="5" t="n">
        <v>105923</v>
      </c>
      <c r="C7" s="4" t="inlineStr">
        <is>
          <t xml:space="preserve"> </t>
        </is>
      </c>
      <c r="D7" s="5" t="n">
        <v>105923</v>
      </c>
      <c r="E7" s="4" t="inlineStr">
        <is>
          <t xml:space="preserve"> </t>
        </is>
      </c>
      <c r="F7" s="6" t="n">
        <v>64873</v>
      </c>
    </row>
    <row r="8">
      <c r="A8" s="4" t="inlineStr">
        <is>
          <t>Commission revenue</t>
        </is>
      </c>
      <c r="B8" s="6" t="n">
        <v>95559</v>
      </c>
      <c r="C8" s="6" t="n">
        <v>78808</v>
      </c>
      <c r="D8" s="6" t="n">
        <v>267935</v>
      </c>
      <c r="E8" s="6" t="n">
        <v>225060</v>
      </c>
      <c r="F8" s="4" t="inlineStr">
        <is>
          <t xml:space="preserve"> </t>
        </is>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t>
        </is>
      </c>
      <c r="B11" s="4" t="inlineStr">
        <is>
          <t xml:space="preserve"> </t>
        </is>
      </c>
      <c r="C11" s="4" t="inlineStr">
        <is>
          <t xml:space="preserve"> </t>
        </is>
      </c>
      <c r="D11" s="11" t="n">
        <v>0.93</v>
      </c>
      <c r="E11" s="4" t="inlineStr">
        <is>
          <t xml:space="preserve"> </t>
        </is>
      </c>
      <c r="F11" s="11" t="n">
        <v>0.95</v>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t>
        </is>
      </c>
      <c r="B14" s="11" t="n">
        <v>0.9399999999999999</v>
      </c>
      <c r="C14" s="11" t="n">
        <v>0.9399999999999999</v>
      </c>
      <c r="D14" s="11" t="n">
        <v>0.95</v>
      </c>
      <c r="E14" s="11" t="n">
        <v>0.9399999999999999</v>
      </c>
      <c r="F1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4 — Other Assets As of September 30, 2023 and December 31, 2022, other assets, current and long-term, consisted of: September 30, 2023 December 31, 2022 in thousands Prepaid sales, general and administrative expenses $ 18,314 $ 24,234 Prepaid software as a service ("SaaS") implementation costs 18,687 18,501 Fixed income investments 16,181 12,986 Contract costs 7,868 6,576 Consignor advances (1) 3,100 — Inventory (2) 1,897 2,074 Digital media content (3) 2,299 5,580 Deferred reinsurance premiums ceded (4) 14,172 91 Other (5) 12,224 12,691 Other assets $ 94,742 $ 82,733 (1) Broad Arrow makes consignor advances secured by collector cars that are contractually committed, in the near term, to be offered for sale at a Broad Arrow auction. Consignor advances allow the seller to receive funds upon consignment for an auction sale that will occur up to six months in the future and have short-term contractual maturities. (2) As of September 30, 2023, "Inventory" primarily includes vehicles owned by Broad Arrow that have been purchased for resale purposes. (3) The reduction in digital media content when compared to December 31, 2022 was primarily attributable to $4.3 million of impairments recorded through the first nine months of 2023 as a result of lower than anticipated advertising and sponsorship revenue associated with these assets. (4) Deferred reinsurance premiums ceded represent the unexpired portion of premiums ceded to reinsurers. As of September 30, 2023, $9.7 million of deferred reinsurance premiums relates to the High-Net-Worth Accounts program introduced in 2023 and $4.5 million relates to the cost of the 2023 catastrophe reinsurance program. Refer to Note 10 — Reinsurance for additional information on the Company’s reinsurance programs. (5) As of September 30, 2023, other assets primarily included $3.9 million of other investments, the $3.0 million fair value of an interest rate swap, $2.7 million of collector vehicle investments, $1.3 million of deferred financing costs related to the Company's credit facility, and $1.1 million related to an outstanding reinsurance recoverable. As of December 31, 2022, other assets primarily included $4.0 million of other investments, the $3.3 million fair value of an interest rate swap, $2.5 million of collector vehicle investments, $1.4 million of deferred financing costs related to the Company's credit facility, and $1.4 million related to an outstanding reinsuranc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 Leases The following table summarizes the components of the Company's operating lease expense for the three and nine months ended September 30, 2023 and 2022: Three months ended Nine months ended 2023 2022 2023 2022 in thousands Operating lease expense (1) $ 3,172 $ 2,508 $ 9,472 $ 6,791 Short-term lease expense (1) 131 17 347 94 Variable lease expense (1) (2) 2,031 1,868 3,680 3,113 Sublease revenue (3) (202) (55) (399) (100) Lease cost, net $ 5,132 $ 4,338 $ 13,100 $ 9,898 (1) Classified within "General and administrative services"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September 30, 2023 and December 31, 2022: September 30, 2023 December 31, 2022 in thousands Operating lease ROU assets (1) (2) $ 52,113 $ 82,398 Current lease liabilities (3) 6,537 7,556 Long-term lease liabilities (2) 52,022 80,772 Total operating lease liabilities $ 58,559 $ 88,328 September 30, 2023 December 31, 2022 in thousands ROU assets obtained in exchange for new operating lease liabilities (4) $ 632 $ 82,398 Gains on sales and leaseback transactions, net $ — $ 4,314 Weighted-average lease term 9.18 10.23 Weighted-average discount rate 4.8 % 5.5 % (1) Refer to Note 11 — Restructuring, Impairment and Related Charges for information regarding the Company's restructuring activities, which resulted in ROU asset impairments. The total decrease in operating lease ROU assets related to impairments was $1.1 million for the nine months ended September 30, 2023. (2) Refer to Note 7 — Losses and Impairments Related to Divestitures for information related to the termination of the joint venture agreement governing MHH, which resulted in the divestiture of certain Hagerty Garage + Social locations and the termination of the lease for the Hagerty Garage + Social location in Culver City, California. The termination of the joint venture agreement governing MHH resulted in decreases of $14.8 million in operating lease ROU assets and $15.2 million in operating lease liabilities in the third quarter of 2023. The termination of the Culver City, California lease resulted in decreases of $9.3 million in operating lease ROU assets and $10.1 million in operating lease liabilities in the third quarter of 2023. (3) Current lease liabilities are recorded within "Accounts payable, accrued expenses and other current liabilities" within the Condensed Consolidated Balance Sheets. (4) Represents the amount of ROU assets obtained during the nine months ended September 30, 2023 and year ended December 31, 2022, which includes the transition adjustment of $72.8 million for operating lease ROU assets recorded as of January 1, 2022, upon the adoption of ASC 842. The following table summarizes information about the amount and timing of the Company's future operating lease commitments as of September 30, 2023: in thousands 2023 $ 2,280 2024 9,134 2025 8,743 2026 8,163 2027 7,891 Thereafter 37,194 Total lease payments 73,405 Less: imputed interest (14,846) Total lease liabilities $ 58,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Investments</t>
        </is>
      </c>
      <c r="B4" s="4" t="inlineStr">
        <is>
          <t>6 — Acquisitions and Investments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Income (loss) from equity method investment, net of tax" on the Condensed Consolidated Statements of Operations. In August 2022, the Company acquired the remaining 60% of Broad Arrow from the former Broad Arrow shareholders in exchange for equity consideration consisting of shares of the Company's Class A Common Stock and Hagerty Group Units. The number of Class A Common Stock shares and Hagerty Group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product offerings and continue to build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existing 40% equity interest over its closing date carrying value of approximately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d their carrying value due to the relatively short-term maturities and market rates of interest associated with most of the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the buying, selling and financing of collector cars through classified listings, auctions and facilitating private sales, as well as the assembled workforce and various other factor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nine months ended September 30, 2023 and the second annual installment will be paid in the first quarter of 2024. Speed Digital was previously wholly-owned indirectly by Robert Kauffman, a member of the Company's Board of Directors (the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 Other Acquisitions During the nine months ended September 30, 2023, the Company completed asset acquisitions with an aggregate purchase price, including deferred consideration, of $2.7 million. In addition to the acquisitions of Broad Arrow and Speed Digital, during the nine months ended September 30, 2022, the Company completed asset acquisitions with an aggregate purchase price of $3.5 million.</t>
        </is>
      </c>
    </row>
    <row r="5">
      <c r="A5" s="4" t="inlineStr">
        <is>
          <t>Acquisitions and Investments</t>
        </is>
      </c>
      <c r="B5" s="4" t="inlineStr">
        <is>
          <t>6 — Acquisitions and Investments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Income (loss) from equity method investment, net of tax" on the Condensed Consolidated Statements of Operations. In August 2022, the Company acquired the remaining 60% of Broad Arrow from the former Broad Arrow shareholders in exchange for equity consideration consisting of shares of the Company's Class A Common Stock and Hagerty Group Units. The number of Class A Common Stock shares and Hagerty Group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product offerings and continue to build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existing 40% equity interest over its closing date carrying value of approximately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d their carrying value due to the relatively short-term maturities and market rates of interest associated with most of the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the buying, selling and financing of collector cars through classified listings, auctions and facilitating private sales, as well as the assembled workforce and various other factor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nine months ended September 30, 2023 and the second annual installment will be paid in the first quarter of 2024. Speed Digital was previously wholly-owned indirectly by Robert Kauffman, a member of the Company's Board of Directors (the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 Other Acquisitions During the nine months ended September 30, 2023, the Company completed asset acquisitions with an aggregate purchase price, including deferred consideration, of $2.7 million. In addition to the acquisitions of Broad Arrow and Speed Digital, during the nine months ended September 30, 2022, the Company completed asset acquisitions with an aggregate purchase price of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es and Impairments Related to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Losses and Impairments Related to Divestitures</t>
        </is>
      </c>
      <c r="B4" s="4" t="inlineStr">
        <is>
          <t>7 — Losses and Impairments Related to Divestitures Management is conducting a review of certain components of the Company's operations which has resulted in the sale and/or reorganization of certain of its businesses, including Hagerty Garage + Social and DriveShare, as discussed below. This initiative supports the Company's strategy to prioritize investments and resources in the areas of its business that offer the strongest growth and profit potential. Hagerty Garage + Social On September 29, 2023, Hagerty Ventures LLC ("HV"), a wholly owned subsidiary of The Hagerty Group, entered into an agreement with HGS Hub Holdings LLC ("H3") to terminate the joint venture agreement governing MHH, which operates as Hagerty Garage + Social. In connection with this agreement, H3's approximately 20% equity interest in MHH was redeemed and MHH's equity interests in the Palm Beach, Florida and Redmond, Washington locations of Hagerty Garage + Social were distributed to H3. Following the termination of the joint venture agreement, HV now owns 100% of MHH and its remaining Hagerty Garage + Social locations in Delray Beach, Florida; Miami, Florida; Van Nuys, California; and Burlington, Ontario. As a result of the joint venture termination, the Company recognized a loss of $2.9 million in the third quarter of 2023, representing the difference between the fair value of the approximately 20% equity interest in MHH received by HV and the carrying value of the equity interests distributed to H3. The fair value of the approximately 20% equity interest received by MHH is a Level 3 fair value measurement and was determined using a combination of the discounted cash flow model and the adjusted book value method. This loss is recorded within "Losses and impairments related to divestitures" on the Company's Condensed Consolidated Statements of Operations. Immediately prior to the joint venture termination, MHH entered into an agreement to terminate the real estate lease held by the Culver City, California location of Hagerty Garage + Social. In connection with this lease termination agreement, MHH paid a termination fee funded by the Company and H3 in exchange for the extinguishment of its remaining obligations under the lease. As a result of this lease termination, the Company recognized a loss of $0.6 million in the third quarter of 2023, consisting of the lease termination fee paid to the landlord, partially offset by the net effect of the derecognition of the assets and liabilities related to the lease. This loss is reported within "Losses and impairments related to divestitures" on the Company's Condensed Consolidated Statements of Operations. Following this lease termination, MHH no longer operates a Hagerty Garage + Social location in Culver City, California. Hagerty DriveShare In the third quarter of 2023, The Hagerty Group entered into an agreement to sell Hagerty DriveShare, LLC ("DriveShare"), a peer-to-peer rental platform for collector vehicles, to a third party. The sale was completed on October 9, 2023. As a result of the anticipated completion of this sale, the Company recognized a $0.4 million loss in the third quarter of 2023 to write-down the carrying value of its investment in DriveShare. This loss is recorded within "Losses and impairments related to divestitures" on the Company's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8 — Goodwill and Intangible Assets Goodwill The following is a reconciliation of the changes in the Company's goodwill for the nine months ended September 30, 2023 and 2022: 2023 2022 in thousands Goodwill as of January 1, $ 115,041 $ 11,488 Acquisitions (1) — 103,605 Divestitures (2) (846) — Effect of foreign currency translation 3 (62) Goodwill as of September 30, $ 114,198 $ 115,031 (1) Refer to Note 6 — Acquisitions and Investments for information related to the Company's acquisitions of Speed Digital, in April 2022, and Broad Arrow, in August 2022, which together resulted in the recognition of $103.6 million of goodwill. (2) Refer to Note 7 — Losses and Impairments Related to Divestitures for information related to the termination of the joint venture agreement governing MHH, which resulted in the divestiture of certain Hagerty Garage + Social locations, as well as the divestiture of DriveShare. The termination of the joint venture agreement governing MHH and the divestiture of DriveShare resulted in the derecognition of $0.4 million and $0.4 million, respectively, of goodwill in the third quarter of 2023. Intangible Assets The cost and accumulated amortization of intangible assets as of September 30, 2023 and December 31, 2022 are as follows: Weighted Average Useful Life September 30, 2023 December 31, 2022 in thousands Renewal rights 10.0 $ 20,053 $ 17,282 Internally developed software 3.1 123,610 109,764 Trade names and trademarks 14.0 12,541 12,541 Relationships and customer lists (1) 15.7 8,869 13,890 Other 4.4 1,435 1,434 Intangible assets 166,508 154,911 Less: accumulated amortization (70,732) (50,887) Intangible assets, net $ 95,776 $ 104,024 (1) Refer to Note 7 — Losses and Impairments Related to Divestitures for information related to the termination of the joint venture agreement governing MHH, which resulted in the divestiture of certain Hagerty Garage + Social locations. The termination of the joint venture agreement governing MHH resulted in the decrease of $5.0 million of relationships and customer lists in the third quarter of 2023. Intangible asset amortization expense was $7.1 million and $5.9 million for the three months ended September 30, 2023 and 2022, respectively, and $20.9 million and $15.4 million for the nine months ended September 30, 2023 and 2022, respectively. The estimated future aggregate amortization expense as of September 30, 2023 is as follows: in thousands 2023 $ 7,717 2024 27,695 2025 19,460 2026 12,087 2027 8,372 Thereafter 20,445 Total $ 95,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Provision for Unpaid Losses and Loss Adjustment Expenses</t>
        </is>
      </c>
      <c r="B4" s="4" t="inlineStr">
        <is>
          <t>9 — Provision for Unpaid Losses and Loss Adjustment Expenses The following table presents a reconciliation of the beginning and ending provision for unpaid losses and loss adjustment expenses related to Hagerty Re, net of amounts recoverable from reinsurers: Nine months ended 2023 2022 in thousands Gross reserves for unpaid losses and loss adjustment expenses, beginning of year $ 111,741 $ 74,869 Less: Reinsurance recoverable on unpaid losses and loss adjustment expenses 843 — Net reserves for unpaid losses and loss adjustment expenses, beginning of year 110,898 74,869 Incurred losses and loss adjustment expenses: Current accident year 159,461 136,144 Prior accident year — — Total incurred losses and loss adjustment expenses 159,461 136,144 Payments: Current accident year 35,993 27,939 Prior accident year 44,499 27,759 Total payments 80,492 55,698 Effect of foreign currency rate changes (42) (490) Net reserves for unpaid losses and loss adjustment expenses, end of period 189,825 154,825 Reinsurance recoverable on unpaid losses and loss adjustment expenses 959 8,100 Gross reserves for unpaid losses and loss adjustment expenses, end of period $ 190,784 $ 162,925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3</t>
        </is>
      </c>
    </row>
    <row r="3">
      <c r="A3" s="3" t="inlineStr">
        <is>
          <t>SEC Schedule, 12-17, Insurance Companies, Reinsurance [Abstract]</t>
        </is>
      </c>
      <c r="B3" s="4" t="inlineStr">
        <is>
          <t xml:space="preserve"> </t>
        </is>
      </c>
    </row>
    <row r="4">
      <c r="A4" s="4" t="inlineStr">
        <is>
          <t>Reinsurance</t>
        </is>
      </c>
      <c r="B4" s="4" t="inlineStr">
        <is>
          <t>10 — Reinsurance The following table presents Hagerty Re's total premiums assumed and ceded on a written and earned basis for the three and nine months ended September 30, 2023 and 2022: Three months ended Nine months ended 2023 2022 2023 2022 in thousands Premiums: Assumed $ 178,319 $ 136,187 $ 498,962 $ 373,442 Ceded (5,838) (1,268) (28,107) (10,958) Net $ 172,481 $ 134,919 $ 470,855 $ 362,484 Premiums earned: Assumed $ 146,004 $ 110,958 $ 398,524 $ 298,818 Ceded (6,219) (3,471) (14,026) (8,099) Net $ 139,785 $ 107,487 $ 384,498 $ 290,719 Ceded Reinsurance Hagerty Re purchases catastrophe reinsurance to protect its capital from large catastrophic events and to provide earnings protection and stability. The 2023 catastrophe reinsurance program splits the exposure between accounts with total insured values ("TIV") of up to $5.0 million and U.S. accounts with TIV of $5.0 million and above ("High-Net-Worth Accounts"). Accounts with TIV of up to $5.0 million are afforded $105.0 million of coverage excess of a per event retention of $25.0 million in two layers; $25.0 million excess of $25.0 million and $55.0 million excess of $50.0 million. High-Net-Worth Accounts in the U.S. are covered by a separate catastrophe reinsurance program which provides $30.0 million of coverage excess of per event retention of $9.0 million in one layer; $21.0 million excess of $9.0 million. In addition to the aforementioned catastrophe coverage, Hagerty Re has entered into quota share agreements to cede a portion of the risk on High-Net-Worth Accounts assumed from Evanston. Specifically, Hagerty Re is ceding 20% of the physical damage exposure effective January 1, 2023, and is ceding an additional 50% of the overall exposure effective March 1, 2023, under quota share agreements with various reinsurers, some of which are related parties. Refer to Note 21 — Related-Party Transactions for additional information. Hagerty Re receives ceding commissions from premiums ceded under reinsurance contracts related to High-Net-Worth Accounts. Ceding commissions are recognized ratably over the terms of the related policies, which are generally 12 months, and are recorded net within "Ceding commission" in the Company's Condensed Consolidated Statements of Operations. Deferred portions of ceding commissions received are included in "Accounts payable, accrued expenses and other current liabilities" in the Company's Condensed Consolidated Balance Sheets. The following table presents the reinsurance recoverable on paid and unpaid losses and loss adjustment expenses as of September 30, 2023 and December 31, 2022: September 30, 2023 December 31, in thousands Reinsurance recoverable on paid losses and loss adjustment expenses $ 92 $ 605 Reinsurance recoverable on unpaid losses and loss adjustment expenses 959 843 Total reinsurance recoverable $ 1,051 $ 1,448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Impairment and Related Charges</t>
        </is>
      </c>
      <c r="B4" s="4" t="inlineStr">
        <is>
          <t xml:space="preserve">11 — Restructuring, Impairment and Related Charges In 2022, management approved an initiative to increase operational efficiencies and flexibility by transitioning to a "remote first" work model for employees. This initiative primarily included the rationalization of the Company's office space throughout the U.S., Canada, and the U.K. Additionally, in the fourth quarter of 2022, the Board approved a voluntary retirement program ("VRP") and a reduction in force (the "2022 RIF"). As a result of these actions (collectively, the "2022 Restructuring Actions"), the Company recognized $18.3 million within "Restructuring, impairment and related charges, net" in the Consolidated Statements of Operations for the year ended December 31, 2022. These charges consisted of $8.0 million of severance related costs associated with the 2022 RIF and $4.2 million of severance related costs associated with the VRP, as well as an impairment charge of $4.7 million related to operating lease ROU assets and a $1.5 million loss on the disposal of leasehold improvements associated with the impaired leases. In the first quarter of 2023, the Board approved a further reduction in force (the "2023 RIF") following a strategic review of business processes as the Company focuses on driving efficiencies in order to achieve growth and profitability goals. As a result of these actions (collectively, the "2023 Restructuring Actions"), in the first quarter of 2023, the Company recognized $5.5 million within "Restructuring, impairment and related charges, net" in the Condensed Consolidated Statements of Operations. These charges consisted of $5.1 million of severance related costs associated with the 2023 RIF and a $0.4 million impairment charge to write-down the value of certain digital media content assets. In the second quarter of 2023, the Company recognized $2.8 million of "Restructuring, impairment and related charges, net". These charges included $2.6 million of impairment and related charges associated with operating lease ROU assets and leasehold improvements for office space that was vacated and listed for sublease in the period as a result of the Company's continuing transition to a "remote first" work model. The amount recognized in the second quarter of 2023 also included $0.2 million of additional severance related costs associated with the 2023 RIF. In the third quarter of 2023, the Company recognized $0.5 million of costs associated with its vacated office space within "Restructuring, impairment and related charges, net". The following is a reconciliation of the liability related to the 2022 Restructuring Actions and the 2023 Restructuring Actions, which is recorded within "Accounts payable, accrued expenses and other current liabilities" on the Condensed Consolidated Balance Sheets. The remaining liability as of September 30, 2023 will be settled in the fourth quarter of 2023. in thousands Balance at December 31, 2022 $ 9,470 Costs incurred and charged to expense 8,857 Costs paid or otherwise settled (1) (18,282) Balance at September 30, 2023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 Fair Value Measurements Hagerty measures and discloses fair values in accordance with the provisions of ASC 820. The Company’s recurring significant fair value measurements primarily relate to interest rate swaps, warrant liabilities, and fixed income investments. The Company uses valuation techniques based on inputs such as observable data, independent market data, and/or unobservable data. Additionally, the Compan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if any, at the end of the reporting period. Recurring fair value measurements Interest rate swaps Interest rate swaps are determined to be Level 2 within the fair value hierarchy. The significant inputs used to determine the fair value of interest rate swaps, such as the Secured Overnight Financing Rate ("SOFR") forward curve, are considered observable market inputs. The Company monitors the credit and nonperformance risk associated with its counterparty and believes them to be insignificant. Refer to Note 14 — Interest Rate Swaps for additional information. Warrant liabilities The Company's 5,750,000 Public Warrants are Level 1 within the fair value hierarchy as they are measured utilizing quoted market prices. The Company has determined that its 257,500 Private Placement Warrants, 28,750 Underwriter Warrants, 1,300,000 OTM Warrants, and 12,147,300 PIPE Warrants are Level 3 within the fair value hierarchy. The Company utilizes a Monte Carlo simulation model to measure the fair value of the private warrants. The Company’s Monte Carlo simulation model includes assumptions related to the expected stock-price volatility, expected term, dividend yield, and risk-free interest rate. Refer to Note 18 — Warrant Liabilities for additional information. The following table summarizes the significant inputs used in the valuation model for the private warrants as of September 30, 2023: Inputs Private Placement Warrants Underwriter Warrants OTM Warrants PIPE Warrants Exercise price $11.50 $11.50 $15.00 $11.50 Common stock price $8.17 $8.17 $8.17 $8.17 Volatility 57.5% 57.5% 53.0% 57.5% Expected term of the warrants 3.18 3.18 8.18 3.18 Risk-free rate 4.80% 4.80% 4.60% 4.8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September 30, 2023 and December 31, 2022, are shown in the tables below: Estimated Fair Value as of September 30, 2023 Total Level 1 Level 2 Level 3 in thousands Financial Assets Interest rate swaps $ 3,049 $ — $ 3,049 $ — Total $ 3,049 $ — $ 3,049 $ — Financial Liabilities Public warrants $ 13,167 $ 13,167 $ — $ — Private placement warrants 706 — — 706 Underwriter warrants 79 — — 79 OTM warrants 5,247 — — 5,247 PIPE warrants 27,781 — — 27,781 Total $ 46,980 $ 13,167 $ — $ 33,813 Estimated Fair Value as of December 31, 2022 Total Level 1 Level 2 Level 3 in thousands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The following table presents a reconciliation of the Company's warrant liabilities that are classified as Level 3 within the fair value hierarchy for the nine months ended September 30, 2023 and 2022: Private Placement Warrants Underwriter Warrants OTM Warrants PIPE Warrants Total in thousands Balance at December 31, 2021 $ 1,248 $ 139 $ 6,849 $ 55,887 $ 64,123 Change in fair value of warrant liabilities (521) (58) (1,961) (24,174) (26,714) Exercise of warrants — — — (1,906) (1,906) Balance at September 30, 2022 $ 727 $ 81 $ 4,888 $ 29,807 $ 35,503 Balance at December 31, 2022 $ 673 $ 75 $ 4,706 $ 27,227 $ 32,681 Change in fair value of warrant liabilities 33 4 541 554 1,132 Balance at September 30, 2023 $ 706 $ 79 $ 5,247 $ 27,781 $ 33,813 Fixed Income Investments The Company has fixed income investments that consist of Canadian Sovereign, Provincial and Municipal fixed income securities held in a trust account to meet the requirements of a third-party insurer, Aviva, in connection with Hagerty Re's reinsurance agreement. The Company classifies its fixed income investments in connection with its reinsurance agreement as held-to-maturity, as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critical credit quality indicator for the fixed income investments is the credit ratings of the issuer. Management considers all of the fixed income investments currently held by Hagerty Re to be investment grade. The following table discloses the fair value and related carrying amount of fixed income investments held within Hagerty Re as of September 30, 2023 and December 31, 2022: September 30, 2023 December 31, 2022 Carrying Amount Estimated Fair Value Carrying Amount Estimated Fair Value in thousands Short-term $ 9,618 $ 9,508 $ 6,296 $ 6,205 Long-term 6,563 6,316 6,690 6,316 Total $ 16,181 $ 15,824 $ 12,986 $ 12,521 Each reporting period management reviews the credit-rating of each security to ensure it is considered investment grade. Based on the factors outlined above, as of September 30, 2023, the Company does not expect any credit losses related to the fixed income investments and therefore there is no allowance for credit losses recorded. The Company did not record any gains or losses on these securities during the nine months ended September 30,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35789</v>
      </c>
      <c r="C4" s="6" t="n">
        <v>109270</v>
      </c>
      <c r="D4" s="6" t="n">
        <v>370672</v>
      </c>
      <c r="E4" s="6" t="n">
        <v>299866</v>
      </c>
    </row>
    <row r="5">
      <c r="A5" s="4" t="inlineStr">
        <is>
          <t>Earned premium</t>
        </is>
      </c>
      <c r="B5" s="5" t="n">
        <v>139785</v>
      </c>
      <c r="C5" s="5" t="n">
        <v>107487</v>
      </c>
      <c r="D5" s="5" t="n">
        <v>384498</v>
      </c>
      <c r="E5" s="5" t="n">
        <v>290719</v>
      </c>
    </row>
    <row r="6">
      <c r="A6" s="4" t="inlineStr">
        <is>
          <t>Total revenue</t>
        </is>
      </c>
      <c r="B6" s="5" t="n">
        <v>275574</v>
      </c>
      <c r="C6" s="5" t="n">
        <v>216757</v>
      </c>
      <c r="D6" s="5" t="n">
        <v>755170</v>
      </c>
      <c r="E6" s="5" t="n">
        <v>5905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1318</v>
      </c>
      <c r="C8" s="5" t="n">
        <v>50120</v>
      </c>
      <c r="D8" s="5" t="n">
        <v>160122</v>
      </c>
      <c r="E8" s="5" t="n">
        <v>149867</v>
      </c>
    </row>
    <row r="9">
      <c r="A9" s="4" t="inlineStr">
        <is>
          <t>Ceding commission</t>
        </is>
      </c>
      <c r="B9" s="5" t="n">
        <v>65413</v>
      </c>
      <c r="C9" s="5" t="n">
        <v>50415</v>
      </c>
      <c r="D9" s="5" t="n">
        <v>181188</v>
      </c>
      <c r="E9" s="5" t="n">
        <v>138048</v>
      </c>
    </row>
    <row r="10">
      <c r="A10" s="4" t="inlineStr">
        <is>
          <t>Losses and loss adjustment expenses</t>
        </is>
      </c>
      <c r="B10" s="5" t="n">
        <v>57485</v>
      </c>
      <c r="C10" s="5" t="n">
        <v>60605</v>
      </c>
      <c r="D10" s="5" t="n">
        <v>159461</v>
      </c>
      <c r="E10" s="5" t="n">
        <v>136144</v>
      </c>
    </row>
    <row r="11">
      <c r="A11" s="4" t="inlineStr">
        <is>
          <t>Sales expense</t>
        </is>
      </c>
      <c r="B11" s="5" t="n">
        <v>47737</v>
      </c>
      <c r="C11" s="5" t="n">
        <v>44097</v>
      </c>
      <c r="D11" s="5" t="n">
        <v>124791</v>
      </c>
      <c r="E11" s="5" t="n">
        <v>109989</v>
      </c>
    </row>
    <row r="12">
      <c r="A12" s="4" t="inlineStr">
        <is>
          <t>General and administrative services</t>
        </is>
      </c>
      <c r="B12" s="5" t="n">
        <v>22166</v>
      </c>
      <c r="C12" s="5" t="n">
        <v>23853</v>
      </c>
      <c r="D12" s="5" t="n">
        <v>64865</v>
      </c>
      <c r="E12" s="5" t="n">
        <v>64040</v>
      </c>
    </row>
    <row r="13">
      <c r="A13" s="4" t="inlineStr">
        <is>
          <t>Depreciation and amortization</t>
        </is>
      </c>
      <c r="B13" s="5" t="n">
        <v>10753</v>
      </c>
      <c r="C13" s="5" t="n">
        <v>8890</v>
      </c>
      <c r="D13" s="5" t="n">
        <v>34893</v>
      </c>
      <c r="E13" s="5" t="n">
        <v>24337</v>
      </c>
    </row>
    <row r="14">
      <c r="A14" s="4" t="inlineStr">
        <is>
          <t>Restructuring, impairment and related charges, net</t>
        </is>
      </c>
      <c r="B14" s="5" t="n">
        <v>473</v>
      </c>
      <c r="C14" s="5" t="n">
        <v>0</v>
      </c>
      <c r="D14" s="5" t="n">
        <v>8857</v>
      </c>
      <c r="E14" s="5" t="n">
        <v>0</v>
      </c>
    </row>
    <row r="15">
      <c r="A15" s="4" t="inlineStr">
        <is>
          <t>Losses and impairments related to divestitures</t>
        </is>
      </c>
      <c r="B15" s="5" t="n">
        <v>4112</v>
      </c>
      <c r="C15" s="5" t="n">
        <v>0</v>
      </c>
      <c r="D15" s="5" t="n">
        <v>4112</v>
      </c>
      <c r="E15" s="5" t="n">
        <v>0</v>
      </c>
    </row>
    <row r="16">
      <c r="A16" s="4" t="inlineStr">
        <is>
          <t>Total operating expenses</t>
        </is>
      </c>
      <c r="B16" s="5" t="n">
        <v>259457</v>
      </c>
      <c r="C16" s="5" t="n">
        <v>237980</v>
      </c>
      <c r="D16" s="5" t="n">
        <v>738289</v>
      </c>
      <c r="E16" s="5" t="n">
        <v>622425</v>
      </c>
    </row>
    <row r="17">
      <c r="A17" s="4" t="inlineStr">
        <is>
          <t>OPERATING INCOME (LOSS)</t>
        </is>
      </c>
      <c r="B17" s="5" t="n">
        <v>16117</v>
      </c>
      <c r="C17" s="5" t="n">
        <v>-21223</v>
      </c>
      <c r="D17" s="5" t="n">
        <v>16881</v>
      </c>
      <c r="E17" s="5" t="n">
        <v>-31840</v>
      </c>
    </row>
    <row r="18">
      <c r="A18" s="4" t="inlineStr">
        <is>
          <t>Change in fair value of warrant liabilities</t>
        </is>
      </c>
      <c r="B18" s="5" t="n">
        <v>850</v>
      </c>
      <c r="C18" s="5" t="n">
        <v>11583</v>
      </c>
      <c r="D18" s="5" t="n">
        <v>-1419</v>
      </c>
      <c r="E18" s="5" t="n">
        <v>37869</v>
      </c>
    </row>
    <row r="19">
      <c r="A19" s="4" t="inlineStr">
        <is>
          <t>Revaluation gain on previously held equity method investment</t>
        </is>
      </c>
      <c r="B19" s="5" t="n">
        <v>0</v>
      </c>
      <c r="C19" s="5" t="n">
        <v>34735</v>
      </c>
      <c r="D19" s="5" t="n">
        <v>0</v>
      </c>
      <c r="E19" s="5" t="n">
        <v>34735</v>
      </c>
    </row>
    <row r="20">
      <c r="A20" s="4" t="inlineStr">
        <is>
          <t>Interest and other income (expense)</t>
        </is>
      </c>
      <c r="B20" s="5" t="n">
        <v>6260</v>
      </c>
      <c r="C20" s="5" t="n">
        <v>662</v>
      </c>
      <c r="D20" s="5" t="n">
        <v>15677</v>
      </c>
      <c r="E20" s="5" t="n">
        <v>-375</v>
      </c>
    </row>
    <row r="21">
      <c r="A21" s="4" t="inlineStr">
        <is>
          <t>INCOME (LOSS) BEFORE INCOME TAX EXPENSE</t>
        </is>
      </c>
      <c r="B21" s="5" t="n">
        <v>23227</v>
      </c>
      <c r="C21" s="5" t="n">
        <v>25757</v>
      </c>
      <c r="D21" s="5" t="n">
        <v>31139</v>
      </c>
      <c r="E21" s="5" t="n">
        <v>40389</v>
      </c>
    </row>
    <row r="22">
      <c r="A22" s="4" t="inlineStr">
        <is>
          <t>Income tax benefit (expense)</t>
        </is>
      </c>
      <c r="B22" s="5" t="n">
        <v>-4604</v>
      </c>
      <c r="C22" s="5" t="n">
        <v>91</v>
      </c>
      <c r="D22" s="5" t="n">
        <v>-12002</v>
      </c>
      <c r="E22" s="5" t="n">
        <v>-4077</v>
      </c>
    </row>
    <row r="23">
      <c r="A23" s="4" t="inlineStr">
        <is>
          <t>Income (loss) from equity method investment, net of tax</t>
        </is>
      </c>
      <c r="B23" s="5" t="n">
        <v>0</v>
      </c>
      <c r="C23" s="5" t="n">
        <v>-1535</v>
      </c>
      <c r="D23" s="5" t="n">
        <v>0</v>
      </c>
      <c r="E23" s="5" t="n">
        <v>-1676</v>
      </c>
    </row>
    <row r="24">
      <c r="A24" s="4" t="inlineStr">
        <is>
          <t>NET INCOME (LOSS)</t>
        </is>
      </c>
      <c r="B24" s="5" t="n">
        <v>18623</v>
      </c>
      <c r="C24" s="5" t="n">
        <v>24313</v>
      </c>
      <c r="D24" s="5" t="n">
        <v>19137</v>
      </c>
      <c r="E24" s="5" t="n">
        <v>34636</v>
      </c>
    </row>
    <row r="25">
      <c r="A25" s="4" t="inlineStr">
        <is>
          <t>Net loss (income) attributable to non-controlling interest</t>
        </is>
      </c>
      <c r="B25" s="5" t="n">
        <v>-13269</v>
      </c>
      <c r="C25" s="5" t="n">
        <v>-9599</v>
      </c>
      <c r="D25" s="5" t="n">
        <v>-13477</v>
      </c>
      <c r="E25" s="5" t="n">
        <v>2049</v>
      </c>
    </row>
    <row r="26">
      <c r="A26" s="4" t="inlineStr">
        <is>
          <t>Accretion of Series A Convertible Preferred Stock</t>
        </is>
      </c>
      <c r="B26" s="5" t="n">
        <v>1838</v>
      </c>
      <c r="C26" s="5" t="n">
        <v>0</v>
      </c>
      <c r="D26" s="5" t="n">
        <v>1838</v>
      </c>
      <c r="E26" s="5" t="n">
        <v>0</v>
      </c>
    </row>
    <row r="27">
      <c r="A27" s="4" t="inlineStr">
        <is>
          <t>NET INCOME (LOSS) ATTRIBUTABLE TO CLASS A COMMON STOCKHOLDERS</t>
        </is>
      </c>
      <c r="B27" s="5" t="n">
        <v>3516</v>
      </c>
      <c r="C27" s="5" t="n">
        <v>14714</v>
      </c>
      <c r="D27" s="5" t="n">
        <v>3822</v>
      </c>
      <c r="E27" s="5" t="n">
        <v>36685</v>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18623</v>
      </c>
      <c r="C30" s="5" t="n">
        <v>24313</v>
      </c>
      <c r="D30" s="5" t="n">
        <v>19137</v>
      </c>
      <c r="E30" s="5" t="n">
        <v>34636</v>
      </c>
    </row>
    <row r="31">
      <c r="A31" s="4" t="inlineStr">
        <is>
          <t>Net loss (income) attributable to non-controlling interest</t>
        </is>
      </c>
      <c r="B31" s="5" t="n">
        <v>-13269</v>
      </c>
      <c r="C31" s="5" t="n">
        <v>-9599</v>
      </c>
      <c r="D31" s="5" t="n">
        <v>-13477</v>
      </c>
      <c r="E31" s="5" t="n">
        <v>2049</v>
      </c>
    </row>
    <row r="32">
      <c r="A32" s="4" t="inlineStr">
        <is>
          <t>Accretion of Series A Convertible Preferred Stock</t>
        </is>
      </c>
      <c r="B32" s="6" t="n">
        <v>1838</v>
      </c>
      <c r="C32" s="6" t="n">
        <v>0</v>
      </c>
      <c r="D32" s="6" t="n">
        <v>1838</v>
      </c>
      <c r="E32" s="6" t="n">
        <v>0</v>
      </c>
    </row>
    <row r="33">
      <c r="A33" s="3" t="inlineStr">
        <is>
          <t>Earnings (loss) per share of Class A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04</v>
      </c>
      <c r="C34" s="7" t="n">
        <v>0.18</v>
      </c>
      <c r="D34" s="7" t="n">
        <v>0.04</v>
      </c>
      <c r="E34" s="7" t="n">
        <v>0.44</v>
      </c>
    </row>
    <row r="35">
      <c r="A35" s="4" t="inlineStr">
        <is>
          <t>Diluted (in dollars per share)</t>
        </is>
      </c>
      <c r="B35" s="7" t="n">
        <v>0.04</v>
      </c>
      <c r="C35" s="7" t="n">
        <v>0.07000000000000001</v>
      </c>
      <c r="D35" s="7" t="n">
        <v>0.04</v>
      </c>
      <c r="E35" s="7" t="n">
        <v>0.03</v>
      </c>
    </row>
    <row r="36">
      <c r="A36" s="3" t="inlineStr">
        <is>
          <t>Weighted-average shares of Class A Common Stock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84479</v>
      </c>
      <c r="C37" s="5" t="n">
        <v>82816</v>
      </c>
      <c r="D37" s="5" t="n">
        <v>84042</v>
      </c>
      <c r="E37" s="5" t="n">
        <v>82569</v>
      </c>
    </row>
    <row r="38">
      <c r="A38" s="4" t="inlineStr">
        <is>
          <t>Diluted (in shares)</t>
        </is>
      </c>
      <c r="B38" s="5" t="n">
        <v>84479</v>
      </c>
      <c r="C38" s="5" t="n">
        <v>336768</v>
      </c>
      <c r="D38" s="5" t="n">
        <v>84042</v>
      </c>
      <c r="E38" s="5" t="n">
        <v>335392</v>
      </c>
    </row>
    <row r="39">
      <c r="A39" s="4" t="inlineStr">
        <is>
          <t>Commission and fee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6" t="n">
        <v>103173</v>
      </c>
      <c r="C41" s="6" t="n">
        <v>85457</v>
      </c>
      <c r="D41" s="6" t="n">
        <v>287972</v>
      </c>
      <c r="E41" s="6" t="n">
        <v>243424</v>
      </c>
    </row>
    <row r="42">
      <c r="A42" s="4" t="inlineStr">
        <is>
          <t>Membership, marketplace and other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6" t="n">
        <v>32616</v>
      </c>
      <c r="C44" s="6" t="n">
        <v>23813</v>
      </c>
      <c r="D44" s="6" t="n">
        <v>82700</v>
      </c>
      <c r="E44" s="6" t="n">
        <v>564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13 — Long-Term Debt As of September 30, 2023 and December 31, 2022, "Long-term debt, net" consisted of the following: September 30, 2023 December 31, 2022 in thousands Credit Facility $ 45,395 $ 105,000 State Farm Term Loan 25,000 — Notes payable 5,964 3,280 Total long-term debt 76,359 108,280 Less: Unamortized debt issuance costs related to State Farm Term Loan (595) — Total long-term debt, net $ 75,764 $ 108,280 Credit Facility — The Hagerty Group has a credit agreement with JPMorgan Chase Bank, N.A., as administrative agent, and the other financial institutions party thereto from time to time as lenders, as amended (the "Credit Agreement"). The Credit Agreement provides for a revolving credit facility (the "Credit Facility") with an aggregate borrowing capacity of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provides for the issuance of letters of credit of up to $25.0 million and borrowings in the British Pound and Euro of up to $25.0 million in the aggregate. The Credit Agreement matures in October 2026, but may be extended by one year on an annual basis if agreed to by the Company and the lenders party thereto. Any unpaid balance on the Credit Facility is due at maturity. The Credit Facility accrues interest at the applicable reference rate (primarily Term SOFR) depending on the currency of the borrowing plus an applicable margin determined by the Company's net leverage ratio for the preceding period (as defined in the Credit Agreement). The effective interest rate related to the Credit Facility was 7.41% for the nine months ended September 30, 2023. Credit Facility borrowings are collateralized by assets of The Hagerty Group and its consolidated subsidiaries, except for foreign and certain excluded or immaterial subsidiaries. Under the Credit Agreement, The Hagerty Group is required, among other things, to meet certain financial covenants (as defined in the Credit Agreement), including a fixed charge coverage ratio and a leverage ratio. As of September 30, 2023 and December 31, 2022, the Company was in compliance with the financial covenants under the Credit Agreement. State Farm Term Loan — On September 19, 2023, Hagerty Re entered into an unsecured term loan credit facility with State Farm in the aggregate principal amount of $25.0 million (the "State Farm Term Loan"). The State Farm Term Loan bears interest at a rate of 8.0% per annum and will mature on September 19, 2033. State Farm is a related party to the Company. Refer to Note 21 — Related-Party Transactions for additional information. Notes Payable — As of September 30, 2023 and December 31, 2022, the Company had outstanding notes payable, which are used to fund certain loans made by Broad Arrow in the U.K., totaling $6.0 million and $3.3 million, respectively. The effective interest rates for these notes payable range from 7.0% to 9.8% with repayment due between October 2024 and August 2025. Refer to Note 3 — Notes Receivable for additional information on the lending activities of Broad Arr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s</t>
        </is>
      </c>
      <c r="B4" s="4" t="inlineStr">
        <is>
          <t>14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densed Consolidated Statements of Operations. As of September 30, 2023, the Company had one outstanding interest rate swap, which was entered into in December 2020, with an original notional amount of $35.0 million and maturity in December 2025. In September 2022, the interest rate swap was amended to replace LIBOR with Term SOFR and, as a result, the fixed swap rate is now 0.81%. The estimated fair value of the interest rate swap is included within either "Other long-term assets" or "Other long-term liabilities" on the Condensed Consolidated Balance Sheets and the change in fair value is recorded within "Derivative instruments" in the Condensed Consolidated Statements of Comprehensive Income (Loss). In accordance with ASC Topic 815 Derivatives and Hedging (" ASC 815"), the Company designated its outstanding interest rate swap as a cash flow hedge and formally documented the relationship between the interest rate swap and the variable rate borrowings, as well as its risk management objective and strategy for undertaking the hedge transaction. The Company also assessed, at the hedge’s inception and will continue to assess on an ongoing basis, whether the derivative used in the hedging transaction was highly effective in offsetting changes in the cash flows of the hedged item. The hedge is deemed effective, and therefore, the change in fair value is recorded within "Derivative instruments" in the Condensed Consolidated Statements of Comprehensive Income (Loss). In the event the cash flow hedge is no longer deemed effective, such amounts would be reclassified into interest expense, net from Other comprehensive income (loss). There were no such reclassifications during the nine months ended September 30, 2023 and 2022. The Company does not expect to have a reclassification into earnings within the next 12 months. As of September 30, 2023 and December 31, 2022, the interest swap was in an asset position and had a fair value of $3.0 million and $3.3 million, respectively. Refer to Note 12 — Fair Value Measur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3</t>
        </is>
      </c>
    </row>
    <row r="3">
      <c r="A3" s="3" t="inlineStr">
        <is>
          <t>Equity [Abstract]</t>
        </is>
      </c>
      <c r="B3" s="4" t="inlineStr">
        <is>
          <t xml:space="preserve"> </t>
        </is>
      </c>
    </row>
    <row r="4">
      <c r="A4" s="4" t="inlineStr">
        <is>
          <t>Convertible Preferred Stock</t>
        </is>
      </c>
      <c r="B4" s="4" t="inlineStr">
        <is>
          <t xml:space="preserve">15 — Convertible Preferred Stock On June 23,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agerty Holding Corp. ("HHC"). State Farm and Markel are both significant stockholders of the Company, each holding in excess of 5% of the outstanding common stock. McKeel Hagerty is the Company’s CEO and a member of the Company’s Board of Directors. Mr. Hagerty and Tammy Hagerty may be deemed to control HHC, which is the controlling stockholder of the Company. Prior to and continuing after the Private Placement, each of State Farm and Markel have the right to nominate one director to the Company’s Board of Directors. HHC has the right to nominate two directors to the Company’s Board of Directors. Refer to Note 16 — Stockholders' Equity and Note 21 — Related-Party Transactions for additional information. The net proceeds from the Private Placement, after deducting issuance costs of approximately $0.8 million, were $79.2 million, which was recorded within Temporary Equity on the Company’s Condensed Consolidated Balance Sheets. The Company is using the net proceeds from the Private Placement for general corporate purposes. As of September 30, 2023, the estimated redemption value of the Series A Convertible Preferred Stock was $123.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densed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September 30, 2023, no shares of Series A Convertible Preferred Stock have been converted and the outstanding Series A Convertible Preferred Stock was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6 — Stockholders' Equity Class A Common Stock — Hagerty is authorized to issue 500,000,000 shares of Class A Common Stock with a par value of $0.0001 per share. Holders of Class A Common Stock are entitled to one vote for each share. As of September 30, 2023 and December 31, 2022, there were 84,479,065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HHC and Markel (together the "Legacy Unit Holders") along with an equivalent number of Hagerty Group Units, as discussed below. Each share of Class V Common Stock, together with the corresponding Hagerty Group Unit, is exchangeable for one share of Class A Common Stock. As of September 30,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Refer to Note 15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densed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The following table summarizes the ownership of Hagerty Group Units as of September 30, 2023 and December 31, 2022: September 30, 2023 December 31, 2022 Units Owned Ownership Percentage Units Owned Ownership Percentage Hagerty Group Units held by Hagerty, Inc. 84,479,065 24.8 % 83,202,969 24.5 % Hagerty Group Units held by other unit holders 255,499,164 75.2 % 255,758,466 75.5 % Total 339,978,229 100.0 % 338,961,435 100.0 %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Hagerty Group Units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row r="5">
      <c r="A5" s="4" t="inlineStr">
        <is>
          <t>Stockholders' Equity</t>
        </is>
      </c>
      <c r="B5" s="4" t="inlineStr">
        <is>
          <t>16 — Stockholders' Equity Class A Common Stock — Hagerty is authorized to issue 500,000,000 shares of Class A Common Stock with a par value of $0.0001 per share. Holders of Class A Common Stock are entitled to one vote for each share. As of September 30, 2023 and December 31, 2022, there were 84,479,065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HHC and Markel (together the "Legacy Unit Holders") along with an equivalent number of Hagerty Group Units, as discussed below. Each share of Class V Common Stock, together with the corresponding Hagerty Group Unit, is exchangeable for one share of Class A Common Stock. As of September 30,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Refer to Note 15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densed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The following table summarizes the ownership of Hagerty Group Units as of September 30, 2023 and December 31, 2022: September 30, 2023 December 31, 2022 Units Owned Ownership Percentage Units Owned Ownership Percentage Hagerty Group Units held by Hagerty, Inc. 84,479,065 24.8 % 83,202,969 24.5 % Hagerty Group Units held by other unit holders 255,499,164 75.2 % 255,758,466 75.5 % Total 339,978,229 100.0 % 338,961,435 100.0 %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Hagerty Group Units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17 — Earnings (Loss) Per Share Basic earnings (loss) per share is calculated under the two-class method using Net income (loss) available to Class A Common Stockholders, divided by the weighted average number of shares of Class A Common Stock outstanding during the period. Diluted earnings (loss) per share is calculated using diluted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exercised warrants, unvested share-based compensation awards, and shares issuable under the employee stock purchase plan, with the dilutive effect calculated using the Treasury Stock Method, and (ii) non-controlling interest Hagerty Group Units and the Series A Convertible Preferred Stock, with the dilutive effect calculated using the "If-converted" Method. The following table summarizes the basic and diluted earnings per share calculations for the three and nine months ended September 30, 2023 and 2022: Three months ended Nine months ended 2023 2022 2023 2022 in thousands (except per share amounts) Earnings (Loss) Per Share of Class A Common Stock, Basic Net income (loss) available to Class A Common Stockholders $ 3,255 $ 14,714 $ 3,712 $ 36,685 Weighted-average shares of Class A Common Stock outstanding 84,479 82,816 84,042 82,569 Net income (loss) per share of Class A Common Stock, Basic $ 0.04 $ 0.18 $ 0.04 $ 0.44 Earnings (Loss) Per Share of Class A Common Stock, Diluted Net income (loss) available to Class A Common Stockholders $ 3,255 $ 24,531 $ 3,712 $ 10,512 Weighted-average shares of Class A Common Stock outstanding 84,479 336,768 84,042 335,392 Net income (loss) per share of Class A Common Stock, Diluted $ 0.04 $ 0.07 $ 0.04 $ 0.03 Net Income (Loss) Available to Class A Common Stockholders Net income (loss) $ 18,623 $ 24,313 $ 19,137 $ 34,636 Net loss (income) attributable to non-controlling interest (13,269) (9,599) (13,477) 2,049 Accretion of Series A Convertible Preferred Stock (1,838) — (1,838) — Undistributed earnings allocated to Series A Convertible Preferred Stock (261) — (110) — Net income (loss) available to Class A Common Stockholders, Basic 3,255 14,714 3,712 36,685 Undistributed earnings allocated to Series A Convertible Preferred Stock — — — — Adjustment for potentially dilutive Hagerty Group Units — 9,817 — (1,420) Adjustment for potentially dilutive Series A Convertible Preferred Stock — — — — Adjustment for potentially dilutive warrant liabilities — — — (24,753) Net income (loss) available to Class A Common Stockholders, Diluted $ 3,255 $ 24,531 $ 3,712 $ 10,512 Weighted-Average Shares of Class A Common Stock Outstanding Weighted-average shares of Class A Common Stock outstanding, Basic 84,479 82,816 84,042 82,569 Adjustment for potentially dilutive Hagerty Group Units — 253,396 — 251,821 Adjustment for potentially dilutive Series A Convertible Preferred Stock — — — — Adjustment for potentially dilutive share-based compensation awards — 556 — 185 Adjustment for potentially dilutive warrants — — — 817 Weighted-average shares of Class A Common Stock outstanding, Diluted 84,479 336,768 84,042 335,392 The following table summarizes the weighted-average potential shares of Class A Common Stock excluded from diluted earnings (loss) per share of Class A Common Stock as their effect would be anti-dilutive: Three months ended Nine months ended 2023 2022 2023 2022 in thousands Hagerty Group Units 255,499 — 255,579 — Series A Convertible Preferred Stock 6,785 — 2,485 — Unvested shares associated with share-based compensation awards 8,509 3,815 7,480 2,534 Warrants 19,484 19,484 19,484 7,050 Total 290,277 23,299 285,028 9,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Warrant Liabilities</t>
        </is>
      </c>
      <c r="B4" s="4" t="inlineStr">
        <is>
          <t>18 — Warrant Liabilities The following table summarizes the Company's outstanding warrants and their fair value as of September 30, 2023 and December 31, 2022: September 30, 2023 December 31, 2022 Warrants Outstanding Fair Value Warrants Outstanding Fair Value in thousands Public warrants (1) 5,750 $ 13,167 5,750 $ 12,880 Private placement warrants (2) 258 706 258 673 Underwriter warrants (2) 29 79 29 75 OTM warrants (3) 1,300 5,247 1,300 4,706 PIPE warrants (2) 12,147 27,781 12,147 27,227 Total 19,484 $ 46,980 19,484 $ 45,561 (1) The Public warrants may be exercised on a cash basis only and expire in December 2026. (2) The Private Placement, Underwriter and PIPE warrants may be exercised on a cashless basis and expire in December 2026. (3) The OTM warrants may be exercised on a cashless basis and expire in December 2031. The Company's warrants are accounted for as liabilities in accordance with ASC 815-40 and measured at fair value each reporting period with the change in fair value between reporting periods recorded within "Change in fair value of warrant liabilities" in the Condensed Consolidated Statements of Operations. During the nine months ended September 30, 2022, 522,000 PIPE warrants were exercised, on a cashless basis, for an equivalent of 124,748 shares of Class A Common Stock. The cashless exercise resulted in a decrease in "Warrant liabilities" and an increase in "Class A Common Stock" and "Additional paid-in capital" of $1.9 million on the Condensed Consolidated Balance Sheets. No warrants were exercised during the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9 — Share-Based Compensation The Company's 2021 Equity Incentive Plan provides for the issuance of up to approximately 38.3 million shares of Class A Common Stock to employees and non-employee directors. The 2021 Equity Incentive Plan allows for the issuance of incentive stock o ptions, non-qualified stock options, restricted stock awards, stock appreciation rights, restricted stock units and performance restricted stock units. Awards granted under the 2021 Equity Incentive Plan generally vest over a two Share-based compensation expense related to employees is recognized in the Condensed Consolidated Statements of Operations within "Salaries and benefits" and, to a much lesser extent, when applicable, "Restructuring, impairment and related charges, net." Share-based compensation expense related to non-employee directors is recognized within "General and administrative services." The Company recognizes forfeitures of share-based compensation awards in the period in which they occur. The following table summarizes share-based compensation expense recognized during the three and nine months ended September 30, 2023 and 2022: Three months ended Nine months ended 2023 2022 2023 2022 in thousands Restricted stock units $ 4,220 $ 3,143 $ 10,846 $ 6,735 Performance restricted stock units 715 715 2,146 1,430 Employee stock purchase plan — — 165 — Total share-based compensation expense $ 4,935 $ 3,858 $ 13,157 $ 8,165 Restricted Stock Units The Company grants serviced-based restricted stock units ("RSUs") to employees and non-employee directors. The grant date fair value is determined based on the closing market price of the Class A Common Stock on the business day prior to the grant date. Compensation expense related to service-based RSUs is recognized ratably over the requisite service period. The following table provides a summary of the RSU activity during the nine months ended September 30, 2023: Restricted Stock Units Weighted Average Grant Date Fair Value Unvested balance as of December 31, 2022 3,195,038 $ 10.76 Granted 2,617,859 9.12 Vested (898,230) 10.81 Forfeited (132,029) 10.21 Unvested balance as of September 30, 2023 4,782,638 $ 9.87 The Company granted 3,251,560 RSUs during the nine months ended September 30, 2022 with a weighted-average grant date fair value of $10.81. The total grant date fair value of RSUs that vested during nine months ended September 30, 2023 was $9.7 million. During the nine months ended September 30, 2022, there were 37,071 RSUs that vested with a total grant date fair value of $0.4 million. The tax impact related to vested shares for the nine months ended September 30, 2023 and 2022 was not material to the Company's Condensed Consolidated Financial Statements due to the full valuation allowance on the deferred tax asset for the investment in the assets of The Hagerty Group. Unrecognized compensation expense related to RSUs as of September 30, 2023 was $36.4 million, which the Company expects to recognize over a weighted average period of 3.41 years. Performance Restricted Stock Units In April 2022, the CEO was granted performance-based RSUs, which provide him the opportunity to receive up to 3,707,136 shares of Class A Common Stock. The award had a grant date fair value of approximately $19.2 million, which was estimated using a Monte Carlo simulation model. The performance-based RSUs have both market-based and service-based vesting conditions. Shares of Class A Common Stock issuable under this award will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se performance-based RSUs to vest, and it is therefore possible that no shares will ultimately vest. If the market-based conditions are met, shares of Class A Common Stock earned will vest over the earlier of three years after achievement of the stock price target or the end of the seven-year performance period. The Company will recognize the entire $19.2 million of compensation expense for this award, regardless of whether such market-based conditions are met, over the requisite service period. 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 The following table provides a summary of performance-based RSU activity during the nine months ended September 30, 2023: Performance Restricted Stock Units Weighted Average Fair Value Outstanding as of December 31, 2022 3,707,136 $ 5.19 Granted — — Outstanding as of September 30, 2023 3,707,136 $ 5.19 Employee Stock Purchase Plan The 2021 Employee Stock Purchase Plan (the "ESPP") allows substantially all of the Company's employees to purchase shares of the Class A Common Stock. The ESPP allows purchases of Class A Common Stock to be made at a discount of up to 15% and for the purchase price to occur at the lesser of the fair market value of the Class A Common Stock on (i) the offering date and (ii) the applicable purcha se date. The Company's two previous offering periods offered discounts of 10% and 5%. Employees are allowed to terminate their participation in the ESPP at any time during the purchase period prior to the purchase of shares. As of September 30, 2023, 118,009 shares had been purchased under the ESPP and there were approximately 11.4 million shares available for future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3</t>
        </is>
      </c>
    </row>
    <row r="3">
      <c r="A3" s="3" t="inlineStr">
        <is>
          <t>Income Tax Disclosure [Abstract]</t>
        </is>
      </c>
      <c r="B3" s="4" t="inlineStr">
        <is>
          <t xml:space="preserve"> </t>
        </is>
      </c>
    </row>
    <row r="4">
      <c r="A4" s="4" t="inlineStr">
        <is>
          <t>Taxation</t>
        </is>
      </c>
      <c r="B4" s="4" t="inlineStr">
        <is>
          <t>20 — Taxation United States — The Hagerty Group is taxed as a pass-through ownership structure under provisions of the Internal Revenue Code ("IRC") and a similar section of state income tax law except for Hagerty Re, Broad Arrow, and various foreign subsidiaries. Any taxable income or loss generated by The Hagerty Group is passed through to and included in the taxable income or loss of the Hagerty Group Unit Holders, including the Company. The Company is taxed as a corporation under the IRC and pays corporate, federal, state, and local taxes with respect to income allocated from The Hagerty Group. The Company has a Tax Receivable Agreement ("TRA") with the Legacy Unit Holders that requires the Company to pay 85% of the tax savings that are realized as a result of increases in the tax basis in The Hagerty Group’s assets as a result of an exchange of Hagerty Group Units and Class V Common Stock for Class A Common Stock or cash. See "Tax Receivable Agreement Liability" below for additional information. Canada — Canadian entities are taxed as non-resident corporations and subject to income tax in Canada under provisions of the Canadian Revenue Agency. United Kingdom — U.K. entities are taxed as corporations and subject to income tax in the U.K. under provisions of HM Revenue &amp; Customs. Bermuda —  Hagerty Re has received an undertaking from the Bermuda government exempting it from all local income, withholding, and capital gains taxes until March 31, 2035. At present time no such taxes are levied in Bermuda. Hagerty Re made an irrevocable election under Section 953(d) of the U.S. IRC, as amended, to be taxed as a U.S. domestic corporation. As a result of this "domestic election", Hagerty Re is subject to U.S. taxation on its worl d-wide income as if it were a U.S. corporation. In accordance with an agreement between Hagerty Re and the Internal Revenue Service ("IRS"), Hagerty Re established an irrevocable letter of credit with the IRS in 2021. Income tax expense (benefit) reflected in the Condensed Consolidated Financial Statements differs from the tax computed by applying the statutory U.S. federal rate of 21% to "Income (loss) before income tax expense" as follows: Nine months ended September 30, 2023 2022 in thousands (except percentages) Income tax (benefit) expense at statutory rate $ 6,539 21 % $ 8,481 21 % State taxes 377 1 % (51) — % Loss not subject to entity-level taxes 4,961 17 % 1,402 3 % Foreign rate differential (219) (1) % (264) (1) % Change in valuation allowance (635) (2) % 2,101 5 % Change in fair value of warrant liability 298 1 % (7,952) (19) % Permanent items 711 2 % 360 1 % Other, net (30) — % — — % Income tax expense $ 12,002 39 % $ 4,077 10 % The Company is subject to taxation and files income tax returns in the U.S. federal jurisdiction, as well as many state and foreign jurisdictions. As of September 30, 2023, tax years 2019 to 2022 are subject to examination by various tax authorities. With few exceptions, as of September 30, 2023, the Company is no longer subject to U.S. federal, state, local or foreign examinations for years before 2019. The Hagerty Group is currently under audit by the IRS for the 2021 tax year. The Canadian statute of limitation for tax year 2018 was open as of September 30, 2023 and remains open because the Company is currently under examination by the Canadian Revenue Agency for that year. The calculation of the Company's tax liabilities involves uncertainties in the application of complex tax laws and regulations in a multitude of jurisdictions across its global operations. ASC Topic 740, Income Taxe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September 30, 2023 and December 31, 2022, the Company did not have any unrecognized tax benefits and had no material accrued interest or penalties related to uncertain tax positions. If recorded, interest and penalties would be recorded within "Income tax benefit (expense)" in the Condensed Consolidated Statements of Operations. In August 2022, the Inflation Reduction Act ("IRA") was enacted into law. Among the provisions in the IRA was a 15% corporate minimum tax effective for years beginning after December 31, 2022, and a 1% tax on share repurchases after December 31, 2022. The Company does not expect the tax provisions of the IRA to have a material impact on its results. Tax Receivable Agreement Liability —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 in this Quarterly Report on Form 10-Q) upon the exchange of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Significant inputs and assumptions are used to estimate the future expected payments under the TRA, including the timing of the realization of the tax benefits and a tax savings rate of approximately 25.6%. The estimated value of the TRA recorded by the Company within "Other long-term liabilities" on the Condensed Consolidated Balance Sheets was $0.6 million and $3.2 million at September 30, 2023 and December 31, 2022, respectively, which was limited by the ability to currently utilize tax benefits. The decrease in value of $2.6 million was recorded in "Interest and other income (expense)" with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21 — Related-Party Transactions As of September 30,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6 % 50,000,000 59.2 % Hagerty, Inc. Class V Common Stock 75,000,000 29.9 % — — % Hagerty, Inc. Series A Convertible Preferred Stock 1,590,668 18.8 % 5,302,226 62.5 % Hagerty Group Units 75,000,000 22.1 % — — % Controlling Interest 3,000,000 3.6 % 50,000,000 59.2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6 — Stockholders' Equity for a description of each equity interest in the table above. State Farm Alliance Agreement State Farm and Hagerty entered into a master alliance agreement in 2020 to establish an alliance insurance program whereby State Farm’s customers, through State Farm agents, are able to access Hagerty features and services. This program began issuing policies in four initial states in September 2023. Under this agreement, State Farm paid Hagerty an advanced commission of $20.0 million in 2020, which is being recognized into "Commission and fee revenue" over the life of the arrangement. As part of the Company's master alliance agreement with State Farm, it also entered into a managing general underwriter agreement whereby the State Farm Classic+ policy is offered through State Farm Classic Insurance Company, a wholly-owned subsidiary of State Farm. The Classic+ policy is available to new and existing customers through State Farm agents on a state by state basis. Hagerty Insurance Agency, LLC is paid a commission under the managing general underwriter agreement and ancillary agreements for servicing the State Farm Classic+ policies. Additionally, the Company has the opportunity to offer HDC membership to State Farm Classic+ customers which provides Hagerty an additional revenue opportunity. Reinsurance Agreement Effective March 1, 2023, Hagerty Re entered into a quota share reinsurance agreement to cede 50% of the High-Net-Worth Accounts risks assumed from Evanston to Oglesby Reinsurance Company, an affiliate of State Farm. Refer to Note 10 — Reinsurance for additional information on the Company's reinsurance programs. The following tables summarize all balances related to the Company's ceded reinsurance business with State Farm affiliates: September 30, 2023 December 31, 2022 Assets: in thousands Commissions receivable $ 2,305 $ — Other current assets 7,332 — Total assets $ 9,637 $ — Liabilities: Accounts payable, accrued expenses and other current liabilities $ 7,941 $ — Total liabilities $ 7,941 $ — Three months ended Nine months ended 2023 2022 2023 2022 Revenue: in thousands Earned premium $ (1,645) $ — $ (3,035) $ — Expenses: Ceding commission $ (855) $ — $ (1,578) $ — Losses and loss adjustment expenses (329) — (607) — Total expenses $ (1,184) $ — $ (2,185) $ — State Farm Term Loan On September 19, 2023, Hagerty Re entered into the State Farm Term Loan with an aggregate principal amount of $25.0 million and an interest rate of 8.0% per annum. The State Farm Term Loan will mature on September 19, 2033. Refer to Note 13 — Long-Term Debt for additional information. Markel Alliance Agreement The Company's affiliated U.S. and U.K. MGA subsidiaries have personal and commercial lines of business written with Markel-affiliated carriers. The following tables provide information about Markel-affiliated due to insurer liabilities and commission revenue under the agreement with Markel subsidiaries: September 30, 2023 December 31, 2022 in thousands (except percentages) Due to insurer $ 105,923 $ 64,873 Percent of total 93 % 95 % Three months ended Nine months ended 2023 2022 2023 2022 in thousands (except percentages) Commission revenue $ 95,559 $ 78,808 $ 267,935 $ 225,060 Percent of total 94 % 94 % 95 % 94 % Reinsurance Agreement For the nine months ended September 30, 2023 and 2022, under a quota share agreement with Evanston, a wholly-owned subsidiary of Markel, Hagerty Re reinsured approximately 80% and 70%, respectively, of the risks written through the Company’s U.S. MGAs. Effective January 1, 2023, the quota share agreement with Evanston was amended to increase Hagerty Re's participation on High-Net-Worth Accounts from 80% to 100%. At the same time, Hagerty Re entered into a reinsurance agreement to cede 10% of the High-Net-Worth Accounts physical damage risks assumed from Evanston to Markel International, an affiliate of Markel. Additionally, under a quota share agreement with Markel International Insurance Company Limited, Hagerty Re reinsured approximately 80% and 70% of the risks for the nine months ended September 30, 2023 and 2022, respectively, written through the Company’s U.K. MGA. The following tables summarize all balances related to the Company's reinsurance business with Markel affiliates: September 30, 2023 December 31, 2022 Assets: in thousands Premiums receivable $ 173,503 $ 97,897 Commissions receivable 626 — Deferred acquisition costs, net 150,482 103,869 Other current assets 1,636 — Total assets $ 326,247 $ 201,766 Liabilities: Accounts payable, accrued expenses and other current liabilities $ 2,117 $ — Losses payable and provision for unpaid losses and loss adjustment expenses 182,172 160,236 Commissions payable 109,147 75,898 Unearned premiums 324,772 227,192 Total liabilities $ 618,208 $ 463,326 Three months ended Nine months ended 2023 2022 2023 2022 Revenue: in thousands Earned premium $ 140,674 $ 102,958 $ 384,646 $ 278,386 Expenses: Ceding commission, net $ 64,391 $ 48,421 $ 177,568 $ 132,724 Losses and loss adjustment expenses 55,909 58,900 153,758 130,279 Total expenses $ 120,300 $ 107,321 $ 331,326 $ 263,003 Pursuant to the terms of the quota share agreement with Evanston, Hagerty Re maintains funds in trust for the benefit of Evanston. These funds are included within "Restricted cash and cash equivalents" in the Company's Condensed Consolidated Balance Sheets. The balance held in trust for the benefit of Evanston was $460.3 million and $360.2 million as of September 30, 2023 and December 31, 2022, respectively. Broad Arrow In January 2022, the Company entered into a joint venture with Broad Arrow and acquired approximately 40% equity ownership interest in Broad Arrow. In August 2022, the Company acquired the remaining 60% of Broad Arrow in exchange for $73.3 million of Class A Common Stock and Hagerty Group Units exchangeable for Class A Common Stock. Prior to the Company's joint venture with Broad Arrow in January 2022, Broad Arrow was majority owned by Kenneth Ahn, the President of Marketplace, who received Hagerty Group Units as a part of this transaction. Refer to Note 6 — Acquisitions and Investments for additional information. Speed Digital In April 2022, Hagerty acquired Speed Digital for a purchase price of $15.0 million. Speed Digital was previously wholly-owned indirectly by Robert Kauffman, a director on Hagerty's Board, who will receive 100% of the proceeds of the purchase price. Refer to Note 6 — Acquisitions and Investments for additional information. Other Related Party Transactions From time-to-time, in the ordinary course of business, related parties, such as members of the Board of Directors and management, buy and sell collector cars at the Company's auctions or through private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22 — Commitments and Contingenci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 Litigation  — From time to time, Hagert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matter discussed below), individually or in the aggregate, will have a material adverse effect on the Company's consolidated financial condition. Data Security Inciden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623</v>
      </c>
      <c r="C4" s="6" t="n">
        <v>24313</v>
      </c>
      <c r="D4" s="6" t="n">
        <v>19137</v>
      </c>
      <c r="E4" s="6" t="n">
        <v>3463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55</v>
      </c>
      <c r="C6" s="5" t="n">
        <v>-2173</v>
      </c>
      <c r="D6" s="5" t="n">
        <v>392</v>
      </c>
      <c r="E6" s="5" t="n">
        <v>-2921</v>
      </c>
    </row>
    <row r="7">
      <c r="A7" s="4" t="inlineStr">
        <is>
          <t>Derivative instruments</t>
        </is>
      </c>
      <c r="B7" s="5" t="n">
        <v>-97</v>
      </c>
      <c r="C7" s="5" t="n">
        <v>987</v>
      </c>
      <c r="D7" s="5" t="n">
        <v>-245</v>
      </c>
      <c r="E7" s="5" t="n">
        <v>2920</v>
      </c>
    </row>
    <row r="8">
      <c r="A8" s="4" t="inlineStr">
        <is>
          <t>Other comprehensive income (loss)</t>
        </is>
      </c>
      <c r="B8" s="5" t="n">
        <v>-1052</v>
      </c>
      <c r="C8" s="5" t="n">
        <v>-1186</v>
      </c>
      <c r="D8" s="5" t="n">
        <v>147</v>
      </c>
      <c r="E8" s="5" t="n">
        <v>-1</v>
      </c>
    </row>
    <row r="9">
      <c r="A9" s="4" t="inlineStr">
        <is>
          <t>Comprehensive income (loss)</t>
        </is>
      </c>
      <c r="B9" s="5" t="n">
        <v>17571</v>
      </c>
      <c r="C9" s="5" t="n">
        <v>23127</v>
      </c>
      <c r="D9" s="5" t="n">
        <v>19284</v>
      </c>
      <c r="E9" s="5" t="n">
        <v>34635</v>
      </c>
    </row>
    <row r="10">
      <c r="A10" s="4" t="inlineStr">
        <is>
          <t>Comprehensive loss (income) attributable to non-controlling interest</t>
        </is>
      </c>
      <c r="B10" s="5" t="n">
        <v>-12476</v>
      </c>
      <c r="C10" s="5" t="n">
        <v>-9599</v>
      </c>
      <c r="D10" s="5" t="n">
        <v>-13588</v>
      </c>
      <c r="E10" s="5" t="n">
        <v>2049</v>
      </c>
    </row>
    <row r="11">
      <c r="A11" s="4" t="inlineStr">
        <is>
          <t>Accretion of Series A Convertible Preferred Stock</t>
        </is>
      </c>
      <c r="B11" s="5" t="n">
        <v>-1838</v>
      </c>
      <c r="C11" s="5" t="n">
        <v>0</v>
      </c>
      <c r="D11" s="5" t="n">
        <v>-1838</v>
      </c>
      <c r="E11" s="5" t="n">
        <v>0</v>
      </c>
    </row>
    <row r="12">
      <c r="A12" s="4" t="inlineStr">
        <is>
          <t>Comprehensive income (loss) attributable to Class A Common Stockholders</t>
        </is>
      </c>
      <c r="B12" s="6" t="n">
        <v>3257</v>
      </c>
      <c r="C12" s="6" t="n">
        <v>13528</v>
      </c>
      <c r="D12" s="6" t="n">
        <v>3858</v>
      </c>
      <c r="E12" s="6" t="n">
        <v>366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3 — Subsequent Events Management has evaluated subsequent events through November 8, 2023, which is the date these Condensed Consolidated Financial Statements were issued and no material subsequent events were identified that are required to be repo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Kauff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1, 2023, Robert Kauffman, a non-employee director, in his capacity as the sole member of Aldel LLC, adopted a programmed plan of transactions intended to satisfy the affirmative defense provided by Rule 10b5-1 (the "10b5-1 Plan"). The 10b5-1 Plan provides for a first possible trade date of November 16, 2023, and will terminate on November 18, 2024. The aggregate number of shares to be sold pursuant to the 10b5-1 Plan is 3,500,000 shares of Class A Common Stock held by Aldel LLC which Mr. Kauffman directs.</t>
        </is>
      </c>
    </row>
    <row r="10">
      <c r="A10" s="4" t="inlineStr">
        <is>
          <t>Name</t>
        </is>
      </c>
      <c r="B10" s="4" t="inlineStr">
        <is>
          <t>Robert Kauffman</t>
        </is>
      </c>
      <c r="C10" s="4" t="inlineStr">
        <is>
          <t xml:space="preserve"> </t>
        </is>
      </c>
    </row>
    <row r="11">
      <c r="A11" s="4" t="inlineStr">
        <is>
          <t>Title</t>
        </is>
      </c>
      <c r="B11" s="4" t="inlineStr">
        <is>
          <t>non-employee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1, 2023</t>
        </is>
      </c>
      <c r="C13" s="4" t="inlineStr">
        <is>
          <t xml:space="preserve"> </t>
        </is>
      </c>
    </row>
    <row r="14">
      <c r="A14" s="4" t="inlineStr">
        <is>
          <t>Termination Date</t>
        </is>
      </c>
      <c r="B14" s="4" t="inlineStr">
        <is>
          <t>November 18, 2024</t>
        </is>
      </c>
      <c r="C14" s="4" t="inlineStr">
        <is>
          <t xml:space="preserve"> </t>
        </is>
      </c>
    </row>
    <row r="15">
      <c r="A15" s="4" t="inlineStr">
        <is>
          <t>Arrangement Duration</t>
        </is>
      </c>
      <c r="B15" s="4" t="inlineStr">
        <is>
          <t>368 days</t>
        </is>
      </c>
      <c r="C15" s="4" t="inlineStr">
        <is>
          <t xml:space="preserve"> </t>
        </is>
      </c>
    </row>
    <row r="16">
      <c r="A16" s="4" t="inlineStr">
        <is>
          <t>Aggregate Available</t>
        </is>
      </c>
      <c r="B16" s="5" t="n">
        <v>3500000</v>
      </c>
      <c r="C16" s="5" t="n">
        <v>3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and its consolidated subsidiaries. Certain information and footnote disclosures normally included in financial statements prepared in accordance with GAAP have been condensed or omitted from this report, as permitted by such rules and regulations. The Company's Condensed Consolidated Financial Statements reflect all normal recurring adjustments and accruals that are, in the opinion of management, necessary for a fair statement of its financial position and results of operations for the interim periods presented. These financial statements should be read in conjunction with the Consolidated Financial Statements and Notes thereto included in the Company's Annual Report on Form 10-K for the year ended December 31, 2022. The results of operations for the three and nine months ended September 30, 2023 are not necessarily indicative of the results that may be expected for the year ending December 31, 2023.</t>
        </is>
      </c>
    </row>
    <row r="5">
      <c r="A5" s="4" t="inlineStr">
        <is>
          <t>Principles of Consolidation</t>
        </is>
      </c>
      <c r="B5" s="4" t="inlineStr">
        <is>
          <t>Principles of Consolidation — The Company's Condensed Consolidated Financial Statements contain the accounts of Hagerty, Inc. and its majority-owned or controlled subsidiaries. The Company is the sole managing member of The Hagerty Group and, as a result, consolidates the financial statements of The Hagerty Group. The Company had economic ownership of 24.8% and 24.5% of The Hagerty Group as of September 30, 2023 and December 31, 2022, respectively. As of September 30, 2023 and December 31, 2022, The Hagerty Group owned 100% and approximately 80%, respectively, of Member Hubs Holding, LLC ("MHH"), which operates as Hagerty Garage + Social. Refer to Note 7 — Losses and Impairments Related to Divestitures for additional information related to MHH and Hagerty Garage + Social. The Company consolidates these entities using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t>
        </is>
      </c>
    </row>
    <row r="6">
      <c r="A6" s="4" t="inlineStr">
        <is>
          <t>Business Combination</t>
        </is>
      </c>
      <c r="B6" s="4" t="inlineStr">
        <is>
          <t>Business Combination — On December 2, 2021, (the "Closing"), The Hagerty Group completed a business combination with Aldel Financial Inc. ("Aldel"), and Aldel Merger Sub LLC ("Merger Sub"), a Delaware limited liability company and wholly-owned subsidiary of Aldel (the "Business Combination"). In connection with the Closing, Aldel changed its name from Aldel Financial Inc. to Hagerty, Inc. Following the Closing, the Company is organized as a C corporation and owns an equity interest in The Hagerty Group in what is commonly known as an "Up-C" structure in which substantially all of the assets and liabilities of the Company are held by The Hagerty Group.</t>
        </is>
      </c>
    </row>
    <row r="7">
      <c r="A7" s="4" t="inlineStr">
        <is>
          <t>Use of Estimates</t>
        </is>
      </c>
      <c r="B7" s="4" t="inlineStr">
        <is>
          <t>Use of Estimates —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nd customers at the center of all decisions, which requires the CODM to have a consolidated view of the operations so that decisions can be made in the best interest of Hagerty and its Members.</t>
        </is>
      </c>
    </row>
    <row r="9">
      <c r="A9" s="4" t="inlineStr">
        <is>
          <t>Foreign Currency Translation</t>
        </is>
      </c>
      <c r="B9" s="4" t="inlineStr">
        <is>
          <t>Foreign Currency Translation —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t>
        </is>
      </c>
    </row>
    <row r="10">
      <c r="A10" s="4" t="inlineStr">
        <is>
          <t>Recently Adopted Accounting Guidance and Accounting Guidance Not Yet Adopted</t>
        </is>
      </c>
      <c r="B10" s="4" t="inlineStr">
        <is>
          <t>Recently Adopted Accounting Standards Leases  — In February 2016, the Financial Accounting Standards Board (the "FASB") issued ASC 842, which supersedes the lease requirements in ASC Topic 840, Leases . ASC 842 requires the recognition of an asset and liability for the rights and obligations created by a leased asset, whether classified as an operating lease or a finance lease. The Company adopted ASC 842 effective January 1, 2022 using the modified retrospective approach and elected not to recast comparative prior year periods. Upon adoption, the Company measured and recorded its operating lease liabilities at the present value of the remaining rental payments. Corresponding right-of-use ("ROU") assets were recorded based on the amount of the lease liabilities, adjusted by any unamortized lease incentives, deferred rent accruals and initial direct costs. The adoption of ASC 842 resulted in the recognition of initial ROU assets and lease liabilities of $72.8 million as of January 1, 2022. ASC 842 also requires sellers in a sale-leaseback transaction to recognize the entire gain from the sale of an underlying asset at the time of sale rather than over the leaseback term. The carrying value of the deferred gain on the single sale-leaseback transaction executed by the Company prior to January 1, 2022 was approximately $4.3 million and was recorded as an increase to "Accumulated Earnings (Deficit)" and "Non-controlling Interest" within the Condensed Consolidated Statements of Changes in Temporary Equity and Stockholders' Equity at adoption. The adoption of ASC 842 did not have a material impact on the Condensed Consolidated Statements of Operations or Condensed Consolidated Statements of Cash Flows. The Company also elected the package of practical expedients provided by ASC 842, which allowed it to: (i) not reassess whether expired or existing contracts contained leases; (ii) not reassess previous lease classification; and (iii) not revalue initial direct costs for existing leases. The Company also elected the lessee practical expedient to combine lease and non-lease components in the accounting for leases of all asset classes. In addition, the Company did not elect the hindsight practical expedient. The expense of operating leases under ASC 842 is generally recognized on a straight-line basis which is calculated as the total lease cost divided by the lease term and is recognized in the Condensed Consolidated Statements of Operations. Credit Losses —  In June 2016, the FASB issued Accounting Standards Update ("ASU") No. 2016-13, Financial Instruments - Credit Losses (ASC Topic 326): Measurement of Credit Losses on Financial Instruments , which amends previously issued guidance regarding the impairment of financial instruments by creating an impairment model that is based on expected losses rather than incurred losses. This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v) consignor advances, and (vi)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and consignor advances, to the extent necessary, the amount of any required allowance for credit losses takes into account the estimated realizable value of the collateral securing the loan or advance. The Company adopted ASU No. 2016-13 on January 1, 2023 without a material effect on the Company's Condensed Consolidated Financial Statements and with no required cumulative-effect adjustment to "Accumulated earnings (deficit)" within the Condensed Consolidated Statements of Changes in Temporary Equity and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as of September 30, 2023 and 2022: September 30, 2023 September 30, 2022 in thousands Cash and cash equivalents $ 90,710 $ 180,417 Restricted cash and cash equivalents 594,865 435,916 Total cash and cash equivalents and restricted cash and cash equivalents $ 685,575 $ 616,333 </t>
        </is>
      </c>
    </row>
    <row r="5">
      <c r="A5" s="4" t="inlineStr">
        <is>
          <t>Schedule of Restricted Cash and Cash Equivalents</t>
        </is>
      </c>
      <c r="B5" s="4" t="inlineStr">
        <is>
          <t xml:space="preserve">The following table provides a reconciliation of cash and cash equivalents and restricted cash and cash equivalents as of September 30, 2023 and 2022: September 30, 2023 September 30, 2022 in thousands Cash and cash equivalents $ 90,710 $ 180,417 Restricted cash and cash equivalents 594,865 435,916 Total cash and cash equivalents and restricted cash and cash equivalents $ 685,575 $ 616,333 </t>
        </is>
      </c>
    </row>
    <row r="6">
      <c r="A6" s="4" t="inlineStr">
        <is>
          <t>Schedule of Supplemental Cash Flow Information</t>
        </is>
      </c>
      <c r="B6" s="4" t="inlineStr">
        <is>
          <t xml:space="preserve">The table below presents information regarding the Company's non-cash investing activities, as well as the cash paid for interest and taxes for the nine months ended September 30, 2023 and 2022: Nine months ended 2023 2022 NON-CASH INVESTING ACTIVITIES: in thousands Capital expenditures $ 237 $ 4,137 Acquisitions $ 1,742 $ 80,753 Termination of MHH Joint Venture (Refer to Note 7) $ 2,929 $ — CASH PAID FOR: Interest $ 4,236 $ 2,965 Income taxes $ 7,000 $ 5,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Hagerty's revenue by distribution channel, as well as a reconciliation to total revenue for the three and nine months ended September 30, 2023 and 2022. Commission and fee revenue and contingent commission revenue earned through the Agent distribution channel includes revenue generated through Hagerty's relationships with independent agents and brokers. Commission and fee revenue and contingent commission revenue earned through direct distribution channel includes revenue generated by Hagerty's employee agents. Three months ended September 30, 2023 Agent Direct Total in thousands Commission and fee revenue $ 44,387 $ 37,388 $ 81,775 Contingent commission revenue 11,825 9,573 21,398 Membership revenue — 13,835 13,835 Marketplace and other revenue — 18,781 18,781 Total revenue from customer contracts 56,212 79,577 135,789 Earned premium recognized under ASC 944 139,785 Total revenue $ 275,574 Three months ended September 30, 2022 Agent Direct Total in thousands Commission and fee revenue $ 37,998 $ 33,031 $ 71,029 Contingent commission revenue 7,937 6,491 14,428 Membership revenue — 11,375 11,375 Marketplace and other revenue — 12,438 12,438 Total revenue from customer contracts 45,935 63,335 109,270 Earned premium recognized under ASC 944 107,487 Total revenue $ 216,757 Nine months ended September 30, 2023 Agent Direct Total in thousands Commission and fee revenue $ 123,046 $ 104,229 $ 227,275 Contingent commission revenue 33,506 27,191 60,697 Membership revenue — 39,528 39,528 Marketplace and other revenue — 43,172 43,172 Total revenue from customer contracts 156,552 214,120 370,672 Earned premium recognized under ASC 944 384,498 Total revenue $ 755,170 Nine months ended September 30, 2022 Agent Direct Total in thousands Commission and fee revenue $ 104,390 $ 91,183 $ 195,573 Contingent commission revenue 26,169 21,682 47,851 Membership revenue — 32,824 32,824 Marketplace and other revenue — 23,618 23,618 Total revenue from customer contracts 130,559 169,307 299,866 Earned premium recognized under ASC 944 290,719 Total revenue $ 590,585 The following table presents Hagerty's revenue disaggregated by geographic area, as well as a reconciliation to total revenue for the three and nine months ended September 30, 2023 and 2022: Three months ended September 30, 2023 U.S. Canada Europe Total in thousands Commission and fee revenue $ 73,891 $ 6,422 $ 1,462 $ 81,775 Contingent commission revenue 21,360 — 38 21,398 Membership revenue 12,942 893 — 13,835 Marketplace and other revenue 17,779 229 773 18,781 Total revenue from customer contracts 125,972 7,544 2,273 135,789 Earned premium recognized under ASC 944 139,785 Total revenue $ 275,574 Three months ended September 30, 2022 U.S. Canada Europe Total in thousands Commission and fee revenue $ 63,941 $ 5,940 $ 1,148 $ 71,029 Contingent commission revenue 14,491 — (63) 14,428 Membership revenue 10,538 837 — 11,375 Marketplace and other revenue 11,740 227 471 12,438 Total revenue from customer contracts 100,710 7,004 1,556 109,270 Earned premium recognized under ASC 944 107,487 Total revenue $ 216,757 Nine months ended September 30, 2023 U.S. Canada Europe Total in thousands Commission and fee revenue $ 206,099 $ 17,379 $ 3,797 $ 227,275 Contingent commission revenue 60,590 — 107 60,697 Membership revenue 36,865 2,663 — 39,528 Marketplace and other revenue 40,366 741 2,065 43,172 Total revenue from customer contracts 343,920 20,783 5,969 370,672 Earned premium recognized under ASC 944 384,498 Total revenue $ 755,170 Nine months ended September 30, 2022 U.S. Canada Europe Total in thousands Commission and fee revenue $ 176,011 $ 16,214 $ 3,348 $ 195,573 Contingent commission revenue 47,757 — 94 47,851 Membership revenue 30,317 2,507 — 32,824 Marketplace and other revenue 21,806 697 1,115 23,618 Total revenue from customer contracts 275,891 19,418 4,557 299,866 Earned premium recognized under ASC 944 290,719 Total revenue $ 590,585 </t>
        </is>
      </c>
    </row>
    <row r="5">
      <c r="A5" s="4" t="inlineStr">
        <is>
          <t>Schedule of Contract with Customer, Contract Asset, Contract Liability, and Receivable</t>
        </is>
      </c>
      <c r="B5" s="4" t="inlineStr">
        <is>
          <t xml:space="preserve">The following table is a summary of the Company's contract assets and liabilities as of September 30, 2023 and December 31, 2022. September 30, 2023 December 31, 2022 in thousands Contract assets $ 59,635 $ 60,151 Contract liabilities $ 51,789 $ 44,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road Arrow's loan portfolio as of September 30, 2023 and December 31, 2022: September 30, 2023 December 31, 2022 in thousands Secured loans $ 40,157 $ 37,427 Estimate of collateral value $ 89,659 $ 75,802 Aggregate LTV ratio 44.8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September 30, 2023 and December 31, 2022, other assets, current and long-term, consisted of: September 30, 2023 December 31, 2022 in thousands Prepaid sales, general and administrative expenses $ 18,314 $ 24,234 Prepaid software as a service ("SaaS") implementation costs 18,687 18,501 Fixed income investments 16,181 12,986 Contract costs 7,868 6,576 Consignor advances (1) 3,100 — Inventory (2) 1,897 2,074 Digital media content (3) 2,299 5,580 Deferred reinsurance premiums ceded (4) 14,172 91 Other (5) 12,224 12,691 Other assets $ 94,742 $ 82,733 (1) Broad Arrow makes consignor advances secured by collector cars that are contractually committed, in the near term, to be offered for sale at a Broad Arrow auction. Consignor advances allow the seller to receive funds upon consignment for an auction sale that will occur up to six months in the future and have short-term contractual maturities. (2) As of September 30, 2023, "Inventory" primarily includes vehicles owned by Broad Arrow that have been purchased for resale purposes. (3) The reduction in digital media content when compared to December 31, 2022 was primarily attributable to $4.3 million of impairments recorded through the first nine months of 2023 as a result of lower than anticipated advertising and sponsorship revenue associated with these assets. (4) Deferred reinsurance premiums ceded represent the unexpired portion of premiums ceded to reinsurers. As of September 30, 2023, $9.7 million of deferred reinsurance premiums relates to the High-Net-Worth Accounts program introduced in 2023 and $4.5 million relates to the cost of the 2023 catastrophe reinsurance program. Refer to Note 10 — Reinsurance for additional information on the Company’s reinsurance programs. (5) As of September 30, 2023, other assets primarily included $3.9 million of other investments, the $3.0 million fair value of an interest rate swap, $2.7 million of collector vehicle investments, $1.3 million of deferred financing costs related to the Company's credit facility, and $1.1 million related to an outstanding reinsurance recoverable. As of December 31, 2022, other assets primarily included $4.0 million of other investments, the $3.3 million fair value of an interest rate swap, $2.5 million of collector vehicle investments, $1.4 million of deferred financing costs related to the Company's credit facility, and $1.4 million related to an outstanding reinsurance recover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three and nine months ended September 30, 2023 and 2022: Three months ended Nine months ended 2023 2022 2023 2022 in thousands Operating lease expense (1) $ 3,172 $ 2,508 $ 9,472 $ 6,791 Short-term lease expense (1) 131 17 347 94 Variable lease expense (1) (2) 2,031 1,868 3,680 3,113 Sublease revenue (3) (202) (55) (399) (100) Lease cost, net $ 5,132 $ 4,338 $ 13,100 $ 9,898 (1) Classified within "General and administrative services"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September 30, 2023 and December 31, 2022: September 30, 2023 December 31, 2022 in thousands Operating lease ROU assets (1) (2) $ 52,113 $ 82,398 Current lease liabilities (3) 6,537 7,556 Long-term lease liabilities (2) 52,022 80,772 Total operating lease liabilities $ 58,559 $ 88,328 September 30, 2023 December 31, 2022 in thousands ROU assets obtained in exchange for new operating lease liabilities (4) $ 632 $ 82,398 Gains on sales and leaseback transactions, net $ — $ 4,314 Weighted-average lease term 9.18 10.23 Weighted-average discount rate 4.8 % 5.5 % (1) Refer to Note 11 — Restructuring, Impairment and Related Charges for information regarding the Company's restructuring activities, which resulted in ROU asset impairments. The total decrease in operating lease ROU assets related to impairments was $1.1 million for the nine months ended September 30, 2023. (2) Refer to Note 7 — Losses and Impairments Related to Divestitures for information related to the termination of the joint venture agreement governing MHH, which resulted in the divestiture of certain Hagerty Garage + Social locations and the termination of the lease for the Hagerty Garage + Social location in Culver City, California. The termination of the joint venture agreement governing MHH resulted in decreases of $14.8 million in operating lease ROU assets and $15.2 million in operating lease liabilities in the third quarter of 2023. The termination of the Culver City, California lease resulted in decreases of $9.3 million in operating lease ROU assets and $10.1 million in operating lease liabilities in the third quarter of 2023. (3) Current lease liabilities are recorded within "Accounts payable, accrued expenses and other current liabilities" within the Condensed Consolidated Balance Sheets. (4) Represents the amount of ROU assets obtained during the nine months ended September 30, 2023 and year ended December 31, 2022, which includes the transition adjustment of $72.8 million for operating lease ROU assets recorded as of January 1, 2022, upon the adoption of ASC 842.</t>
        </is>
      </c>
    </row>
    <row r="5">
      <c r="A5" s="4" t="inlineStr">
        <is>
          <t>Schedule of Maturities of Lease Liabilities</t>
        </is>
      </c>
      <c r="B5" s="4" t="inlineStr">
        <is>
          <t xml:space="preserve">The following table summarizes information about the amount and timing of the Company's future operating lease commitments as of September 30, 2023: in thousands 2023 $ 2,280 2024 9,134 2025 8,743 2026 8,163 2027 7,891 Thereafter 37,194 Total lease payments 73,405 Less: imputed interest (14,846) Total lease liabilities $ 58,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existing 40% equity interest over its closing date carrying value of approximately $13.6 million.</t>
        </is>
      </c>
    </row>
    <row r="5">
      <c r="A5" s="4" t="inlineStr">
        <is>
          <t>Schedule of Asset Acquisition</t>
        </is>
      </c>
      <c r="B5" s="4" t="inlineStr">
        <is>
          <t>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d their carrying value due to the relatively short-term maturities and market rates of interest associated with most of the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is a reconciliation of the changes in the Company's goodwill for the nine months ended September 30, 2023 and 2022: 2023 2022 in thousands Goodwill as of January 1, $ 115,041 $ 11,488 Acquisitions (1) — 103,605 Divestitures (2) (846) — Effect of foreign currency translation 3 (62) Goodwill as of September 30, $ 114,198 $ 115,031 (1) Refer to Note 6 — Acquisitions and Investments for information related to the Company's acquisitions of Speed Digital, in April 2022, and Broad Arrow, in August 2022, which together resulted in the recognition of $103.6 million of goodwill. (2) Refer to Note 7 — Losses and Impairments Related to Divestitures for information related to the termination of the joint venture agreement governing MHH, which resulted in the divestiture of certain Hagerty Garage + Social locations, as well as the divestiture of DriveShare. The termination of the joint venture agreement governing MHH and the divestiture of DriveShare resulted in the derecognition of $0.4 million and $0.4 million, respectively, of goodwill in the third quarter of 2023.</t>
        </is>
      </c>
    </row>
    <row r="5">
      <c r="A5" s="4" t="inlineStr">
        <is>
          <t>Schedule of Finite-Lived Intangible Assets</t>
        </is>
      </c>
      <c r="B5" s="4" t="inlineStr">
        <is>
          <t>The cost and accumulated amortization of intangible assets as of September 30, 2023 and December 31, 2022 are as follows: Weighted Average Useful Life September 30, 2023 December 31, 2022 in thousands Renewal rights 10.0 $ 20,053 $ 17,282 Internally developed software 3.1 123,610 109,764 Trade names and trademarks 14.0 12,541 12,541 Relationships and customer lists (1) 15.7 8,869 13,890 Other 4.4 1,435 1,434 Intangible assets 166,508 154,911 Less: accumulated amortization (70,732) (50,887) Intangible assets, net $ 95,776 $ 104,024 (1) Refer to Note 7 — Losses and Impairments Related to Divestitures for information related to the termination of the joint venture agreement governing MHH, which resulted in the divestiture of certain Hagerty Garage + Social locations. The termination of the joint venture agreement governing MHH resulted in the decrease of $5.0 million of relationships and customer lists in the third quarter of 2023.</t>
        </is>
      </c>
    </row>
    <row r="6">
      <c r="A6" s="4" t="inlineStr">
        <is>
          <t>Schedule of Finite-Lived Intangible Assets, Future Amortization Expense</t>
        </is>
      </c>
      <c r="B6" s="4" t="inlineStr">
        <is>
          <t xml:space="preserve">The estimated future aggregate amortization expense as of September 30, 2023 is as follows: in thousands 2023 $ 7,717 2024 27,695 2025 19,460 2026 12,087 2027 8,372 Thereafter 20,445 Total $ 95,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710</v>
      </c>
      <c r="C3" s="6" t="n">
        <v>95172</v>
      </c>
    </row>
    <row r="4">
      <c r="A4" s="4" t="inlineStr">
        <is>
          <t>Restricted cash and cash equivalents</t>
        </is>
      </c>
      <c r="B4" s="5" t="n">
        <v>594865</v>
      </c>
      <c r="C4" s="5" t="n">
        <v>444019</v>
      </c>
    </row>
    <row r="5">
      <c r="A5" s="4" t="inlineStr">
        <is>
          <t>Accounts receivable</t>
        </is>
      </c>
      <c r="B5" s="5" t="n">
        <v>81960</v>
      </c>
      <c r="C5" s="5" t="n">
        <v>58255</v>
      </c>
    </row>
    <row r="6">
      <c r="A6" s="4" t="inlineStr">
        <is>
          <t>Premiums receivable</t>
        </is>
      </c>
      <c r="B6" s="5" t="n">
        <v>179168</v>
      </c>
      <c r="C6" s="5" t="n">
        <v>100700</v>
      </c>
    </row>
    <row r="7">
      <c r="A7" s="4" t="inlineStr">
        <is>
          <t>Commissions receivable</t>
        </is>
      </c>
      <c r="B7" s="5" t="n">
        <v>63192</v>
      </c>
      <c r="C7" s="4" t="inlineStr">
        <is>
          <t xml:space="preserve"> </t>
        </is>
      </c>
    </row>
    <row r="8">
      <c r="A8" s="4" t="inlineStr">
        <is>
          <t>Notes receivable</t>
        </is>
      </c>
      <c r="B8" s="5" t="n">
        <v>26828</v>
      </c>
      <c r="C8" s="5" t="n">
        <v>25493</v>
      </c>
    </row>
    <row r="9">
      <c r="A9" s="4" t="inlineStr">
        <is>
          <t>Deferred acquisition costs, net</t>
        </is>
      </c>
      <c r="B9" s="5" t="n">
        <v>155278</v>
      </c>
      <c r="C9" s="5" t="n">
        <v>107342</v>
      </c>
    </row>
    <row r="10">
      <c r="A10" s="4" t="inlineStr">
        <is>
          <t>Other current assets</t>
        </is>
      </c>
      <c r="B10" s="5" t="n">
        <v>56783</v>
      </c>
      <c r="C10" s="5" t="n">
        <v>45651</v>
      </c>
    </row>
    <row r="11">
      <c r="A11" s="4" t="inlineStr">
        <is>
          <t>Total current assets</t>
        </is>
      </c>
      <c r="B11" s="5" t="n">
        <v>1248784</v>
      </c>
      <c r="C11" s="5" t="n">
        <v>936783</v>
      </c>
    </row>
    <row r="12">
      <c r="A12" s="4" t="inlineStr">
        <is>
          <t>Notes receivable</t>
        </is>
      </c>
      <c r="B12" s="5" t="n">
        <v>13329</v>
      </c>
      <c r="C12" s="5" t="n">
        <v>11934</v>
      </c>
    </row>
    <row r="13">
      <c r="A13" s="4" t="inlineStr">
        <is>
          <t>Property and equipment, net</t>
        </is>
      </c>
      <c r="B13" s="5" t="n">
        <v>21518</v>
      </c>
      <c r="C13" s="5" t="n">
        <v>25256</v>
      </c>
    </row>
    <row r="14">
      <c r="A14" s="4" t="inlineStr">
        <is>
          <t>Lease right-of-use assets</t>
        </is>
      </c>
      <c r="B14" s="5" t="n">
        <v>52113</v>
      </c>
      <c r="C14" s="5" t="n">
        <v>82398</v>
      </c>
    </row>
    <row r="15">
      <c r="A15" s="4" t="inlineStr">
        <is>
          <t>Intangible assets, net</t>
        </is>
      </c>
      <c r="B15" s="5" t="n">
        <v>95776</v>
      </c>
      <c r="C15" s="5" t="n">
        <v>104024</v>
      </c>
    </row>
    <row r="16">
      <c r="A16" s="4" t="inlineStr">
        <is>
          <t>Goodwill</t>
        </is>
      </c>
      <c r="B16" s="5" t="n">
        <v>114198</v>
      </c>
      <c r="C16" s="5" t="n">
        <v>115041</v>
      </c>
    </row>
    <row r="17">
      <c r="A17" s="4" t="inlineStr">
        <is>
          <t>Other long-term assets</t>
        </is>
      </c>
      <c r="B17" s="5" t="n">
        <v>37959</v>
      </c>
      <c r="C17" s="5" t="n">
        <v>37082</v>
      </c>
    </row>
    <row r="18">
      <c r="A18" s="4" t="inlineStr">
        <is>
          <t>TOTAL ASSETS</t>
        </is>
      </c>
      <c r="B18" s="5" t="n">
        <v>1583677</v>
      </c>
      <c r="C18" s="5" t="n">
        <v>1312518</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5" t="n">
        <v>75963</v>
      </c>
      <c r="C20" s="5" t="n">
        <v>77049</v>
      </c>
    </row>
    <row r="21">
      <c r="A21" s="4" t="inlineStr">
        <is>
          <t>Losses payable and provision for unpaid losses and loss adjustment expenses</t>
        </is>
      </c>
      <c r="B21" s="5" t="n">
        <v>190784</v>
      </c>
      <c r="C21" s="5" t="n">
        <v>167257</v>
      </c>
    </row>
    <row r="22">
      <c r="A22" s="4" t="inlineStr">
        <is>
          <t>Commissions payable</t>
        </is>
      </c>
      <c r="B22" s="5" t="n">
        <v>111657</v>
      </c>
      <c r="C22" s="5" t="n">
        <v>77075</v>
      </c>
    </row>
    <row r="23">
      <c r="A23" s="4" t="inlineStr">
        <is>
          <t>Due to insurers</t>
        </is>
      </c>
      <c r="B23" s="5" t="n">
        <v>113485</v>
      </c>
      <c r="C23" s="5" t="n">
        <v>68171</v>
      </c>
    </row>
    <row r="24">
      <c r="A24" s="4" t="inlineStr">
        <is>
          <t>Advanced premiums</t>
        </is>
      </c>
      <c r="B24" s="5" t="n">
        <v>28881</v>
      </c>
      <c r="C24" s="5" t="n">
        <v>17084</v>
      </c>
    </row>
    <row r="25">
      <c r="A25" s="4" t="inlineStr">
        <is>
          <t>Unearned premiums</t>
        </is>
      </c>
      <c r="B25" s="5" t="n">
        <v>335901</v>
      </c>
      <c r="C25" s="5" t="n">
        <v>235462</v>
      </c>
    </row>
    <row r="26">
      <c r="A26" s="4" t="inlineStr">
        <is>
          <t>Contract liabilities</t>
        </is>
      </c>
      <c r="B26" s="5" t="n">
        <v>33954</v>
      </c>
      <c r="C26" s="5" t="n">
        <v>25257</v>
      </c>
    </row>
    <row r="27">
      <c r="A27" s="4" t="inlineStr">
        <is>
          <t>Total current liabilities</t>
        </is>
      </c>
      <c r="B27" s="5" t="n">
        <v>890625</v>
      </c>
      <c r="C27" s="5" t="n">
        <v>667355</v>
      </c>
    </row>
    <row r="28">
      <c r="A28" s="4" t="inlineStr">
        <is>
          <t>Long-term lease liabilities</t>
        </is>
      </c>
      <c r="B28" s="5" t="n">
        <v>52022</v>
      </c>
      <c r="C28" s="5" t="n">
        <v>80772</v>
      </c>
    </row>
    <row r="29">
      <c r="A29" s="4" t="inlineStr">
        <is>
          <t>Long-term debt, net</t>
        </is>
      </c>
      <c r="B29" s="5" t="n">
        <v>75764</v>
      </c>
      <c r="C29" s="5" t="n">
        <v>108280</v>
      </c>
    </row>
    <row r="30">
      <c r="A30" s="4" t="inlineStr">
        <is>
          <t>Warrant liabilities</t>
        </is>
      </c>
      <c r="B30" s="5" t="n">
        <v>46980</v>
      </c>
      <c r="C30" s="5" t="n">
        <v>45561</v>
      </c>
    </row>
    <row r="31">
      <c r="A31" s="4" t="inlineStr">
        <is>
          <t>Deferred tax liability</t>
        </is>
      </c>
      <c r="B31" s="5" t="n">
        <v>17892</v>
      </c>
      <c r="C31" s="5" t="n">
        <v>12850</v>
      </c>
    </row>
    <row r="32">
      <c r="A32" s="4" t="inlineStr">
        <is>
          <t>Contract liabilities</t>
        </is>
      </c>
      <c r="B32" s="5" t="n">
        <v>17835</v>
      </c>
      <c r="C32" s="5" t="n">
        <v>19169</v>
      </c>
    </row>
    <row r="33">
      <c r="A33" s="4" t="inlineStr">
        <is>
          <t>Other long-term liabilities</t>
        </is>
      </c>
      <c r="B33" s="5" t="n">
        <v>3972</v>
      </c>
      <c r="C33" s="5" t="n">
        <v>11162</v>
      </c>
    </row>
    <row r="34">
      <c r="A34" s="4" t="inlineStr">
        <is>
          <t>TOTAL LIABILITIES</t>
        </is>
      </c>
      <c r="B34" s="5" t="n">
        <v>1105090</v>
      </c>
      <c r="C34" s="5" t="n">
        <v>945149</v>
      </c>
    </row>
    <row r="35">
      <c r="A35" s="4" t="inlineStr">
        <is>
          <t>Commitments and Contingencies (Note 22)</t>
        </is>
      </c>
      <c r="B35" s="5" t="n">
        <v>0</v>
      </c>
      <c r="C35" s="5" t="n">
        <v>0</v>
      </c>
    </row>
    <row r="36">
      <c r="A36" s="3" t="inlineStr">
        <is>
          <t>TEMPORARY EQUITY</t>
        </is>
      </c>
      <c r="B36" s="4" t="inlineStr">
        <is>
          <t xml:space="preserve"> </t>
        </is>
      </c>
      <c r="C36" s="4" t="inlineStr">
        <is>
          <t xml:space="preserve"> </t>
        </is>
      </c>
    </row>
    <row r="37">
      <c r="A37" s="4" t="inlineStr">
        <is>
          <t>Preferred stock, $0.0001 par value (20,000,000 shares authorized, 8,483,561 Series A Convertible Preferred Stock issued and outstanding as of September 30, 2023 and no shares issued and outstanding as of December 31, 2022)</t>
        </is>
      </c>
      <c r="B37" s="5" t="n">
        <v>80997</v>
      </c>
      <c r="C37" s="5" t="n">
        <v>0</v>
      </c>
    </row>
    <row r="38">
      <c r="A38" s="3" t="inlineStr">
        <is>
          <t>STOCKHOLDERS' EQUITY</t>
        </is>
      </c>
      <c r="B38" s="4" t="inlineStr">
        <is>
          <t xml:space="preserve"> </t>
        </is>
      </c>
      <c r="C38" s="4" t="inlineStr">
        <is>
          <t xml:space="preserve"> </t>
        </is>
      </c>
    </row>
    <row r="39">
      <c r="A39" s="4" t="inlineStr">
        <is>
          <t>Additional paid-in capital</t>
        </is>
      </c>
      <c r="B39" s="5" t="n">
        <v>557961</v>
      </c>
      <c r="C39" s="5" t="n">
        <v>549034</v>
      </c>
    </row>
    <row r="40">
      <c r="A40" s="4" t="inlineStr">
        <is>
          <t>Accumulated earnings (deficit)</t>
        </is>
      </c>
      <c r="B40" s="5" t="n">
        <v>-483566</v>
      </c>
      <c r="C40" s="5" t="n">
        <v>-489602</v>
      </c>
    </row>
    <row r="41">
      <c r="A41" s="4" t="inlineStr">
        <is>
          <t>Accumulated other comprehensive income (loss)</t>
        </is>
      </c>
      <c r="B41" s="5" t="n">
        <v>-176</v>
      </c>
      <c r="C41" s="5" t="n">
        <v>-213</v>
      </c>
    </row>
    <row r="42">
      <c r="A42" s="4" t="inlineStr">
        <is>
          <t>Total stockholders' equity</t>
        </is>
      </c>
      <c r="B42" s="5" t="n">
        <v>74252</v>
      </c>
      <c r="C42" s="5" t="n">
        <v>59252</v>
      </c>
    </row>
    <row r="43">
      <c r="A43" s="4" t="inlineStr">
        <is>
          <t>Non-controlling interest</t>
        </is>
      </c>
      <c r="B43" s="5" t="n">
        <v>323338</v>
      </c>
      <c r="C43" s="5" t="n">
        <v>308117</v>
      </c>
    </row>
    <row r="44">
      <c r="A44" s="4" t="inlineStr">
        <is>
          <t>Total equity (Note 16)</t>
        </is>
      </c>
      <c r="B44" s="5" t="n">
        <v>397590</v>
      </c>
      <c r="C44" s="5" t="n">
        <v>367369</v>
      </c>
    </row>
    <row r="45">
      <c r="A45" s="4" t="inlineStr">
        <is>
          <t>TOTAL LIABILITIES, TEMPORARY EQUITY AND STOCKHOLDERS' EQUITY</t>
        </is>
      </c>
      <c r="B45" s="5" t="n">
        <v>1583677</v>
      </c>
      <c r="C45" s="5" t="n">
        <v>1312518</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8</v>
      </c>
      <c r="C48" s="5" t="n">
        <v>8</v>
      </c>
    </row>
    <row r="49">
      <c r="A49" s="4" t="inlineStr">
        <is>
          <t>Class V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5</v>
      </c>
      <c r="C51"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related to Hagerty Re, net of amounts recoverable from reinsurers: Nine months ended 2023 2022 in thousands Gross reserves for unpaid losses and loss adjustment expenses, beginning of year $ 111,741 $ 74,869 Less: Reinsurance recoverable on unpaid losses and loss adjustment expenses 843 — Net reserves for unpaid losses and loss adjustment expenses, beginning of year 110,898 74,869 Incurred losses and loss adjustment expenses: Current accident year 159,461 136,144 Prior accident year — — Total incurred losses and loss adjustment expenses 159,461 136,144 Payments: Current accident year 35,993 27,939 Prior accident year 44,499 27,759 Total payments 80,492 55,698 Effect of foreign currency rate changes (42) (490) Net reserves for unpaid losses and loss adjustment expenses, end of period 189,825 154,825 Reinsurance recoverable on unpaid losses and loss adjustment expenses 959 8,100 Gross reserves for unpaid losses and loss adjustment expenses, end of period $ 190,784 $ 162,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9 Months Ended</t>
        </is>
      </c>
    </row>
    <row r="2">
      <c r="B2" s="2" t="inlineStr">
        <is>
          <t>Sep. 30, 2023</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three and nine months ended September 30, 2023 and 2022: Three months ended Nine months ended 2023 2022 2023 2022 in thousands Premiums: Assumed $ 178,319 $ 136,187 $ 498,962 $ 373,442 Ceded (5,838) (1,268) (28,107) (10,958) Net $ 172,481 $ 134,919 $ 470,855 $ 362,484 Premiums earned: Assumed $ 146,004 $ 110,958 $ 398,524 $ 298,818 Ceded (6,219) (3,471) (14,026) (8,099) Net $ 139,785 $ 107,487 $ 384,498 $ 290,719 </t>
        </is>
      </c>
    </row>
    <row r="5">
      <c r="A5" s="4" t="inlineStr">
        <is>
          <t>Schedule of Reinsurance Recoverable, Past Due</t>
        </is>
      </c>
      <c r="B5" s="4" t="inlineStr">
        <is>
          <t xml:space="preserve">The following table presents the reinsurance recoverable on paid and unpaid losses and loss adjustment expenses as of September 30, 2023 and December 31, 2022: September 30, 2023 December 31, in thousands Reinsurance recoverable on paid losses and loss adjustment expenses $ 92 $ 605 Reinsurance recoverable on unpaid losses and loss adjustment expenses 959 843 Total reinsurance recoverable $ 1,051 $ 1,4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is a reconciliation of the liability related to the 2022 Restructuring Actions and the 2023 Restructuring Actions, which is recorded within "Accounts payable, accrued expenses and other current liabilities" on the Condensed Consolidated Balance Sheets. The remaining liability as of September 30, 2023 will be settled in the fourth quarter of 2023. in thousands Balance at December 31, 2022 $ 9,470 Costs incurred and charged to expense 8,857 Costs paid or otherwise settled (1) (18,282) Balance at September 30, 2023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summarizes the significant inputs used in the valuation model for the private warrants as of September 30, 2023: Inputs Private Placement Warrants Underwriter Warrants OTM Warrants PIPE Warrants Exercise price $11.50 $11.50 $15.00 $11.50 Common stock price $8.17 $8.17 $8.17 $8.17 Volatility 57.5% 57.5% 53.0% 57.5% Expected term of the warrants 3.18 3.18 8.18 3.18 Risk-free rate 4.80% 4.80% 4.60% 4.80% Dividend yield —% —% —% —%</t>
        </is>
      </c>
    </row>
    <row r="5">
      <c r="A5" s="4" t="inlineStr">
        <is>
          <t>Schedule of Fair Value, Assets and Liabilities Measured on Recurring Basis</t>
        </is>
      </c>
      <c r="B5" s="4" t="inlineStr">
        <is>
          <t xml:space="preserve">The fair value of the Company's financial assets and liabilities measured at fair value on a recurring basis at September 30, 2023 and December 31, 2022, are shown in the tables below: Estimated Fair Value as of September 30, 2023 Total Level 1 Level 2 Level 3 in thousands Financial Assets Interest rate swaps $ 3,049 $ — $ 3,049 $ — Total $ 3,049 $ — $ 3,049 $ — Financial Liabilities Public warrants $ 13,167 $ 13,167 $ — $ — Private placement warrants 706 — — 706 Underwriter warrants 79 — — 79 OTM warrants 5,247 — — 5,247 PIPE warrants 27,781 — — 27,781 Total $ 46,980 $ 13,167 $ — $ 33,813 Estimated Fair Value as of December 31, 2022 Total Level 1 Level 2 Level 3 in thousands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t>
        </is>
      </c>
    </row>
    <row r="6">
      <c r="A6" s="4" t="inlineStr">
        <is>
          <t>Schedule of Fair Value, Liabilities Measured on Recurring Basis, Unobservable Input Reconciliation</t>
        </is>
      </c>
      <c r="B6" s="4" t="inlineStr">
        <is>
          <t xml:space="preserve">The following table presents a reconciliation of the Company's warrant liabilities that are classified as Level 3 within the fair value hierarchy for the nine months ended September 30, 2023 and 2022: Private Placement Warrants Underwriter Warrants OTM Warrants PIPE Warrants Total in thousands Balance at December 31, 2021 $ 1,248 $ 139 $ 6,849 $ 55,887 $ 64,123 Change in fair value of warrant liabilities (521) (58) (1,961) (24,174) (26,714) Exercise of warrants — — — (1,906) (1,906) Balance at September 30, 2022 $ 727 $ 81 $ 4,888 $ 29,807 $ 35,503 Balance at December 31, 2022 $ 673 $ 75 $ 4,706 $ 27,227 $ 32,681 Change in fair value of warrant liabilities 33 4 541 554 1,132 Balance at September 30, 2023 $ 706 $ 79 $ 5,247 $ 27,781 $ 33,813 </t>
        </is>
      </c>
    </row>
    <row r="7">
      <c r="A7" s="4" t="inlineStr">
        <is>
          <t>Schedule of Debt Securities, Held-to-Maturity</t>
        </is>
      </c>
      <c r="B7" s="4" t="inlineStr">
        <is>
          <t xml:space="preserve">The following table discloses the fair value and related carrying amount of fixed income investments held within Hagerty Re as of September 30, 2023 and December 31, 2022: September 30, 2023 December 31, 2022 Carrying Amount Estimated Fair Value Carrying Amount Estimated Fair Value in thousands Short-term $ 9,618 $ 9,508 $ 6,296 $ 6,205 Long-term 6,563 6,316 6,690 6,316 Total $ 16,181 $ 15,824 $ 12,986 $ 12,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As of September 30, 2023 and December 31, 2022, "Long-term debt, net" consisted of the following: September 30, 2023 December 31, 2022 in thousands Credit Facility $ 45,395 $ 105,000 State Farm Term Loan 25,000 — Notes payable 5,964 3,280 Total long-term debt 76,359 108,280 Less: Unamortized debt issuance costs related to State Farm Term Loan (595) — Total long-term debt, net $ 75,764 $ 108,2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Other Ownership Interests</t>
        </is>
      </c>
      <c r="B4" s="4" t="inlineStr">
        <is>
          <t>The following table summarizes the ownership of Hagerty Group Units as of September 30, 2023 and December 31, 2022: September 30, 2023 December 31, 2022 Units Owned Ownership Percentage Units Owned Ownership Percentage Hagerty Group Units held by Hagerty, Inc. 84,479,065 24.8 % 83,202,969 24.5 % Hagerty Group Units held by other unit holders 255,499,164 75.2 % 255,758,466 75.5 % Total 339,978,229 100.0 % 338,961,435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three and nine months ended September 30, 2023 and 2022: Three months ended Nine months ended 2023 2022 2023 2022 in thousands (except per share amounts) Earnings (Loss) Per Share of Class A Common Stock, Basic Net income (loss) available to Class A Common Stockholders $ 3,255 $ 14,714 $ 3,712 $ 36,685 Weighted-average shares of Class A Common Stock outstanding 84,479 82,816 84,042 82,569 Net income (loss) per share of Class A Common Stock, Basic $ 0.04 $ 0.18 $ 0.04 $ 0.44 Earnings (Loss) Per Share of Class A Common Stock, Diluted Net income (loss) available to Class A Common Stockholders $ 3,255 $ 24,531 $ 3,712 $ 10,512 Weighted-average shares of Class A Common Stock outstanding 84,479 336,768 84,042 335,392 Net income (loss) per share of Class A Common Stock, Diluted $ 0.04 $ 0.07 $ 0.04 $ 0.03 Net Income (Loss) Available to Class A Common Stockholders Net income (loss) $ 18,623 $ 24,313 $ 19,137 $ 34,636 Net loss (income) attributable to non-controlling interest (13,269) (9,599) (13,477) 2,049 Accretion of Series A Convertible Preferred Stock (1,838) — (1,838) — Undistributed earnings allocated to Series A Convertible Preferred Stock (261) — (110) — Net income (loss) available to Class A Common Stockholders, Basic 3,255 14,714 3,712 36,685 Undistributed earnings allocated to Series A Convertible Preferred Stock — — — — Adjustment for potentially dilutive Hagerty Group Units — 9,817 — (1,420) Adjustment for potentially dilutive Series A Convertible Preferred Stock — — — — Adjustment for potentially dilutive warrant liabilities — — — (24,753) Net income (loss) available to Class A Common Stockholders, Diluted $ 3,255 $ 24,531 $ 3,712 $ 10,512 Weighted-Average Shares of Class A Common Stock Outstanding Weighted-average shares of Class A Common Stock outstanding, Basic 84,479 82,816 84,042 82,569 Adjustment for potentially dilutive Hagerty Group Units — 253,396 — 251,821 Adjustment for potentially dilutive Series A Convertible Preferred Stock — — — — Adjustment for potentially dilutive share-based compensation awards — 556 — 185 Adjustment for potentially dilutive warrants — — — 817 Weighted-average shares of Class A Common Stock outstanding, Diluted 84,479 336,768 84,042 335,392 </t>
        </is>
      </c>
    </row>
    <row r="5">
      <c r="A5" s="4" t="inlineStr">
        <is>
          <t>Schedule of the Weighted Average Excluded from Diluted Earnings (Loss)</t>
        </is>
      </c>
      <c r="B5" s="4" t="inlineStr">
        <is>
          <t xml:space="preserve">The following table summarizes the weighted-average potential shares of Class A Common Stock excluded from diluted earnings (loss) per share of Class A Common Stock as their effect would be anti-dilutive: Three months ended Nine months ended 2023 2022 2023 2022 in thousands Hagerty Group Units 255,499 — 255,579 — Series A Convertible Preferred Stock 6,785 — 2,485 — Unvested shares associated with share-based compensation awards 8,509 3,815 7,480 2,534 Warrants 19,484 19,484 19,484 7,050 Total 290,277 23,299 285,028 9,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the Number of Outstanding Warrants and Their Fair Value</t>
        </is>
      </c>
      <c r="B4" s="4" t="inlineStr">
        <is>
          <t>The following table summarizes the Company's outstanding warrants and their fair value as of September 30, 2023 and December 31, 2022: September 30, 2023 December 31, 2022 Warrants Outstanding Fair Value Warrants Outstanding Fair Value in thousands Public warrants (1) 5,750 $ 13,167 5,750 $ 12,880 Private placement warrants (2) 258 706 258 673 Underwriter warrants (2) 29 79 29 75 OTM warrants (3) 1,300 5,247 1,300 4,706 PIPE warrants (2) 12,147 27,781 12,147 27,227 Total 19,484 $ 46,980 19,484 $ 45,561 (1) The Public warrants may be exercised on a cash basis only and expire in December 2026. (2) The Private Placement, Underwriter and PIPE warrants may be exercised on a cashless basis and expire in December 2026. (3) The OTM warrants may be exercised on a cashless basis and expire in December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three and nine months ended September 30, 2023 and 2022: Three months ended Nine months ended 2023 2022 2023 2022 in thousands Restricted stock units $ 4,220 $ 3,143 $ 10,846 $ 6,735 Performance restricted stock units 715 715 2,146 1,430 Employee stock purchase plan — — 165 — Total share-based compensation expense $ 4,935 $ 3,858 $ 13,157 $ 8,165 </t>
        </is>
      </c>
    </row>
    <row r="5">
      <c r="A5" s="4" t="inlineStr">
        <is>
          <t>Schedule of Restricted Stock Units Activity</t>
        </is>
      </c>
      <c r="B5" s="4" t="inlineStr">
        <is>
          <t xml:space="preserve">The following table provides a summary of the RSU activity during the nine months ended September 30, 2023: Restricted Stock Units Weighted Average Grant Date Fair Value Unvested balance as of December 31, 2022 3,195,038 $ 10.76 Granted 2,617,859 9.12 Vested (898,230) 10.81 Forfeited (132,029) 10.21 Unvested balance as of September 30, 2023 4,782,638 $ 9.87 </t>
        </is>
      </c>
    </row>
    <row r="6">
      <c r="A6" s="4" t="inlineStr">
        <is>
          <t>Schedule of Grant-date Fair Value of Performance Stock Units</t>
        </is>
      </c>
      <c r="B6" s="4" t="inlineStr">
        <is>
          <t>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t>
        </is>
      </c>
    </row>
    <row r="7">
      <c r="A7" s="4" t="inlineStr">
        <is>
          <t>Schedule of Performance-based Units Activity</t>
        </is>
      </c>
      <c r="B7" s="4" t="inlineStr">
        <is>
          <t xml:space="preserve">The following table provides a summary of performance-based RSU activity during the nine months ended September 30, 2023: Performance Restricted Stock Units Weighted Average Fair Value Outstanding as of December 31, 2022 3,707,136 $ 5.19 Granted — — Outstanding as of September 30, 2023 3,707,136 $ 5.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Income tax expense (benefit) reflected in the Condensed Consolidated Financial Statements differs from the tax computed by applying the statutory U.S. federal rate of 21% to "Income (loss) before income tax expense" as follows: Nine months ended September 30, 2023 2022 in thousands (except percentages) Income tax (benefit) expense at statutory rate $ 6,539 21 % $ 8,481 21 % State taxes 377 1 % (51) — % Loss not subject to entity-level taxes 4,961 17 % 1,402 3 % Foreign rate differential (219) (1) % (264) (1) % Change in valuation allowance (635) (2) % 2,101 5 % Change in fair value of warrant liability 298 1 % (7,952) (19) % Permanent items 711 2 % 360 1 % Other, net (30) — % — — % Income tax expense $ 12,002 39 % $ 4,077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Temporary equity, par value (in dollars per share)</t>
        </is>
      </c>
      <c r="B2" s="8" t="n">
        <v>0.0001</v>
      </c>
      <c r="C2" s="8" t="n">
        <v>0.0001</v>
      </c>
    </row>
    <row r="3">
      <c r="A3" s="4" t="inlineStr">
        <is>
          <t>Temporary equity, shares authorized (in shares)</t>
        </is>
      </c>
      <c r="B3" s="5" t="n">
        <v>20000000</v>
      </c>
      <c r="C3" s="5" t="n">
        <v>20000000</v>
      </c>
    </row>
    <row r="4">
      <c r="A4" s="4" t="inlineStr">
        <is>
          <t>Temporary equity, shares issued (in shares)</t>
        </is>
      </c>
      <c r="B4" s="5" t="n">
        <v>8483561</v>
      </c>
      <c r="C4" s="5" t="n">
        <v>0</v>
      </c>
    </row>
    <row r="5">
      <c r="A5" s="4" t="inlineStr">
        <is>
          <t>Temporary equity, shares outstanding (in shares)</t>
        </is>
      </c>
      <c r="B5" s="5" t="n">
        <v>8483561</v>
      </c>
      <c r="C5" s="5" t="n">
        <v>0</v>
      </c>
    </row>
    <row r="6">
      <c r="A6" s="4" t="inlineStr">
        <is>
          <t>Common stock, shares, outstanding (in shares)</t>
        </is>
      </c>
      <c r="B6" s="5" t="n">
        <v>339978229</v>
      </c>
      <c r="C6" s="5" t="n">
        <v>338961435</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84479065</v>
      </c>
      <c r="C10" s="5" t="n">
        <v>83202969</v>
      </c>
    </row>
    <row r="11">
      <c r="A11" s="4" t="inlineStr">
        <is>
          <t>Common stock, shares, outstanding (in shares)</t>
        </is>
      </c>
      <c r="B11" s="5" t="n">
        <v>84479065</v>
      </c>
      <c r="C11" s="5" t="n">
        <v>83202969</v>
      </c>
    </row>
    <row r="12">
      <c r="A12" s="4" t="inlineStr">
        <is>
          <t>Class V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Ownership Interests, by Affiliates</t>
        </is>
      </c>
      <c r="B4" s="4" t="inlineStr">
        <is>
          <t>As of September 30,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6 % 50,000,000 59.2 % Hagerty, Inc. Class V Common Stock 75,000,000 29.9 % — — % Hagerty, Inc. Series A Convertible Preferred Stock 1,590,668 18.8 % 5,302,226 62.5 % Hagerty Group Units 75,000,000 22.1 % — — % Controlling Interest 3,000,000 3.6 % 50,000,000 59.2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6 — Stockholders' Equity for a description of each equity interest in the table above.</t>
        </is>
      </c>
    </row>
    <row r="5">
      <c r="A5" s="4" t="inlineStr">
        <is>
          <t>Schedule of Related Party Transactions</t>
        </is>
      </c>
      <c r="B5" s="4" t="inlineStr">
        <is>
          <t xml:space="preserve">The following tables summarize all balances related to the Company's ceded reinsurance business with State Farm affiliates: September 30, 2023 December 31, 2022 Assets: in thousands Commissions receivable $ 2,305 $ — Other current assets 7,332 — Total assets $ 9,637 $ — Liabilities: Accounts payable, accrued expenses and other current liabilities $ 7,941 $ — Total liabilities $ 7,941 $ — Three months ended Nine months ended 2023 2022 2023 2022 Revenue: in thousands Earned premium $ (1,645) $ — $ (3,035) $ — Expenses: Ceding commission $ (855) $ — $ (1,578) $ — Losses and loss adjustment expenses (329) — (607) — Total expenses $ (1,184) $ — $ (2,185) $ — September 30, 2023 December 31, 2022 in thousands (except percentages) Due to insurer $ 105,923 $ 64,873 Percent of total 93 % 95 % Three months ended Nine months ended 2023 2022 2023 2022 in thousands (except percentages) Commission revenue $ 95,559 $ 78,808 $ 267,935 $ 225,060 Percent of total 94 % 94 % 95 % 94 % The following tables summarize all balances related to the Company's reinsurance business with Markel affiliates: September 30, 2023 December 31, 2022 Assets: in thousands Premiums receivable $ 173,503 $ 97,897 Commissions receivable 626 — Deferred acquisition costs, net 150,482 103,869 Other current assets 1,636 — Total assets $ 326,247 $ 201,766 Liabilities: Accounts payable, accrued expenses and other current liabilities $ 2,117 $ — Losses payable and provision for unpaid losses and loss adjustment expenses 182,172 160,236 Commissions payable 109,147 75,898 Unearned premiums 324,772 227,192 Total liabilities $ 618,208 $ 463,326 Three months ended Nine months ended 2023 2022 2023 2022 Revenue: in thousands Earned premium $ 140,674 $ 102,958 $ 384,646 $ 278,386 Expenses: Ceding commission, net $ 64,391 $ 48,421 $ 177,568 $ 132,724 Losses and loss adjustment expenses 55,909 58,900 153,758 130,279 Total expenses $ 120,300 $ 107,321 $ 331,326 $ 263,0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Accounting Policies - Narrative (Details) $ in Thousands</t>
        </is>
      </c>
      <c r="B1" s="2" t="inlineStr">
        <is>
          <t>9 Months Ended</t>
        </is>
      </c>
      <c r="C1" s="2" t="inlineStr">
        <is>
          <t>12 Months Ended</t>
        </is>
      </c>
    </row>
    <row r="2">
      <c r="B2" s="2" t="inlineStr">
        <is>
          <t>Sep. 30, 2023 GBP (£) segment</t>
        </is>
      </c>
      <c r="C2" s="2" t="inlineStr">
        <is>
          <t>Dec. 31, 2022 USD ($)</t>
        </is>
      </c>
      <c r="D2" s="2" t="inlineStr">
        <is>
          <t>Sep. 30, 2023 USD ($)</t>
        </is>
      </c>
      <c r="E2" s="2" t="inlineStr">
        <is>
          <t>Jan. 0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insurance, Amount Retained, Per Policy | £</t>
        </is>
      </c>
      <c r="B4" s="9" t="n">
        <v>1000000</v>
      </c>
      <c r="C4" s="4" t="inlineStr">
        <is>
          <t xml:space="preserve"> </t>
        </is>
      </c>
      <c r="D4" s="4" t="inlineStr">
        <is>
          <t xml:space="preserve"> </t>
        </is>
      </c>
      <c r="E4" s="4" t="inlineStr">
        <is>
          <t xml:space="preserve"> </t>
        </is>
      </c>
    </row>
    <row r="5">
      <c r="A5" s="4" t="inlineStr">
        <is>
          <t>Number of operating segments | segment</t>
        </is>
      </c>
      <c r="B5" s="5" t="n">
        <v>1</v>
      </c>
      <c r="C5" s="4" t="inlineStr">
        <is>
          <t xml:space="preserve"> </t>
        </is>
      </c>
      <c r="D5" s="4" t="inlineStr">
        <is>
          <t xml:space="preserve"> </t>
        </is>
      </c>
      <c r="E5" s="4" t="inlineStr">
        <is>
          <t xml:space="preserve"> </t>
        </is>
      </c>
    </row>
    <row r="6">
      <c r="A6" s="4" t="inlineStr">
        <is>
          <t>Number of reportable segments | segment</t>
        </is>
      </c>
      <c r="B6" s="5" t="n">
        <v>1</v>
      </c>
      <c r="C6" s="4" t="inlineStr">
        <is>
          <t xml:space="preserve"> </t>
        </is>
      </c>
      <c r="D6" s="4" t="inlineStr">
        <is>
          <t xml:space="preserve"> </t>
        </is>
      </c>
      <c r="E6" s="4" t="inlineStr">
        <is>
          <t xml:space="preserve"> </t>
        </is>
      </c>
    </row>
    <row r="7">
      <c r="A7" s="4" t="inlineStr">
        <is>
          <t>Total lease liabilities</t>
        </is>
      </c>
      <c r="B7" s="4" t="inlineStr">
        <is>
          <t xml:space="preserve"> </t>
        </is>
      </c>
      <c r="C7" s="6" t="n">
        <v>88328</v>
      </c>
      <c r="D7" s="6" t="n">
        <v>58559</v>
      </c>
      <c r="E7" s="6" t="n">
        <v>72800</v>
      </c>
    </row>
    <row r="8">
      <c r="A8" s="4" t="inlineStr">
        <is>
          <t>Lease right-of-use assets</t>
        </is>
      </c>
      <c r="B8" s="4" t="inlineStr">
        <is>
          <t xml:space="preserve"> </t>
        </is>
      </c>
      <c r="C8" s="5" t="n">
        <v>82398</v>
      </c>
      <c r="D8" s="5" t="n">
        <v>52113</v>
      </c>
      <c r="E8" s="5" t="n">
        <v>72800</v>
      </c>
    </row>
    <row r="9">
      <c r="A9" s="4" t="inlineStr">
        <is>
          <t>Accumulated earnings (deficit)</t>
        </is>
      </c>
      <c r="B9" s="4" t="inlineStr">
        <is>
          <t xml:space="preserve"> </t>
        </is>
      </c>
      <c r="C9" s="6" t="n">
        <v>-489602</v>
      </c>
      <c r="D9" s="6" t="n">
        <v>-483566</v>
      </c>
      <c r="E9" s="4" t="inlineStr">
        <is>
          <t xml:space="preserve"> </t>
        </is>
      </c>
    </row>
    <row r="10">
      <c r="A10" s="4" t="inlineStr">
        <is>
          <t>Accounting Standards Update 2020-05</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Accumulated earnings (deficit)</t>
        </is>
      </c>
      <c r="B12" s="4" t="inlineStr">
        <is>
          <t xml:space="preserve"> </t>
        </is>
      </c>
      <c r="C12" s="4" t="inlineStr">
        <is>
          <t xml:space="preserve"> </t>
        </is>
      </c>
      <c r="D12" s="4" t="inlineStr">
        <is>
          <t xml:space="preserve"> </t>
        </is>
      </c>
      <c r="E12" s="6" t="n">
        <v>4300</v>
      </c>
    </row>
    <row r="13">
      <c r="A13" s="4" t="inlineStr">
        <is>
          <t>The Hagerty Group, LLC</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Ownership percentage by Hagerty, Inc</t>
        </is>
      </c>
      <c r="B15" s="10" t="n">
        <v>0.248</v>
      </c>
      <c r="C15" s="10" t="n">
        <v>0.245</v>
      </c>
      <c r="D15" s="4" t="inlineStr">
        <is>
          <t xml:space="preserve"> </t>
        </is>
      </c>
      <c r="E15" s="4" t="inlineStr">
        <is>
          <t xml:space="preserve"> </t>
        </is>
      </c>
    </row>
    <row r="16">
      <c r="A16" s="4" t="inlineStr">
        <is>
          <t>Member Hubs Holding, LLC | The Hagerty Group, LLC</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Ownership percentage by Hagerty, Inc</t>
        </is>
      </c>
      <c r="B18" s="11" t="n">
        <v>1</v>
      </c>
      <c r="C18" s="11" t="n">
        <v>0.8</v>
      </c>
      <c r="D18" s="4" t="inlineStr">
        <is>
          <t xml:space="preserve"> </t>
        </is>
      </c>
      <c r="E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Schedule of Cash and Cash Equivalents and Restricted Cash and Cash Equivalent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710</v>
      </c>
      <c r="C3" s="6" t="n">
        <v>95172</v>
      </c>
      <c r="D3" s="6" t="n">
        <v>180417</v>
      </c>
      <c r="E3" s="4" t="inlineStr">
        <is>
          <t xml:space="preserve"> </t>
        </is>
      </c>
    </row>
    <row r="4">
      <c r="A4" s="4" t="inlineStr">
        <is>
          <t>Restricted cash and cash equivalents</t>
        </is>
      </c>
      <c r="B4" s="5" t="n">
        <v>594865</v>
      </c>
      <c r="C4" s="4" t="inlineStr">
        <is>
          <t xml:space="preserve"> </t>
        </is>
      </c>
      <c r="D4" s="5" t="n">
        <v>435916</v>
      </c>
      <c r="E4" s="4" t="inlineStr">
        <is>
          <t xml:space="preserve"> </t>
        </is>
      </c>
    </row>
    <row r="5">
      <c r="A5" s="4" t="inlineStr">
        <is>
          <t>Total cash and cash equivalents and restricted cash and cash equivalents</t>
        </is>
      </c>
      <c r="B5" s="6" t="n">
        <v>685575</v>
      </c>
      <c r="C5" s="6" t="n">
        <v>539191</v>
      </c>
      <c r="D5" s="6" t="n">
        <v>616333</v>
      </c>
      <c r="E5" s="6" t="n">
        <v>603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Accounting Policies - Schedule of Supplemental Cash Flow Information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NON-CASH INVESTING ACTIVITIES:</t>
        </is>
      </c>
      <c r="B3" s="4" t="inlineStr">
        <is>
          <t xml:space="preserve"> </t>
        </is>
      </c>
      <c r="C3" s="4" t="inlineStr">
        <is>
          <t xml:space="preserve"> </t>
        </is>
      </c>
      <c r="D3" s="4" t="inlineStr">
        <is>
          <t xml:space="preserve"> </t>
        </is>
      </c>
    </row>
    <row r="4">
      <c r="A4" s="4" t="inlineStr">
        <is>
          <t>Capital expenditures</t>
        </is>
      </c>
      <c r="B4" s="4" t="inlineStr">
        <is>
          <t xml:space="preserve"> </t>
        </is>
      </c>
      <c r="C4" s="6" t="n">
        <v>237</v>
      </c>
      <c r="D4" s="6" t="n">
        <v>4137</v>
      </c>
    </row>
    <row r="5">
      <c r="A5" s="4" t="inlineStr">
        <is>
          <t>Acquisitions</t>
        </is>
      </c>
      <c r="B5" s="4" t="inlineStr">
        <is>
          <t xml:space="preserve"> </t>
        </is>
      </c>
      <c r="C5" s="5" t="n">
        <v>1742</v>
      </c>
      <c r="D5" s="5" t="n">
        <v>80753</v>
      </c>
    </row>
    <row r="6">
      <c r="A6" s="4" t="inlineStr">
        <is>
          <t>Termination of MHH Joint Venture (Refer to Note 7)</t>
        </is>
      </c>
      <c r="B6" s="6" t="n">
        <v>2929</v>
      </c>
      <c r="C6" s="4" t="inlineStr">
        <is>
          <t xml:space="preserve"> </t>
        </is>
      </c>
      <c r="D6" s="5" t="n">
        <v>0</v>
      </c>
    </row>
    <row r="7">
      <c r="A7" s="3" t="inlineStr">
        <is>
          <t>CASH PAID FOR:</t>
        </is>
      </c>
      <c r="B7" s="4" t="inlineStr">
        <is>
          <t xml:space="preserve"> </t>
        </is>
      </c>
      <c r="C7" s="4" t="inlineStr">
        <is>
          <t xml:space="preserve"> </t>
        </is>
      </c>
      <c r="D7" s="4" t="inlineStr">
        <is>
          <t xml:space="preserve"> </t>
        </is>
      </c>
    </row>
    <row r="8">
      <c r="A8" s="4" t="inlineStr">
        <is>
          <t>Interest</t>
        </is>
      </c>
      <c r="B8" s="4" t="inlineStr">
        <is>
          <t xml:space="preserve"> </t>
        </is>
      </c>
      <c r="C8" s="5" t="n">
        <v>4236</v>
      </c>
      <c r="D8" s="5" t="n">
        <v>2965</v>
      </c>
    </row>
    <row r="9">
      <c r="A9" s="4" t="inlineStr">
        <is>
          <t>Income taxes</t>
        </is>
      </c>
      <c r="B9" s="4" t="inlineStr">
        <is>
          <t xml:space="preserve"> </t>
        </is>
      </c>
      <c r="C9" s="6" t="n">
        <v>7000</v>
      </c>
      <c r="D9" s="6" t="n">
        <v>525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istribution Channel Offering and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 contracts</t>
        </is>
      </c>
      <c r="B4" s="6" t="n">
        <v>135789</v>
      </c>
      <c r="C4" s="6" t="n">
        <v>109270</v>
      </c>
      <c r="D4" s="6" t="n">
        <v>370672</v>
      </c>
      <c r="E4" s="6" t="n">
        <v>299866</v>
      </c>
    </row>
    <row r="5">
      <c r="A5" s="4" t="inlineStr">
        <is>
          <t>Earned premium recognized under ASC 944</t>
        </is>
      </c>
      <c r="B5" s="5" t="n">
        <v>139785</v>
      </c>
      <c r="C5" s="5" t="n">
        <v>107487</v>
      </c>
      <c r="D5" s="5" t="n">
        <v>384498</v>
      </c>
      <c r="E5" s="5" t="n">
        <v>290719</v>
      </c>
    </row>
    <row r="6">
      <c r="A6" s="4" t="inlineStr">
        <is>
          <t>Total revenue</t>
        </is>
      </c>
      <c r="B6" s="5" t="n">
        <v>275574</v>
      </c>
      <c r="C6" s="5" t="n">
        <v>216757</v>
      </c>
      <c r="D6" s="5" t="n">
        <v>755170</v>
      </c>
      <c r="E6" s="5" t="n">
        <v>590585</v>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ustomer contracts</t>
        </is>
      </c>
      <c r="B9" s="5" t="n">
        <v>125972</v>
      </c>
      <c r="C9" s="5" t="n">
        <v>100710</v>
      </c>
      <c r="D9" s="5" t="n">
        <v>343920</v>
      </c>
      <c r="E9" s="5" t="n">
        <v>275891</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ustomer contracts</t>
        </is>
      </c>
      <c r="B12" s="5" t="n">
        <v>7544</v>
      </c>
      <c r="C12" s="5" t="n">
        <v>7004</v>
      </c>
      <c r="D12" s="5" t="n">
        <v>20783</v>
      </c>
      <c r="E12" s="5" t="n">
        <v>19418</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ustomer contracts</t>
        </is>
      </c>
      <c r="B15" s="5" t="n">
        <v>2273</v>
      </c>
      <c r="C15" s="5" t="n">
        <v>1556</v>
      </c>
      <c r="D15" s="5" t="n">
        <v>5969</v>
      </c>
      <c r="E15" s="5" t="n">
        <v>4557</v>
      </c>
    </row>
    <row r="16">
      <c r="A16" s="4" t="inlineStr">
        <is>
          <t>Ag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ustomer contracts</t>
        </is>
      </c>
      <c r="B18" s="5" t="n">
        <v>56212</v>
      </c>
      <c r="C18" s="5" t="n">
        <v>45935</v>
      </c>
      <c r="D18" s="5" t="n">
        <v>156552</v>
      </c>
      <c r="E18" s="5" t="n">
        <v>130559</v>
      </c>
    </row>
    <row r="19">
      <c r="A19" s="4" t="inlineStr">
        <is>
          <t>Dire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ustomer contracts</t>
        </is>
      </c>
      <c r="B21" s="5" t="n">
        <v>79577</v>
      </c>
      <c r="C21" s="5" t="n">
        <v>63335</v>
      </c>
      <c r="D21" s="5" t="n">
        <v>214120</v>
      </c>
      <c r="E21" s="5" t="n">
        <v>169307</v>
      </c>
    </row>
    <row r="22">
      <c r="A22" s="4" t="inlineStr">
        <is>
          <t>Commission and fee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ustomer contracts</t>
        </is>
      </c>
      <c r="B24" s="5" t="n">
        <v>103173</v>
      </c>
      <c r="C24" s="5" t="n">
        <v>85457</v>
      </c>
      <c r="D24" s="5" t="n">
        <v>287972</v>
      </c>
      <c r="E24" s="5" t="n">
        <v>243424</v>
      </c>
    </row>
    <row r="25">
      <c r="A25" s="4" t="inlineStr">
        <is>
          <t>Commission and fee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ustomer contracts</t>
        </is>
      </c>
      <c r="B27" s="5" t="n">
        <v>81775</v>
      </c>
      <c r="C27" s="5" t="n">
        <v>71029</v>
      </c>
      <c r="D27" s="5" t="n">
        <v>227275</v>
      </c>
      <c r="E27" s="5" t="n">
        <v>195573</v>
      </c>
    </row>
    <row r="28">
      <c r="A28" s="4" t="inlineStr">
        <is>
          <t>Commission and fee revenue | U.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ustomer contracts</t>
        </is>
      </c>
      <c r="B30" s="5" t="n">
        <v>73891</v>
      </c>
      <c r="C30" s="5" t="n">
        <v>63941</v>
      </c>
      <c r="D30" s="5" t="n">
        <v>206099</v>
      </c>
      <c r="E30" s="5" t="n">
        <v>176011</v>
      </c>
    </row>
    <row r="31">
      <c r="A31" s="4" t="inlineStr">
        <is>
          <t>Commission and fee revenue | Canad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ustomer contracts</t>
        </is>
      </c>
      <c r="B33" s="5" t="n">
        <v>6422</v>
      </c>
      <c r="C33" s="5" t="n">
        <v>5940</v>
      </c>
      <c r="D33" s="5" t="n">
        <v>17379</v>
      </c>
      <c r="E33" s="5" t="n">
        <v>16214</v>
      </c>
    </row>
    <row r="34">
      <c r="A34" s="4" t="inlineStr">
        <is>
          <t>Commission and fee revenu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ustomer contracts</t>
        </is>
      </c>
      <c r="B36" s="5" t="n">
        <v>1462</v>
      </c>
      <c r="C36" s="5" t="n">
        <v>1148</v>
      </c>
      <c r="D36" s="5" t="n">
        <v>3797</v>
      </c>
      <c r="E36" s="5" t="n">
        <v>3348</v>
      </c>
    </row>
    <row r="37">
      <c r="A37" s="4" t="inlineStr">
        <is>
          <t>Commission and fee revenue | Ag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ustomer contracts</t>
        </is>
      </c>
      <c r="B39" s="5" t="n">
        <v>44387</v>
      </c>
      <c r="C39" s="5" t="n">
        <v>37998</v>
      </c>
      <c r="D39" s="5" t="n">
        <v>123046</v>
      </c>
      <c r="E39" s="5" t="n">
        <v>104390</v>
      </c>
    </row>
    <row r="40">
      <c r="A40" s="4" t="inlineStr">
        <is>
          <t>Commission and fee revenue | Direc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ustomer contracts</t>
        </is>
      </c>
      <c r="B42" s="5" t="n">
        <v>37388</v>
      </c>
      <c r="C42" s="5" t="n">
        <v>33031</v>
      </c>
      <c r="D42" s="5" t="n">
        <v>104229</v>
      </c>
      <c r="E42" s="5" t="n">
        <v>91183</v>
      </c>
    </row>
    <row r="43">
      <c r="A43" s="4" t="inlineStr">
        <is>
          <t>Contingent commission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ustomer contracts</t>
        </is>
      </c>
      <c r="B45" s="5" t="n">
        <v>21398</v>
      </c>
      <c r="C45" s="5" t="n">
        <v>14428</v>
      </c>
      <c r="D45" s="5" t="n">
        <v>60697</v>
      </c>
      <c r="E45" s="5" t="n">
        <v>47851</v>
      </c>
    </row>
    <row r="46">
      <c r="A46" s="4" t="inlineStr">
        <is>
          <t>Contingent commission revenue | U.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ustomer contracts</t>
        </is>
      </c>
      <c r="B48" s="5" t="n">
        <v>21360</v>
      </c>
      <c r="C48" s="5" t="n">
        <v>14491</v>
      </c>
      <c r="D48" s="5" t="n">
        <v>60590</v>
      </c>
      <c r="E48" s="5" t="n">
        <v>47757</v>
      </c>
    </row>
    <row r="49">
      <c r="A49" s="4" t="inlineStr">
        <is>
          <t>Contingent commission revenue | Canad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 from customer contracts</t>
        </is>
      </c>
      <c r="B51" s="5" t="n">
        <v>0</v>
      </c>
      <c r="C51" s="5" t="n">
        <v>0</v>
      </c>
      <c r="D51" s="5" t="n">
        <v>0</v>
      </c>
      <c r="E51" s="5" t="n">
        <v>0</v>
      </c>
    </row>
    <row r="52">
      <c r="A52" s="4" t="inlineStr">
        <is>
          <t>Contingent commission revenue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ustomer contracts</t>
        </is>
      </c>
      <c r="B54" s="5" t="n">
        <v>38</v>
      </c>
      <c r="C54" s="5" t="n">
        <v>-63</v>
      </c>
      <c r="D54" s="5" t="n">
        <v>107</v>
      </c>
      <c r="E54" s="5" t="n">
        <v>94</v>
      </c>
    </row>
    <row r="55">
      <c r="A55" s="4" t="inlineStr">
        <is>
          <t>Contingent commission revenue | Ag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 from customer contracts</t>
        </is>
      </c>
      <c r="B57" s="5" t="n">
        <v>11825</v>
      </c>
      <c r="C57" s="5" t="n">
        <v>7937</v>
      </c>
      <c r="D57" s="5" t="n">
        <v>33506</v>
      </c>
      <c r="E57" s="5" t="n">
        <v>26169</v>
      </c>
    </row>
    <row r="58">
      <c r="A58" s="4" t="inlineStr">
        <is>
          <t>Contingent commission revenue | Direct</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 from customer contracts</t>
        </is>
      </c>
      <c r="B60" s="5" t="n">
        <v>9573</v>
      </c>
      <c r="C60" s="5" t="n">
        <v>6491</v>
      </c>
      <c r="D60" s="5" t="n">
        <v>27191</v>
      </c>
      <c r="E60" s="5" t="n">
        <v>21682</v>
      </c>
    </row>
    <row r="61">
      <c r="A61" s="4" t="inlineStr">
        <is>
          <t>Membership, marketplace and other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 from customer contracts</t>
        </is>
      </c>
      <c r="B63" s="5" t="n">
        <v>32616</v>
      </c>
      <c r="C63" s="5" t="n">
        <v>23813</v>
      </c>
      <c r="D63" s="5" t="n">
        <v>82700</v>
      </c>
      <c r="E63" s="5" t="n">
        <v>56442</v>
      </c>
    </row>
    <row r="64">
      <c r="A64" s="4" t="inlineStr">
        <is>
          <t>Membership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 from customer contracts</t>
        </is>
      </c>
      <c r="B66" s="5" t="n">
        <v>13835</v>
      </c>
      <c r="C66" s="5" t="n">
        <v>11375</v>
      </c>
      <c r="D66" s="5" t="n">
        <v>39528</v>
      </c>
      <c r="E66" s="5" t="n">
        <v>32824</v>
      </c>
    </row>
    <row r="67">
      <c r="A67" s="4" t="inlineStr">
        <is>
          <t>Membership revenue | U.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 from customer contracts</t>
        </is>
      </c>
      <c r="B69" s="5" t="n">
        <v>12942</v>
      </c>
      <c r="C69" s="5" t="n">
        <v>10538</v>
      </c>
      <c r="D69" s="5" t="n">
        <v>36865</v>
      </c>
      <c r="E69" s="5" t="n">
        <v>30317</v>
      </c>
    </row>
    <row r="70">
      <c r="A70" s="4" t="inlineStr">
        <is>
          <t>Membership revenue | Canada</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ustomer contracts</t>
        </is>
      </c>
      <c r="B72" s="5" t="n">
        <v>893</v>
      </c>
      <c r="C72" s="5" t="n">
        <v>837</v>
      </c>
      <c r="D72" s="5" t="n">
        <v>2663</v>
      </c>
      <c r="E72" s="5" t="n">
        <v>2507</v>
      </c>
    </row>
    <row r="73">
      <c r="A73" s="4" t="inlineStr">
        <is>
          <t>Membership revenue | Europ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ustomer contracts</t>
        </is>
      </c>
      <c r="B75" s="5" t="n">
        <v>0</v>
      </c>
      <c r="C75" s="5" t="n">
        <v>0</v>
      </c>
      <c r="D75" s="5" t="n">
        <v>0</v>
      </c>
      <c r="E75" s="5" t="n">
        <v>0</v>
      </c>
    </row>
    <row r="76">
      <c r="A76" s="4" t="inlineStr">
        <is>
          <t>Membership revenue | Agent</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ustomer contracts</t>
        </is>
      </c>
      <c r="B78" s="5" t="n">
        <v>0</v>
      </c>
      <c r="C78" s="5" t="n">
        <v>0</v>
      </c>
      <c r="D78" s="5" t="n">
        <v>0</v>
      </c>
      <c r="E78" s="5" t="n">
        <v>0</v>
      </c>
    </row>
    <row r="79">
      <c r="A79" s="4" t="inlineStr">
        <is>
          <t>Membership revenue | Direct</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ustomer contracts</t>
        </is>
      </c>
      <c r="B81" s="5" t="n">
        <v>13835</v>
      </c>
      <c r="C81" s="5" t="n">
        <v>11375</v>
      </c>
      <c r="D81" s="5" t="n">
        <v>39528</v>
      </c>
      <c r="E81" s="5" t="n">
        <v>32824</v>
      </c>
    </row>
    <row r="82">
      <c r="A82" s="4" t="inlineStr">
        <is>
          <t>Marketplace and other revenu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ustomer contracts</t>
        </is>
      </c>
      <c r="B84" s="5" t="n">
        <v>18781</v>
      </c>
      <c r="C84" s="5" t="n">
        <v>12438</v>
      </c>
      <c r="D84" s="5" t="n">
        <v>43172</v>
      </c>
      <c r="E84" s="5" t="n">
        <v>23618</v>
      </c>
    </row>
    <row r="85">
      <c r="A85" s="4" t="inlineStr">
        <is>
          <t>Marketplace and other revenue | U.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ustomer contracts</t>
        </is>
      </c>
      <c r="B87" s="5" t="n">
        <v>17779</v>
      </c>
      <c r="C87" s="5" t="n">
        <v>11740</v>
      </c>
      <c r="D87" s="5" t="n">
        <v>40366</v>
      </c>
      <c r="E87" s="5" t="n">
        <v>21806</v>
      </c>
    </row>
    <row r="88">
      <c r="A88" s="4" t="inlineStr">
        <is>
          <t>Marketplace and other revenue | Canad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ustomer contracts</t>
        </is>
      </c>
      <c r="B90" s="5" t="n">
        <v>229</v>
      </c>
      <c r="C90" s="5" t="n">
        <v>227</v>
      </c>
      <c r="D90" s="5" t="n">
        <v>741</v>
      </c>
      <c r="E90" s="5" t="n">
        <v>697</v>
      </c>
    </row>
    <row r="91">
      <c r="A91" s="4" t="inlineStr">
        <is>
          <t>Marketplace and other revenue | Europ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ustomer contracts</t>
        </is>
      </c>
      <c r="B93" s="5" t="n">
        <v>773</v>
      </c>
      <c r="C93" s="5" t="n">
        <v>471</v>
      </c>
      <c r="D93" s="5" t="n">
        <v>2065</v>
      </c>
      <c r="E93" s="5" t="n">
        <v>1115</v>
      </c>
    </row>
    <row r="94">
      <c r="A94" s="4" t="inlineStr">
        <is>
          <t>Marketplace and other revenue | Agen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ustomer contracts</t>
        </is>
      </c>
      <c r="B96" s="5" t="n">
        <v>0</v>
      </c>
      <c r="C96" s="5" t="n">
        <v>0</v>
      </c>
      <c r="D96" s="5" t="n">
        <v>0</v>
      </c>
      <c r="E96" s="5" t="n">
        <v>0</v>
      </c>
    </row>
    <row r="97">
      <c r="A97" s="4" t="inlineStr">
        <is>
          <t>Marketplace and other revenue | Direc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ustomer contracts</t>
        </is>
      </c>
      <c r="B99" s="6" t="n">
        <v>18781</v>
      </c>
      <c r="C99" s="6" t="n">
        <v>12438</v>
      </c>
      <c r="D99" s="6" t="n">
        <v>43172</v>
      </c>
      <c r="E99" s="6" t="n">
        <v>236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59635</v>
      </c>
      <c r="C3" s="6" t="n">
        <v>60151</v>
      </c>
    </row>
    <row r="4">
      <c r="A4" s="4" t="inlineStr">
        <is>
          <t>Contract liabilities</t>
        </is>
      </c>
      <c r="B4" s="6" t="n">
        <v>51789</v>
      </c>
      <c r="C4" s="6" t="n">
        <v>44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Receivable - Narrative (Details) - USD ($) $ in Thousands</t>
        </is>
      </c>
      <c r="B1" s="2" t="inlineStr">
        <is>
          <t>9 Months Ended</t>
        </is>
      </c>
    </row>
    <row r="2">
      <c r="B2" s="2" t="inlineStr">
        <is>
          <t>Sep.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Notes receivable</t>
        </is>
      </c>
      <c r="B4" s="6" t="n">
        <v>40157</v>
      </c>
      <c r="C4" s="6" t="n">
        <v>37427</v>
      </c>
    </row>
    <row r="5">
      <c r="A5" s="4" t="inlineStr">
        <is>
          <t>Notes receivable, current</t>
        </is>
      </c>
      <c r="B5" s="5" t="n">
        <v>26828</v>
      </c>
      <c r="C5" s="5" t="n">
        <v>25493</v>
      </c>
    </row>
    <row r="6">
      <c r="A6" s="4" t="inlineStr">
        <is>
          <t>Notes receivable, noncurrent</t>
        </is>
      </c>
      <c r="B6" s="6" t="n">
        <v>13329</v>
      </c>
      <c r="C6" s="6" t="n">
        <v>11934</v>
      </c>
    </row>
    <row r="7">
      <c r="A7" s="4" t="inlineStr">
        <is>
          <t>Customer Concentration Risk | Notes Receivab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11" t="n">
        <v>0.37</v>
      </c>
      <c r="C9" s="4" t="inlineStr">
        <is>
          <t xml:space="preserve"> </t>
        </is>
      </c>
    </row>
    <row r="10">
      <c r="A10" s="4" t="inlineStr">
        <is>
          <t>Principal outstanding loan</t>
        </is>
      </c>
      <c r="B10" s="6" t="n">
        <v>15800</v>
      </c>
      <c r="C10" s="4" t="inlineStr">
        <is>
          <t xml:space="preserve"> </t>
        </is>
      </c>
    </row>
    <row r="11">
      <c r="A11" s="4" t="inlineStr">
        <is>
          <t>Securities loaned, fair value of collateral</t>
        </is>
      </c>
      <c r="B11" s="6" t="n">
        <v>42300</v>
      </c>
      <c r="C11" s="4" t="inlineStr">
        <is>
          <t xml:space="preserve"> </t>
        </is>
      </c>
    </row>
    <row r="12">
      <c r="A12" s="4" t="inlineStr">
        <is>
          <t>Customer Concentration Risk | Notes Receivable | Borrow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ercent of total</t>
        </is>
      </c>
      <c r="B14" s="11" t="n">
        <v>0.39</v>
      </c>
      <c r="C14" s="4" t="inlineStr">
        <is>
          <t xml:space="preserve"> </t>
        </is>
      </c>
    </row>
    <row r="15">
      <c r="A15" s="4" t="inlineStr">
        <is>
          <t>Broad Arrow Group Inc</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 maturity term</t>
        </is>
      </c>
      <c r="B17" s="4" t="inlineStr">
        <is>
          <t>2 years</t>
        </is>
      </c>
      <c r="C17" s="4" t="inlineStr">
        <is>
          <t xml:space="preserve"> </t>
        </is>
      </c>
    </row>
    <row r="18">
      <c r="A18" s="4" t="inlineStr">
        <is>
          <t>Loans, renewal option, term</t>
        </is>
      </c>
      <c r="B18" s="4" t="inlineStr">
        <is>
          <t>1 year</t>
        </is>
      </c>
      <c r="C18" s="4" t="inlineStr">
        <is>
          <t xml:space="preserve"> </t>
        </is>
      </c>
    </row>
    <row r="19">
      <c r="A19" s="4" t="inlineStr">
        <is>
          <t>Loan to value ratio</t>
        </is>
      </c>
      <c r="B19" s="11" t="n">
        <v>0.65</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Receivable - Aggregate LTV Ratio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Secured loans</t>
        </is>
      </c>
      <c r="B3" s="6" t="n">
        <v>40157</v>
      </c>
      <c r="C3" s="6" t="n">
        <v>37427</v>
      </c>
    </row>
    <row r="4">
      <c r="A4" s="4" t="inlineStr">
        <is>
          <t>Estimate of collateral value</t>
        </is>
      </c>
      <c r="B4" s="6" t="n">
        <v>89659</v>
      </c>
      <c r="C4" s="6" t="n">
        <v>75802</v>
      </c>
    </row>
    <row r="5">
      <c r="A5" s="4" t="inlineStr">
        <is>
          <t>Aggregate LTV ratio</t>
        </is>
      </c>
      <c r="B5" s="10" t="n">
        <v>0.448</v>
      </c>
      <c r="C5" s="10" t="n">
        <v>0.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Prepaid Expenses and Other Assets, Current and Long-term (Details) - USD ($) $ in Thousands</t>
        </is>
      </c>
      <c r="B1" s="2" t="inlineStr">
        <is>
          <t>9 Months Ended</t>
        </is>
      </c>
    </row>
    <row r="2">
      <c r="B2" s="2" t="inlineStr">
        <is>
          <t>Sep. 30, 2023</t>
        </is>
      </c>
      <c r="C2" s="2" t="inlineStr">
        <is>
          <t>Dec. 31, 2022</t>
        </is>
      </c>
    </row>
    <row r="3">
      <c r="A3" s="3" t="inlineStr">
        <is>
          <t>SEC Schedule, 12-17, Insurance Companies, Reinsurance [Line Items]</t>
        </is>
      </c>
      <c r="B3" s="4" t="inlineStr">
        <is>
          <t xml:space="preserve"> </t>
        </is>
      </c>
      <c r="C3" s="4" t="inlineStr">
        <is>
          <t xml:space="preserve"> </t>
        </is>
      </c>
    </row>
    <row r="4">
      <c r="A4" s="4" t="inlineStr">
        <is>
          <t>Prepaid sales, general and administrative expenses</t>
        </is>
      </c>
      <c r="B4" s="6" t="n">
        <v>18314</v>
      </c>
      <c r="C4" s="6" t="n">
        <v>24234</v>
      </c>
    </row>
    <row r="5">
      <c r="A5" s="4" t="inlineStr">
        <is>
          <t>Prepaid software as a service ("SaaS") implementation costs</t>
        </is>
      </c>
      <c r="B5" s="5" t="n">
        <v>18687</v>
      </c>
      <c r="C5" s="5" t="n">
        <v>18501</v>
      </c>
    </row>
    <row r="6">
      <c r="A6" s="4" t="inlineStr">
        <is>
          <t>Fixed income investments</t>
        </is>
      </c>
      <c r="B6" s="5" t="n">
        <v>16181</v>
      </c>
      <c r="C6" s="5" t="n">
        <v>12986</v>
      </c>
    </row>
    <row r="7">
      <c r="A7" s="4" t="inlineStr">
        <is>
          <t>Contract costs</t>
        </is>
      </c>
      <c r="B7" s="5" t="n">
        <v>7868</v>
      </c>
      <c r="C7" s="5" t="n">
        <v>6576</v>
      </c>
    </row>
    <row r="8">
      <c r="A8" s="4" t="inlineStr">
        <is>
          <t>Consignor advances</t>
        </is>
      </c>
      <c r="B8" s="5" t="n">
        <v>3100</v>
      </c>
      <c r="C8" s="5" t="n">
        <v>0</v>
      </c>
    </row>
    <row r="9">
      <c r="A9" s="4" t="inlineStr">
        <is>
          <t>Inventory</t>
        </is>
      </c>
      <c r="B9" s="5" t="n">
        <v>1897</v>
      </c>
      <c r="C9" s="5" t="n">
        <v>2074</v>
      </c>
    </row>
    <row r="10">
      <c r="A10" s="4" t="inlineStr">
        <is>
          <t>Digital media content</t>
        </is>
      </c>
      <c r="B10" s="5" t="n">
        <v>2299</v>
      </c>
      <c r="C10" s="5" t="n">
        <v>5580</v>
      </c>
    </row>
    <row r="11">
      <c r="A11" s="4" t="inlineStr">
        <is>
          <t>Deferred reinsurance premiums ceded</t>
        </is>
      </c>
      <c r="B11" s="5" t="n">
        <v>14172</v>
      </c>
      <c r="C11" s="5" t="n">
        <v>91</v>
      </c>
    </row>
    <row r="12">
      <c r="A12" s="4" t="inlineStr">
        <is>
          <t>Other</t>
        </is>
      </c>
      <c r="B12" s="5" t="n">
        <v>12224</v>
      </c>
      <c r="C12" s="5" t="n">
        <v>12691</v>
      </c>
    </row>
    <row r="13">
      <c r="A13" s="4" t="inlineStr">
        <is>
          <t>Other assets</t>
        </is>
      </c>
      <c r="B13" s="5" t="n">
        <v>94742</v>
      </c>
      <c r="C13" s="5" t="n">
        <v>82733</v>
      </c>
    </row>
    <row r="14">
      <c r="A14" s="4" t="inlineStr">
        <is>
          <t>Impairment of intangible assets</t>
        </is>
      </c>
      <c r="B14" s="5" t="n">
        <v>4300</v>
      </c>
      <c r="C14" s="4" t="inlineStr">
        <is>
          <t xml:space="preserve"> </t>
        </is>
      </c>
    </row>
    <row r="15">
      <c r="A15" s="4" t="inlineStr">
        <is>
          <t>Other investments</t>
        </is>
      </c>
      <c r="B15" s="5" t="n">
        <v>3900</v>
      </c>
      <c r="C15" s="5" t="n">
        <v>4000</v>
      </c>
    </row>
    <row r="16">
      <c r="A16" s="4" t="inlineStr">
        <is>
          <t>Interest rate swap</t>
        </is>
      </c>
      <c r="B16" s="5" t="n">
        <v>3000</v>
      </c>
      <c r="C16" s="5" t="n">
        <v>3300</v>
      </c>
    </row>
    <row r="17">
      <c r="A17" s="4" t="inlineStr">
        <is>
          <t>Collector vehicles</t>
        </is>
      </c>
      <c r="B17" s="5" t="n">
        <v>2700</v>
      </c>
      <c r="C17" s="5" t="n">
        <v>2500</v>
      </c>
    </row>
    <row r="18">
      <c r="A18" s="4" t="inlineStr">
        <is>
          <t>Deferred financing costs</t>
        </is>
      </c>
      <c r="B18" s="5" t="n">
        <v>1300</v>
      </c>
      <c r="C18" s="5" t="n">
        <v>1400</v>
      </c>
    </row>
    <row r="19">
      <c r="A19" s="4" t="inlineStr">
        <is>
          <t>Outstanding reinsurance recoverable</t>
        </is>
      </c>
      <c r="B19" s="5" t="n">
        <v>1100</v>
      </c>
      <c r="C19" s="6" t="n">
        <v>1400</v>
      </c>
    </row>
    <row r="20">
      <c r="A20" s="4" t="inlineStr">
        <is>
          <t>Reinsurance Contract [Axis]: 2023 catastrophe reinsurance program</t>
        </is>
      </c>
      <c r="B20" s="4" t="inlineStr">
        <is>
          <t xml:space="preserve"> </t>
        </is>
      </c>
      <c r="C20" s="4" t="inlineStr">
        <is>
          <t xml:space="preserve"> </t>
        </is>
      </c>
    </row>
    <row r="21">
      <c r="A21" s="3" t="inlineStr">
        <is>
          <t>SEC Schedule, 12-17, Insurance Companies, Reinsurance [Line Items]</t>
        </is>
      </c>
      <c r="B21" s="4" t="inlineStr">
        <is>
          <t xml:space="preserve"> </t>
        </is>
      </c>
      <c r="C21" s="4" t="inlineStr">
        <is>
          <t xml:space="preserve"> </t>
        </is>
      </c>
    </row>
    <row r="22">
      <c r="A22" s="4" t="inlineStr">
        <is>
          <t>Deferred reinsurance premiums ceded</t>
        </is>
      </c>
      <c r="B22" s="5" t="n">
        <v>4500</v>
      </c>
      <c r="C22" s="4" t="inlineStr">
        <is>
          <t xml:space="preserve"> </t>
        </is>
      </c>
    </row>
    <row r="23">
      <c r="A23" s="4" t="inlineStr">
        <is>
          <t>Reinsurance Contract [Axis]: High Net Worth Accounts Program</t>
        </is>
      </c>
      <c r="B23" s="4" t="inlineStr">
        <is>
          <t xml:space="preserve"> </t>
        </is>
      </c>
      <c r="C23" s="4" t="inlineStr">
        <is>
          <t xml:space="preserve"> </t>
        </is>
      </c>
    </row>
    <row r="24">
      <c r="A24" s="3" t="inlineStr">
        <is>
          <t>SEC Schedule, 12-17, Insurance Companies, Reinsurance [Line Items]</t>
        </is>
      </c>
      <c r="B24" s="4" t="inlineStr">
        <is>
          <t xml:space="preserve"> </t>
        </is>
      </c>
      <c r="C24" s="4" t="inlineStr">
        <is>
          <t xml:space="preserve"> </t>
        </is>
      </c>
    </row>
    <row r="25">
      <c r="A25" s="4" t="inlineStr">
        <is>
          <t>Deferred reinsurance premiums ceded</t>
        </is>
      </c>
      <c r="B25" s="6" t="n">
        <v>9700</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172</v>
      </c>
      <c r="C4" s="6" t="n">
        <v>2508</v>
      </c>
      <c r="D4" s="6" t="n">
        <v>9472</v>
      </c>
      <c r="E4" s="6" t="n">
        <v>6791</v>
      </c>
    </row>
    <row r="5">
      <c r="A5" s="4" t="inlineStr">
        <is>
          <t>Short-term lease expense</t>
        </is>
      </c>
      <c r="B5" s="5" t="n">
        <v>131</v>
      </c>
      <c r="C5" s="5" t="n">
        <v>17</v>
      </c>
      <c r="D5" s="5" t="n">
        <v>347</v>
      </c>
      <c r="E5" s="5" t="n">
        <v>94</v>
      </c>
    </row>
    <row r="6">
      <c r="A6" s="4" t="inlineStr">
        <is>
          <t>Variable lease expense</t>
        </is>
      </c>
      <c r="B6" s="5" t="n">
        <v>2031</v>
      </c>
      <c r="C6" s="5" t="n">
        <v>1868</v>
      </c>
      <c r="D6" s="5" t="n">
        <v>3680</v>
      </c>
      <c r="E6" s="5" t="n">
        <v>3113</v>
      </c>
    </row>
    <row r="7">
      <c r="A7" s="4" t="inlineStr">
        <is>
          <t>Sublease revenue</t>
        </is>
      </c>
      <c r="B7" s="5" t="n">
        <v>-202</v>
      </c>
      <c r="C7" s="5" t="n">
        <v>-55</v>
      </c>
      <c r="D7" s="5" t="n">
        <v>-399</v>
      </c>
      <c r="E7" s="5" t="n">
        <v>-100</v>
      </c>
    </row>
    <row r="8">
      <c r="A8" s="4" t="inlineStr">
        <is>
          <t>Lease cost, net</t>
        </is>
      </c>
      <c r="B8" s="6" t="n">
        <v>5132</v>
      </c>
      <c r="C8" s="6" t="n">
        <v>4338</v>
      </c>
      <c r="D8" s="6" t="n">
        <v>13100</v>
      </c>
      <c r="E8" s="6" t="n">
        <v>98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4" customWidth="1" min="6" max="6"/>
    <col width="34" customWidth="1" min="7" max="7"/>
    <col width="34" customWidth="1" min="8" max="8"/>
    <col width="27" customWidth="1" min="9" max="9"/>
    <col width="31" customWidth="1" min="10" max="10"/>
    <col width="46" customWidth="1" min="11" max="11"/>
    <col width="25" customWidth="1" min="12" max="12"/>
  </cols>
  <sheetData>
    <row r="1">
      <c r="A1" s="1" t="inlineStr">
        <is>
          <t>Condensed Consolidated Statements of Changes in Temporary Equity and Stockholders' Equity (Unaudited) - USD ($) $ in Thousands</t>
        </is>
      </c>
      <c r="B1" s="2" t="inlineStr">
        <is>
          <t>Total</t>
        </is>
      </c>
      <c r="C1" s="2" t="inlineStr">
        <is>
          <t>Class A Common Stock</t>
        </is>
      </c>
      <c r="D1" s="2" t="inlineStr">
        <is>
          <t>Class V Common Stock</t>
        </is>
      </c>
      <c r="E1" s="2" t="inlineStr">
        <is>
          <t>Total Stockholders' Equity</t>
        </is>
      </c>
      <c r="F1" s="2" t="inlineStr">
        <is>
          <t>Series A Convertible Preferred Stock Series A Convertible Preferred Stock</t>
        </is>
      </c>
      <c r="G1" s="2" t="inlineStr">
        <is>
          <t>Common Stock Class A Common Stock</t>
        </is>
      </c>
      <c r="H1" s="2" t="inlineStr">
        <is>
          <t>Common Stock Class V Common Stock</t>
        </is>
      </c>
      <c r="I1" s="2" t="inlineStr">
        <is>
          <t>Additional Paid in Capital</t>
        </is>
      </c>
      <c r="J1" s="2" t="inlineStr">
        <is>
          <t>Accumulated Earnings (Deficit)</t>
        </is>
      </c>
      <c r="K1" s="2" t="inlineStr">
        <is>
          <t>Accumulated Other Comprehensive Income (Loss)</t>
        </is>
      </c>
      <c r="L1" s="2" t="inlineStr">
        <is>
          <t>Non-controlling Interest</t>
        </is>
      </c>
    </row>
    <row r="2">
      <c r="A2" s="4" t="inlineStr">
        <is>
          <t>Beginning balance at Dec. 31, 2021</t>
        </is>
      </c>
      <c r="B2" s="6" t="n">
        <v>59327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before exchange agreement amendment</t>
        </is>
      </c>
      <c r="B4" s="5" t="n">
        <v>-11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value adjustment for redeemable non-controlling interest</t>
        </is>
      </c>
      <c r="B5" s="5" t="n">
        <v>15604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oval of the redeemable feature of the non-controlling interest</t>
        </is>
      </c>
      <c r="B6" s="5" t="n">
        <v>-2142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ending balance (in shares) at Sep. 30, 2022</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mporary equity, ending balance at Sep. 30, 2022</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at Sep. 30, 2022</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 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5" t="n">
        <v>82327000</v>
      </c>
      <c r="H10" s="5" t="n">
        <v>251034000</v>
      </c>
      <c r="I10" s="4" t="inlineStr">
        <is>
          <t xml:space="preserve"> </t>
        </is>
      </c>
      <c r="J10" s="4" t="inlineStr">
        <is>
          <t xml:space="preserve"> </t>
        </is>
      </c>
      <c r="K10" s="4" t="inlineStr">
        <is>
          <t xml:space="preserve"> </t>
        </is>
      </c>
      <c r="L10" s="4" t="inlineStr">
        <is>
          <t xml:space="preserve"> </t>
        </is>
      </c>
    </row>
    <row r="11">
      <c r="A11" s="4" t="inlineStr">
        <is>
          <t>Stockholders' Equity, beginning balance at Dec. 31, 2021</t>
        </is>
      </c>
      <c r="B11" s="5" t="n">
        <v>-322476</v>
      </c>
      <c r="C11" s="4" t="inlineStr">
        <is>
          <t xml:space="preserve"> </t>
        </is>
      </c>
      <c r="D11" s="4" t="inlineStr">
        <is>
          <t xml:space="preserve"> </t>
        </is>
      </c>
      <c r="E11" s="6" t="n">
        <v>-323781</v>
      </c>
      <c r="F11" s="4" t="inlineStr">
        <is>
          <t xml:space="preserve"> </t>
        </is>
      </c>
      <c r="G11" s="6" t="n">
        <v>8</v>
      </c>
      <c r="H11" s="6" t="n">
        <v>25</v>
      </c>
      <c r="I11" s="6" t="n">
        <v>160189</v>
      </c>
      <c r="J11" s="6" t="n">
        <v>-482276</v>
      </c>
      <c r="K11" s="6" t="n">
        <v>-1727</v>
      </c>
      <c r="L11" s="6" t="n">
        <v>130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34636</v>
      </c>
      <c r="C13" s="6" t="n">
        <v>346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prehensive income (los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 under employee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7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t>
        </is>
      </c>
      <c r="B16" s="5" t="n">
        <v>8165</v>
      </c>
      <c r="C16" s="4" t="inlineStr">
        <is>
          <t xml:space="preserve"> </t>
        </is>
      </c>
      <c r="D16" s="4" t="inlineStr">
        <is>
          <t xml:space="preserve"> </t>
        </is>
      </c>
      <c r="E16" s="5" t="n">
        <v>8165</v>
      </c>
      <c r="F16" s="4" t="inlineStr">
        <is>
          <t xml:space="preserve"> </t>
        </is>
      </c>
      <c r="G16" s="4" t="inlineStr">
        <is>
          <t xml:space="preserve"> </t>
        </is>
      </c>
      <c r="H16" s="4" t="inlineStr">
        <is>
          <t xml:space="preserve"> </t>
        </is>
      </c>
      <c r="I16" s="5" t="n">
        <v>8165</v>
      </c>
      <c r="J16" s="4" t="inlineStr">
        <is>
          <t xml:space="preserve"> </t>
        </is>
      </c>
      <c r="K16" s="4" t="inlineStr">
        <is>
          <t xml:space="preserve"> </t>
        </is>
      </c>
      <c r="L16" s="4" t="inlineStr">
        <is>
          <t xml:space="preserve"> </t>
        </is>
      </c>
    </row>
    <row r="17">
      <c r="A17" s="4" t="inlineStr">
        <is>
          <t>Net income (loss) before exchange agreement amendment</t>
        </is>
      </c>
      <c r="B17" s="5" t="n">
        <v>-3851</v>
      </c>
      <c r="C17" s="4" t="inlineStr">
        <is>
          <t xml:space="preserve"> </t>
        </is>
      </c>
      <c r="D17" s="4" t="inlineStr">
        <is>
          <t xml:space="preserve"> </t>
        </is>
      </c>
      <c r="E17" s="5" t="n">
        <v>-3679</v>
      </c>
      <c r="F17" s="4" t="inlineStr">
        <is>
          <t xml:space="preserve"> </t>
        </is>
      </c>
      <c r="G17" s="4" t="inlineStr">
        <is>
          <t xml:space="preserve"> </t>
        </is>
      </c>
      <c r="H17" s="4" t="inlineStr">
        <is>
          <t xml:space="preserve"> </t>
        </is>
      </c>
      <c r="I17" s="4" t="inlineStr">
        <is>
          <t xml:space="preserve"> </t>
        </is>
      </c>
      <c r="J17" s="5" t="n">
        <v>-3679</v>
      </c>
      <c r="K17" s="4" t="inlineStr">
        <is>
          <t xml:space="preserve"> </t>
        </is>
      </c>
      <c r="L17" s="5" t="n">
        <v>-172</v>
      </c>
    </row>
    <row r="18">
      <c r="A18" s="4" t="inlineStr">
        <is>
          <t>Other comprehensive income (loss) before exchange agreement amendment</t>
        </is>
      </c>
      <c r="B18" s="5" t="n">
        <v>1657</v>
      </c>
      <c r="C18" s="4" t="inlineStr">
        <is>
          <t xml:space="preserve"> </t>
        </is>
      </c>
      <c r="D18" s="4" t="inlineStr">
        <is>
          <t xml:space="preserve"> </t>
        </is>
      </c>
      <c r="E18" s="5" t="n">
        <v>1657</v>
      </c>
      <c r="F18" s="4" t="inlineStr">
        <is>
          <t xml:space="preserve"> </t>
        </is>
      </c>
      <c r="G18" s="4" t="inlineStr">
        <is>
          <t xml:space="preserve"> </t>
        </is>
      </c>
      <c r="H18" s="4" t="inlineStr">
        <is>
          <t xml:space="preserve"> </t>
        </is>
      </c>
      <c r="I18" s="4" t="inlineStr">
        <is>
          <t xml:space="preserve"> </t>
        </is>
      </c>
      <c r="J18" s="4" t="inlineStr">
        <is>
          <t xml:space="preserve"> </t>
        </is>
      </c>
      <c r="K18" s="5" t="n">
        <v>1657</v>
      </c>
      <c r="L18" s="4" t="inlineStr">
        <is>
          <t xml:space="preserve"> </t>
        </is>
      </c>
    </row>
    <row r="19">
      <c r="A19" s="4" t="inlineStr">
        <is>
          <t>Redemption value adjustment for redeemable non-controlling interest</t>
        </is>
      </c>
      <c r="B19" s="5" t="n">
        <v>-1560420</v>
      </c>
      <c r="C19" s="4" t="inlineStr">
        <is>
          <t xml:space="preserve"> </t>
        </is>
      </c>
      <c r="D19" s="4" t="inlineStr">
        <is>
          <t xml:space="preserve"> </t>
        </is>
      </c>
      <c r="E19" s="5" t="n">
        <v>-1560420</v>
      </c>
      <c r="F19" s="4" t="inlineStr">
        <is>
          <t xml:space="preserve"> </t>
        </is>
      </c>
      <c r="G19" s="4" t="inlineStr">
        <is>
          <t xml:space="preserve"> </t>
        </is>
      </c>
      <c r="H19" s="4" t="inlineStr">
        <is>
          <t xml:space="preserve"> </t>
        </is>
      </c>
      <c r="I19" s="5" t="n">
        <v>-162095</v>
      </c>
      <c r="J19" s="5" t="n">
        <v>-1398325</v>
      </c>
      <c r="K19" s="4" t="inlineStr">
        <is>
          <t xml:space="preserve"> </t>
        </is>
      </c>
      <c r="L19" s="4" t="inlineStr">
        <is>
          <t xml:space="preserve"> </t>
        </is>
      </c>
    </row>
    <row r="20">
      <c r="A20" s="4" t="inlineStr">
        <is>
          <t>Removal of the redeemable feature of the non-controlling interest</t>
        </is>
      </c>
      <c r="B20" s="5" t="n">
        <v>2142490</v>
      </c>
      <c r="C20" s="4" t="inlineStr">
        <is>
          <t xml:space="preserve"> </t>
        </is>
      </c>
      <c r="D20" s="4" t="inlineStr">
        <is>
          <t xml:space="preserve"> </t>
        </is>
      </c>
      <c r="E20" s="5" t="n">
        <v>1926940</v>
      </c>
      <c r="F20" s="4" t="inlineStr">
        <is>
          <t xml:space="preserve"> </t>
        </is>
      </c>
      <c r="G20" s="4" t="inlineStr">
        <is>
          <t xml:space="preserve"> </t>
        </is>
      </c>
      <c r="H20" s="4" t="inlineStr">
        <is>
          <t xml:space="preserve"> </t>
        </is>
      </c>
      <c r="I20" s="5" t="n">
        <v>528615</v>
      </c>
      <c r="J20" s="5" t="n">
        <v>1398325</v>
      </c>
      <c r="K20" s="4" t="inlineStr">
        <is>
          <t xml:space="preserve"> </t>
        </is>
      </c>
      <c r="L20" s="5" t="n">
        <v>215550</v>
      </c>
    </row>
    <row r="21">
      <c r="A21" s="4" t="inlineStr">
        <is>
          <t>Net income (loss) subsequent to exchange agreement amendment</t>
        </is>
      </c>
      <c r="B21" s="5" t="n">
        <v>49693</v>
      </c>
      <c r="C21" s="4" t="inlineStr">
        <is>
          <t xml:space="preserve"> </t>
        </is>
      </c>
      <c r="D21" s="4" t="inlineStr">
        <is>
          <t xml:space="preserve"> </t>
        </is>
      </c>
      <c r="E21" s="5" t="n">
        <v>40365</v>
      </c>
      <c r="F21" s="4" t="inlineStr">
        <is>
          <t xml:space="preserve"> </t>
        </is>
      </c>
      <c r="G21" s="4" t="inlineStr">
        <is>
          <t xml:space="preserve"> </t>
        </is>
      </c>
      <c r="H21" s="4" t="inlineStr">
        <is>
          <t xml:space="preserve"> </t>
        </is>
      </c>
      <c r="I21" s="4" t="inlineStr">
        <is>
          <t xml:space="preserve"> </t>
        </is>
      </c>
      <c r="J21" s="5" t="n">
        <v>40365</v>
      </c>
      <c r="K21" s="4" t="inlineStr">
        <is>
          <t xml:space="preserve"> </t>
        </is>
      </c>
      <c r="L21" s="5" t="n">
        <v>9328</v>
      </c>
    </row>
    <row r="22">
      <c r="A22" s="4" t="inlineStr">
        <is>
          <t>Other comprehensive income (loss) subsequent to exchange agreement amendment</t>
        </is>
      </c>
      <c r="B22" s="5" t="n">
        <v>-1658</v>
      </c>
      <c r="C22" s="4" t="inlineStr">
        <is>
          <t xml:space="preserve"> </t>
        </is>
      </c>
      <c r="D22" s="4" t="inlineStr">
        <is>
          <t xml:space="preserve"> </t>
        </is>
      </c>
      <c r="E22" s="5" t="n">
        <v>-1658</v>
      </c>
      <c r="F22" s="4" t="inlineStr">
        <is>
          <t xml:space="preserve"> </t>
        </is>
      </c>
      <c r="G22" s="4" t="inlineStr">
        <is>
          <t xml:space="preserve"> </t>
        </is>
      </c>
      <c r="H22" s="4" t="inlineStr">
        <is>
          <t xml:space="preserve"> </t>
        </is>
      </c>
      <c r="I22" s="4" t="inlineStr">
        <is>
          <t xml:space="preserve"> </t>
        </is>
      </c>
      <c r="J22" s="4" t="inlineStr">
        <is>
          <t xml:space="preserve"> </t>
        </is>
      </c>
      <c r="K22" s="5" t="n">
        <v>-1658</v>
      </c>
      <c r="L22" s="4" t="inlineStr">
        <is>
          <t xml:space="preserve"> </t>
        </is>
      </c>
    </row>
    <row r="23">
      <c r="A23" s="4" t="inlineStr">
        <is>
          <t>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warrants</t>
        </is>
      </c>
      <c r="B24" s="5" t="n">
        <v>1906</v>
      </c>
      <c r="C24" s="4" t="inlineStr">
        <is>
          <t xml:space="preserve"> </t>
        </is>
      </c>
      <c r="D24" s="4" t="inlineStr">
        <is>
          <t xml:space="preserve"> </t>
        </is>
      </c>
      <c r="E24" s="5" t="n">
        <v>1906</v>
      </c>
      <c r="F24" s="4" t="inlineStr">
        <is>
          <t xml:space="preserve"> </t>
        </is>
      </c>
      <c r="G24" s="4" t="inlineStr">
        <is>
          <t xml:space="preserve"> </t>
        </is>
      </c>
      <c r="H24" s="4" t="inlineStr">
        <is>
          <t xml:space="preserve"> </t>
        </is>
      </c>
      <c r="I24" s="5" t="n">
        <v>1906</v>
      </c>
      <c r="J24" s="4" t="inlineStr">
        <is>
          <t xml:space="preserve"> </t>
        </is>
      </c>
      <c r="K24" s="4" t="inlineStr">
        <is>
          <t xml:space="preserve"> </t>
        </is>
      </c>
      <c r="L24" s="4" t="inlineStr">
        <is>
          <t xml:space="preserve"> </t>
        </is>
      </c>
    </row>
    <row r="25">
      <c r="A25" s="4" t="inlineStr">
        <is>
          <t>Non-controlling interest issued capital</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0</v>
      </c>
    </row>
    <row r="26">
      <c r="A26" s="4" t="inlineStr">
        <is>
          <t>Broad Arrow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14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road Arrow acquisition</t>
        </is>
      </c>
      <c r="B27" s="5" t="n">
        <v>73253</v>
      </c>
      <c r="C27" s="4" t="inlineStr">
        <is>
          <t xml:space="preserve"> </t>
        </is>
      </c>
      <c r="D27" s="4" t="inlineStr">
        <is>
          <t xml:space="preserve"> </t>
        </is>
      </c>
      <c r="E27" s="5" t="n">
        <v>9613</v>
      </c>
      <c r="F27" s="4" t="inlineStr">
        <is>
          <t xml:space="preserve"> </t>
        </is>
      </c>
      <c r="G27" s="4" t="inlineStr">
        <is>
          <t xml:space="preserve"> </t>
        </is>
      </c>
      <c r="H27" s="4" t="inlineStr">
        <is>
          <t xml:space="preserve"> </t>
        </is>
      </c>
      <c r="I27" s="5" t="n">
        <v>9613</v>
      </c>
      <c r="J27" s="4" t="inlineStr">
        <is>
          <t xml:space="preserve"> </t>
        </is>
      </c>
      <c r="K27" s="4" t="inlineStr">
        <is>
          <t xml:space="preserve"> </t>
        </is>
      </c>
      <c r="L27" s="5" t="n">
        <v>63640</v>
      </c>
    </row>
    <row r="28">
      <c r="A28" s="4" t="inlineStr">
        <is>
          <t>Stockholders' Equity, ending 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5" t="n">
        <v>83203000</v>
      </c>
      <c r="H28" s="5" t="n">
        <v>251034000</v>
      </c>
      <c r="I28" s="4" t="inlineStr">
        <is>
          <t xml:space="preserve"> </t>
        </is>
      </c>
      <c r="J28" s="4" t="inlineStr">
        <is>
          <t xml:space="preserve"> </t>
        </is>
      </c>
      <c r="K28" s="4" t="inlineStr">
        <is>
          <t xml:space="preserve"> </t>
        </is>
      </c>
      <c r="L28" s="4" t="inlineStr">
        <is>
          <t xml:space="preserve"> </t>
        </is>
      </c>
    </row>
    <row r="29">
      <c r="A29" s="4" t="inlineStr">
        <is>
          <t>Stockholders' Equity, ending balance at Sep. 30, 2022</t>
        </is>
      </c>
      <c r="B29" s="5" t="n">
        <v>389759</v>
      </c>
      <c r="C29" s="4" t="inlineStr">
        <is>
          <t xml:space="preserve"> </t>
        </is>
      </c>
      <c r="D29" s="4" t="inlineStr">
        <is>
          <t xml:space="preserve"> </t>
        </is>
      </c>
      <c r="E29" s="5" t="n">
        <v>99108</v>
      </c>
      <c r="F29" s="4" t="inlineStr">
        <is>
          <t xml:space="preserve"> </t>
        </is>
      </c>
      <c r="G29" s="6" t="n">
        <v>8</v>
      </c>
      <c r="H29" s="6" t="n">
        <v>25</v>
      </c>
      <c r="I29" s="5" t="n">
        <v>546393</v>
      </c>
      <c r="J29" s="5" t="n">
        <v>-445590</v>
      </c>
      <c r="K29" s="5" t="n">
        <v>-1728</v>
      </c>
      <c r="L29" s="5" t="n">
        <v>290651</v>
      </c>
    </row>
    <row r="30">
      <c r="A30" s="4" t="inlineStr">
        <is>
          <t>Temporary equity, beginning balance (in shares) at Jun. 30, 2022</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mporary equity, beginning balance at Jun. 30, 2022</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mporary equity, ending balance (in shares) at Sep. 30, 2022</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mporary equity, ending balance at Sep. 30, 2022</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Sep. 30, 2022</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holders' Equity, beginn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82452000</v>
      </c>
      <c r="H35" s="5" t="n">
        <v>251034000</v>
      </c>
      <c r="I35" s="4" t="inlineStr">
        <is>
          <t xml:space="preserve"> </t>
        </is>
      </c>
      <c r="J35" s="4" t="inlineStr">
        <is>
          <t xml:space="preserve"> </t>
        </is>
      </c>
      <c r="K35" s="4" t="inlineStr">
        <is>
          <t xml:space="preserve"> </t>
        </is>
      </c>
      <c r="L35" s="4" t="inlineStr">
        <is>
          <t xml:space="preserve"> </t>
        </is>
      </c>
    </row>
    <row r="36">
      <c r="A36" s="4" t="inlineStr">
        <is>
          <t>Stockholders' Equity, beginning balance at Jun. 30, 2022</t>
        </is>
      </c>
      <c r="B36" s="5" t="n">
        <v>289521</v>
      </c>
      <c r="C36" s="4" t="inlineStr">
        <is>
          <t xml:space="preserve"> </t>
        </is>
      </c>
      <c r="D36" s="4" t="inlineStr">
        <is>
          <t xml:space="preserve"> </t>
        </is>
      </c>
      <c r="E36" s="5" t="n">
        <v>72109</v>
      </c>
      <c r="F36" s="4" t="inlineStr">
        <is>
          <t xml:space="preserve"> </t>
        </is>
      </c>
      <c r="G36" s="6" t="n">
        <v>8</v>
      </c>
      <c r="H36" s="6" t="n">
        <v>25</v>
      </c>
      <c r="I36" s="5" t="n">
        <v>532922</v>
      </c>
      <c r="J36" s="5" t="n">
        <v>-460304</v>
      </c>
      <c r="K36" s="5" t="n">
        <v>-542</v>
      </c>
      <c r="L36" s="5" t="n">
        <v>21741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5" t="n">
        <v>24313</v>
      </c>
      <c r="C38" s="6" t="n">
        <v>24313</v>
      </c>
      <c r="D38" s="4" t="inlineStr">
        <is>
          <t xml:space="preserve"> </t>
        </is>
      </c>
      <c r="E38" s="5" t="n">
        <v>14714</v>
      </c>
      <c r="F38" s="4" t="inlineStr">
        <is>
          <t xml:space="preserve"> </t>
        </is>
      </c>
      <c r="G38" s="4" t="inlineStr">
        <is>
          <t xml:space="preserve"> </t>
        </is>
      </c>
      <c r="H38" s="4" t="inlineStr">
        <is>
          <t xml:space="preserve"> </t>
        </is>
      </c>
      <c r="I38" s="4" t="inlineStr">
        <is>
          <t xml:space="preserve"> </t>
        </is>
      </c>
      <c r="J38" s="5" t="n">
        <v>14714</v>
      </c>
      <c r="K38" s="4" t="inlineStr">
        <is>
          <t xml:space="preserve"> </t>
        </is>
      </c>
      <c r="L38" s="5" t="n">
        <v>9599</v>
      </c>
    </row>
    <row r="39">
      <c r="A39" s="4" t="inlineStr">
        <is>
          <t>Other comprehensive income (loss)</t>
        </is>
      </c>
      <c r="B39" s="5" t="n">
        <v>-1186</v>
      </c>
      <c r="C39" s="4" t="inlineStr">
        <is>
          <t xml:space="preserve"> </t>
        </is>
      </c>
      <c r="D39" s="4" t="inlineStr">
        <is>
          <t xml:space="preserve"> </t>
        </is>
      </c>
      <c r="E39" s="5" t="n">
        <v>-1186</v>
      </c>
      <c r="F39" s="4" t="inlineStr">
        <is>
          <t xml:space="preserve"> </t>
        </is>
      </c>
      <c r="G39" s="4" t="inlineStr">
        <is>
          <t xml:space="preserve"> </t>
        </is>
      </c>
      <c r="H39" s="4" t="inlineStr">
        <is>
          <t xml:space="preserve"> </t>
        </is>
      </c>
      <c r="I39" s="4" t="inlineStr">
        <is>
          <t xml:space="preserve"> </t>
        </is>
      </c>
      <c r="J39" s="4" t="inlineStr">
        <is>
          <t xml:space="preserve"> </t>
        </is>
      </c>
      <c r="K39" s="5" t="n">
        <v>-1186</v>
      </c>
      <c r="L39" s="4" t="inlineStr">
        <is>
          <t xml:space="preserve"> </t>
        </is>
      </c>
    </row>
    <row r="40">
      <c r="A40" s="4" t="inlineStr">
        <is>
          <t>Issuance of shares under employee plan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7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3858</v>
      </c>
      <c r="C41" s="4" t="inlineStr">
        <is>
          <t xml:space="preserve"> </t>
        </is>
      </c>
      <c r="D41" s="4" t="inlineStr">
        <is>
          <t xml:space="preserve"> </t>
        </is>
      </c>
      <c r="E41" s="5" t="n">
        <v>3858</v>
      </c>
      <c r="F41" s="4" t="inlineStr">
        <is>
          <t xml:space="preserve"> </t>
        </is>
      </c>
      <c r="G41" s="4" t="inlineStr">
        <is>
          <t xml:space="preserve"> </t>
        </is>
      </c>
      <c r="H41" s="4" t="inlineStr">
        <is>
          <t xml:space="preserve"> </t>
        </is>
      </c>
      <c r="I41" s="5" t="n">
        <v>3858</v>
      </c>
      <c r="J41" s="4" t="inlineStr">
        <is>
          <t xml:space="preserve"> </t>
        </is>
      </c>
      <c r="K41" s="4" t="inlineStr">
        <is>
          <t xml:space="preserve"> </t>
        </is>
      </c>
      <c r="L41" s="4" t="inlineStr">
        <is>
          <t xml:space="preserve"> </t>
        </is>
      </c>
    </row>
    <row r="42">
      <c r="A42" s="4" t="inlineStr">
        <is>
          <t>Broad Arrow acquisition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14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road Arrow acquisition</t>
        </is>
      </c>
      <c r="B43" s="5" t="n">
        <v>73253</v>
      </c>
      <c r="C43" s="4" t="inlineStr">
        <is>
          <t xml:space="preserve"> </t>
        </is>
      </c>
      <c r="D43" s="4" t="inlineStr">
        <is>
          <t xml:space="preserve"> </t>
        </is>
      </c>
      <c r="E43" s="5" t="n">
        <v>9613</v>
      </c>
      <c r="F43" s="4" t="inlineStr">
        <is>
          <t xml:space="preserve"> </t>
        </is>
      </c>
      <c r="G43" s="4" t="inlineStr">
        <is>
          <t xml:space="preserve"> </t>
        </is>
      </c>
      <c r="H43" s="4" t="inlineStr">
        <is>
          <t xml:space="preserve"> </t>
        </is>
      </c>
      <c r="I43" s="5" t="n">
        <v>9613</v>
      </c>
      <c r="J43" s="4" t="inlineStr">
        <is>
          <t xml:space="preserve"> </t>
        </is>
      </c>
      <c r="K43" s="4" t="inlineStr">
        <is>
          <t xml:space="preserve"> </t>
        </is>
      </c>
      <c r="L43" s="5" t="n">
        <v>63640</v>
      </c>
    </row>
    <row r="44">
      <c r="A44" s="4" t="inlineStr">
        <is>
          <t>Stockholders' Equity, ending balance (in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5" t="n">
        <v>83203000</v>
      </c>
      <c r="H44" s="5" t="n">
        <v>251034000</v>
      </c>
      <c r="I44" s="4" t="inlineStr">
        <is>
          <t xml:space="preserve"> </t>
        </is>
      </c>
      <c r="J44" s="4" t="inlineStr">
        <is>
          <t xml:space="preserve"> </t>
        </is>
      </c>
      <c r="K44" s="4" t="inlineStr">
        <is>
          <t xml:space="preserve"> </t>
        </is>
      </c>
      <c r="L44" s="4" t="inlineStr">
        <is>
          <t xml:space="preserve"> </t>
        </is>
      </c>
    </row>
    <row r="45">
      <c r="A45" s="4" t="inlineStr">
        <is>
          <t>Stockholders' Equity, ending balance at Sep. 30, 2022</t>
        </is>
      </c>
      <c r="B45" s="6" t="n">
        <v>389759</v>
      </c>
      <c r="C45" s="4" t="inlineStr">
        <is>
          <t xml:space="preserve"> </t>
        </is>
      </c>
      <c r="D45" s="4" t="inlineStr">
        <is>
          <t xml:space="preserve"> </t>
        </is>
      </c>
      <c r="E45" s="5" t="n">
        <v>99108</v>
      </c>
      <c r="F45" s="4" t="inlineStr">
        <is>
          <t xml:space="preserve"> </t>
        </is>
      </c>
      <c r="G45" s="6" t="n">
        <v>8</v>
      </c>
      <c r="H45" s="6" t="n">
        <v>25</v>
      </c>
      <c r="I45" s="5" t="n">
        <v>546393</v>
      </c>
      <c r="J45" s="5" t="n">
        <v>-445590</v>
      </c>
      <c r="K45" s="5" t="n">
        <v>-1728</v>
      </c>
      <c r="L45" s="6" t="n">
        <v>290651</v>
      </c>
    </row>
    <row r="46">
      <c r="A46" s="4" t="inlineStr">
        <is>
          <t>Temporary equity, beginning balance (in shares) at Dec. 31, 2022</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mporary equity, beginning balance at Dec. 31, 2022</t>
        </is>
      </c>
      <c r="B47" s="6" t="n">
        <v>0</v>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retion of Series A Convertible Preferred Stock</t>
        </is>
      </c>
      <c r="B49" s="4" t="inlineStr">
        <is>
          <t xml:space="preserve"> </t>
        </is>
      </c>
      <c r="C49" s="4" t="inlineStr">
        <is>
          <t xml:space="preserve"> </t>
        </is>
      </c>
      <c r="D49" s="4" t="inlineStr">
        <is>
          <t xml:space="preserve"> </t>
        </is>
      </c>
      <c r="E49" s="4" t="inlineStr">
        <is>
          <t xml:space="preserve"> </t>
        </is>
      </c>
      <c r="F49" s="6" t="n">
        <v>183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eries A Preferred Stock, net of issuance costs (in shares)</t>
        </is>
      </c>
      <c r="B50" s="4" t="inlineStr">
        <is>
          <t xml:space="preserve"> </t>
        </is>
      </c>
      <c r="C50" s="4" t="inlineStr">
        <is>
          <t xml:space="preserve"> </t>
        </is>
      </c>
      <c r="D50" s="4" t="inlineStr">
        <is>
          <t xml:space="preserve"> </t>
        </is>
      </c>
      <c r="E50" s="4" t="inlineStr">
        <is>
          <t xml:space="preserve"> </t>
        </is>
      </c>
      <c r="F50" s="5" t="n">
        <v>8484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Series A Convertible Preferred Stock, net of issuance costs</t>
        </is>
      </c>
      <c r="B51" s="4" t="inlineStr">
        <is>
          <t xml:space="preserve"> </t>
        </is>
      </c>
      <c r="C51" s="4" t="inlineStr">
        <is>
          <t xml:space="preserve"> </t>
        </is>
      </c>
      <c r="D51" s="4" t="inlineStr">
        <is>
          <t xml:space="preserve"> </t>
        </is>
      </c>
      <c r="E51" s="4" t="inlineStr">
        <is>
          <t xml:space="preserve"> </t>
        </is>
      </c>
      <c r="F51" s="6" t="n">
        <v>7915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mporary equity, ending balance (in shares) at Sep. 30, 2023</t>
        </is>
      </c>
      <c r="B52" s="5" t="n">
        <v>8483561</v>
      </c>
      <c r="C52" s="4" t="inlineStr">
        <is>
          <t xml:space="preserve"> </t>
        </is>
      </c>
      <c r="D52" s="4" t="inlineStr">
        <is>
          <t xml:space="preserve"> </t>
        </is>
      </c>
      <c r="E52" s="4" t="inlineStr">
        <is>
          <t xml:space="preserve"> </t>
        </is>
      </c>
      <c r="F52" s="5" t="n">
        <v>848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mporary equity, ending balance at Sep. 30, 2023</t>
        </is>
      </c>
      <c r="B53" s="6" t="n">
        <v>80997</v>
      </c>
      <c r="C53" s="4" t="inlineStr">
        <is>
          <t xml:space="preserve"> </t>
        </is>
      </c>
      <c r="D53" s="4" t="inlineStr">
        <is>
          <t xml:space="preserve"> </t>
        </is>
      </c>
      <c r="E53" s="4" t="inlineStr">
        <is>
          <t xml:space="preserve"> </t>
        </is>
      </c>
      <c r="F53" s="6" t="n">
        <v>8099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holders' Equity, beginning balance (in shares) at Dec. 31, 2022</t>
        </is>
      </c>
      <c r="B54" s="5" t="n">
        <v>338961435</v>
      </c>
      <c r="C54" s="5" t="n">
        <v>83202969</v>
      </c>
      <c r="D54" s="5" t="n">
        <v>251033906</v>
      </c>
      <c r="E54" s="4" t="inlineStr">
        <is>
          <t xml:space="preserve"> </t>
        </is>
      </c>
      <c r="F54" s="4" t="inlineStr">
        <is>
          <t xml:space="preserve"> </t>
        </is>
      </c>
      <c r="G54" s="5" t="n">
        <v>83203000</v>
      </c>
      <c r="H54" s="5" t="n">
        <v>251034000</v>
      </c>
      <c r="I54" s="4" t="inlineStr">
        <is>
          <t xml:space="preserve"> </t>
        </is>
      </c>
      <c r="J54" s="4" t="inlineStr">
        <is>
          <t xml:space="preserve"> </t>
        </is>
      </c>
      <c r="K54" s="4" t="inlineStr">
        <is>
          <t xml:space="preserve"> </t>
        </is>
      </c>
      <c r="L54" s="5" t="n">
        <v>255758466</v>
      </c>
    </row>
    <row r="55">
      <c r="A55" s="4" t="inlineStr">
        <is>
          <t>Stockholders' Equity, beginning balance at Dec. 31, 2022</t>
        </is>
      </c>
      <c r="B55" s="6" t="n">
        <v>367369</v>
      </c>
      <c r="C55" s="4" t="inlineStr">
        <is>
          <t xml:space="preserve"> </t>
        </is>
      </c>
      <c r="D55" s="4" t="inlineStr">
        <is>
          <t xml:space="preserve"> </t>
        </is>
      </c>
      <c r="E55" s="5" t="n">
        <v>59252</v>
      </c>
      <c r="F55" s="4" t="inlineStr">
        <is>
          <t xml:space="preserve"> </t>
        </is>
      </c>
      <c r="G55" s="6" t="n">
        <v>8</v>
      </c>
      <c r="H55" s="6" t="n">
        <v>25</v>
      </c>
      <c r="I55" s="5" t="n">
        <v>549034</v>
      </c>
      <c r="J55" s="5" t="n">
        <v>-489602</v>
      </c>
      <c r="K55" s="5" t="n">
        <v>-213</v>
      </c>
      <c r="L55" s="6" t="n">
        <v>30811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loss)</t>
        </is>
      </c>
      <c r="B57" s="5" t="n">
        <v>19137</v>
      </c>
      <c r="C57" s="6" t="n">
        <v>19137</v>
      </c>
      <c r="D57" s="4" t="inlineStr">
        <is>
          <t xml:space="preserve"> </t>
        </is>
      </c>
      <c r="E57" s="5" t="n">
        <v>5660</v>
      </c>
      <c r="F57" s="4" t="inlineStr">
        <is>
          <t xml:space="preserve"> </t>
        </is>
      </c>
      <c r="G57" s="4" t="inlineStr">
        <is>
          <t xml:space="preserve"> </t>
        </is>
      </c>
      <c r="H57" s="4" t="inlineStr">
        <is>
          <t xml:space="preserve"> </t>
        </is>
      </c>
      <c r="I57" s="4" t="inlineStr">
        <is>
          <t xml:space="preserve"> </t>
        </is>
      </c>
      <c r="J57" s="5" t="n">
        <v>5660</v>
      </c>
      <c r="K57" s="4" t="inlineStr">
        <is>
          <t xml:space="preserve"> </t>
        </is>
      </c>
      <c r="L57" s="5" t="n">
        <v>13477</v>
      </c>
    </row>
    <row r="58">
      <c r="A58" s="4" t="inlineStr">
        <is>
          <t>Other comprehensive income (loss)</t>
        </is>
      </c>
      <c r="B58" s="5" t="n">
        <v>147</v>
      </c>
      <c r="C58" s="4" t="inlineStr">
        <is>
          <t xml:space="preserve"> </t>
        </is>
      </c>
      <c r="D58" s="4" t="inlineStr">
        <is>
          <t xml:space="preserve"> </t>
        </is>
      </c>
      <c r="E58" s="5" t="n">
        <v>37</v>
      </c>
      <c r="F58" s="4" t="inlineStr">
        <is>
          <t xml:space="preserve"> </t>
        </is>
      </c>
      <c r="G58" s="4" t="inlineStr">
        <is>
          <t xml:space="preserve"> </t>
        </is>
      </c>
      <c r="H58" s="4" t="inlineStr">
        <is>
          <t xml:space="preserve"> </t>
        </is>
      </c>
      <c r="I58" s="4" t="inlineStr">
        <is>
          <t xml:space="preserve"> </t>
        </is>
      </c>
      <c r="J58" s="4" t="inlineStr">
        <is>
          <t xml:space="preserve"> </t>
        </is>
      </c>
      <c r="K58" s="5" t="n">
        <v>37</v>
      </c>
      <c r="L58" s="5" t="n">
        <v>110</v>
      </c>
    </row>
    <row r="59">
      <c r="A59" s="4" t="inlineStr">
        <is>
          <t>Accretion of Series A Convertible Preferred Stock</t>
        </is>
      </c>
      <c r="B59" s="5" t="n">
        <v>-1838</v>
      </c>
      <c r="C59" s="4" t="inlineStr">
        <is>
          <t xml:space="preserve"> </t>
        </is>
      </c>
      <c r="D59" s="4" t="inlineStr">
        <is>
          <t xml:space="preserve"> </t>
        </is>
      </c>
      <c r="E59" s="5" t="n">
        <v>-1838</v>
      </c>
      <c r="F59" s="4" t="inlineStr">
        <is>
          <t xml:space="preserve"> </t>
        </is>
      </c>
      <c r="G59" s="4" t="inlineStr">
        <is>
          <t xml:space="preserve"> </t>
        </is>
      </c>
      <c r="H59" s="4" t="inlineStr">
        <is>
          <t xml:space="preserve"> </t>
        </is>
      </c>
      <c r="I59" s="5" t="n">
        <v>-1838</v>
      </c>
      <c r="J59" s="4" t="inlineStr">
        <is>
          <t xml:space="preserve"> </t>
        </is>
      </c>
      <c r="K59" s="4" t="inlineStr">
        <is>
          <t xml:space="preserve"> </t>
        </is>
      </c>
      <c r="L59" s="4" t="inlineStr">
        <is>
          <t xml:space="preserve"> </t>
        </is>
      </c>
    </row>
    <row r="60">
      <c r="A60" s="4" t="inlineStr">
        <is>
          <t>Issuance of shares under employee plan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16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shares under employee plans</t>
        </is>
      </c>
      <c r="B61" s="5" t="n">
        <v>906</v>
      </c>
      <c r="C61" s="4" t="inlineStr">
        <is>
          <t xml:space="preserve"> </t>
        </is>
      </c>
      <c r="D61" s="4" t="inlineStr">
        <is>
          <t xml:space="preserve"> </t>
        </is>
      </c>
      <c r="E61" s="5" t="n">
        <v>906</v>
      </c>
      <c r="F61" s="4" t="inlineStr">
        <is>
          <t xml:space="preserve"> </t>
        </is>
      </c>
      <c r="G61" s="4" t="inlineStr">
        <is>
          <t xml:space="preserve"> </t>
        </is>
      </c>
      <c r="H61" s="4" t="inlineStr">
        <is>
          <t xml:space="preserve"> </t>
        </is>
      </c>
      <c r="I61" s="5" t="n">
        <v>906</v>
      </c>
      <c r="J61" s="4" t="inlineStr">
        <is>
          <t xml:space="preserve"> </t>
        </is>
      </c>
      <c r="K61" s="4" t="inlineStr">
        <is>
          <t xml:space="preserve"> </t>
        </is>
      </c>
      <c r="L61" s="4" t="inlineStr">
        <is>
          <t xml:space="preserve"> </t>
        </is>
      </c>
    </row>
    <row r="62">
      <c r="A62" s="4" t="inlineStr">
        <is>
          <t>Stock-based compensation</t>
        </is>
      </c>
      <c r="B62" s="5" t="n">
        <v>13157</v>
      </c>
      <c r="C62" s="4" t="inlineStr">
        <is>
          <t xml:space="preserve"> </t>
        </is>
      </c>
      <c r="D62" s="4" t="inlineStr">
        <is>
          <t xml:space="preserve"> </t>
        </is>
      </c>
      <c r="E62" s="5" t="n">
        <v>13157</v>
      </c>
      <c r="F62" s="4" t="inlineStr">
        <is>
          <t xml:space="preserve"> </t>
        </is>
      </c>
      <c r="G62" s="4" t="inlineStr">
        <is>
          <t xml:space="preserve"> </t>
        </is>
      </c>
      <c r="H62" s="4" t="inlineStr">
        <is>
          <t xml:space="preserve"> </t>
        </is>
      </c>
      <c r="I62" s="5" t="n">
        <v>13157</v>
      </c>
      <c r="J62" s="4" t="inlineStr">
        <is>
          <t xml:space="preserve"> </t>
        </is>
      </c>
      <c r="K62" s="4" t="inlineStr">
        <is>
          <t xml:space="preserve"> </t>
        </is>
      </c>
      <c r="L62" s="4" t="inlineStr">
        <is>
          <t xml:space="preserve"> </t>
        </is>
      </c>
    </row>
    <row r="63">
      <c r="A63" s="4" t="inlineStr">
        <is>
          <t>Non-controlling interest issued capital</t>
        </is>
      </c>
      <c r="B63" s="5" t="n">
        <v>77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79</v>
      </c>
    </row>
    <row r="64">
      <c r="A64" s="4" t="inlineStr">
        <is>
          <t>Conversion of Hagerty Group Units to Class A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6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of Hagerty Group Units to Class A Common Stock</t>
        </is>
      </c>
      <c r="B65" s="5" t="n">
        <v>0</v>
      </c>
      <c r="C65" s="4" t="inlineStr">
        <is>
          <t xml:space="preserve"> </t>
        </is>
      </c>
      <c r="D65" s="4" t="inlineStr">
        <is>
          <t xml:space="preserve"> </t>
        </is>
      </c>
      <c r="E65" s="5" t="n">
        <v>2311</v>
      </c>
      <c r="F65" s="4" t="inlineStr">
        <is>
          <t xml:space="preserve"> </t>
        </is>
      </c>
      <c r="G65" s="4" t="inlineStr">
        <is>
          <t xml:space="preserve"> </t>
        </is>
      </c>
      <c r="H65" s="4" t="inlineStr">
        <is>
          <t xml:space="preserve"> </t>
        </is>
      </c>
      <c r="I65" s="5" t="n">
        <v>2311</v>
      </c>
      <c r="J65" s="4" t="inlineStr">
        <is>
          <t xml:space="preserve"> </t>
        </is>
      </c>
      <c r="K65" s="4" t="inlineStr">
        <is>
          <t xml:space="preserve"> </t>
        </is>
      </c>
      <c r="L65" s="5" t="n">
        <v>-2311</v>
      </c>
    </row>
    <row r="66">
      <c r="A66" s="4" t="inlineStr">
        <is>
          <t>Termination of MHH Joint Venture (see Note 7)</t>
        </is>
      </c>
      <c r="B66" s="5" t="n">
        <v>-2067</v>
      </c>
      <c r="C66" s="4" t="inlineStr">
        <is>
          <t xml:space="preserve"> </t>
        </is>
      </c>
      <c r="D66" s="4" t="inlineStr">
        <is>
          <t xml:space="preserve"> </t>
        </is>
      </c>
      <c r="E66" s="5" t="n">
        <v>-541</v>
      </c>
      <c r="F66" s="4" t="inlineStr">
        <is>
          <t xml:space="preserve"> </t>
        </is>
      </c>
      <c r="G66" s="4" t="inlineStr">
        <is>
          <t xml:space="preserve"> </t>
        </is>
      </c>
      <c r="H66" s="4" t="inlineStr">
        <is>
          <t xml:space="preserve"> </t>
        </is>
      </c>
      <c r="I66" s="5" t="n">
        <v>-917</v>
      </c>
      <c r="J66" s="5" t="n">
        <v>376</v>
      </c>
      <c r="K66" s="4" t="inlineStr">
        <is>
          <t xml:space="preserve"> </t>
        </is>
      </c>
      <c r="L66" s="5" t="n">
        <v>-1526</v>
      </c>
    </row>
    <row r="67">
      <c r="A67" s="4" t="inlineStr">
        <is>
          <t>Reallocation between controlling and non-controlling interest</t>
        </is>
      </c>
      <c r="B67" s="6" t="n">
        <v>0</v>
      </c>
      <c r="C67" s="4" t="inlineStr">
        <is>
          <t xml:space="preserve"> </t>
        </is>
      </c>
      <c r="D67" s="4" t="inlineStr">
        <is>
          <t xml:space="preserve"> </t>
        </is>
      </c>
      <c r="E67" s="5" t="n">
        <v>-4692</v>
      </c>
      <c r="F67" s="4" t="inlineStr">
        <is>
          <t xml:space="preserve"> </t>
        </is>
      </c>
      <c r="G67" s="4" t="inlineStr">
        <is>
          <t xml:space="preserve"> </t>
        </is>
      </c>
      <c r="H67" s="4" t="inlineStr">
        <is>
          <t xml:space="preserve"> </t>
        </is>
      </c>
      <c r="I67" s="5" t="n">
        <v>-4692</v>
      </c>
      <c r="J67" s="4" t="inlineStr">
        <is>
          <t xml:space="preserve"> </t>
        </is>
      </c>
      <c r="K67" s="4" t="inlineStr">
        <is>
          <t xml:space="preserve"> </t>
        </is>
      </c>
      <c r="L67" s="6" t="n">
        <v>4692</v>
      </c>
    </row>
    <row r="68">
      <c r="A68" s="4" t="inlineStr">
        <is>
          <t>Stockholders' Equity, ending balance (in shares) at Sep. 30, 2023</t>
        </is>
      </c>
      <c r="B68" s="5" t="n">
        <v>339978229</v>
      </c>
      <c r="C68" s="5" t="n">
        <v>84479065</v>
      </c>
      <c r="D68" s="5" t="n">
        <v>251033906</v>
      </c>
      <c r="E68" s="4" t="inlineStr">
        <is>
          <t xml:space="preserve"> </t>
        </is>
      </c>
      <c r="F68" s="4" t="inlineStr">
        <is>
          <t xml:space="preserve"> </t>
        </is>
      </c>
      <c r="G68" s="5" t="n">
        <v>84479000</v>
      </c>
      <c r="H68" s="5" t="n">
        <v>251034000</v>
      </c>
      <c r="I68" s="4" t="inlineStr">
        <is>
          <t xml:space="preserve"> </t>
        </is>
      </c>
      <c r="J68" s="4" t="inlineStr">
        <is>
          <t xml:space="preserve"> </t>
        </is>
      </c>
      <c r="K68" s="4" t="inlineStr">
        <is>
          <t xml:space="preserve"> </t>
        </is>
      </c>
      <c r="L68" s="5" t="n">
        <v>255499164</v>
      </c>
    </row>
    <row r="69">
      <c r="A69" s="4" t="inlineStr">
        <is>
          <t>Stockholders' Equity, ending balance at Sep. 30, 2023</t>
        </is>
      </c>
      <c r="B69" s="6" t="n">
        <v>397590</v>
      </c>
      <c r="C69" s="4" t="inlineStr">
        <is>
          <t xml:space="preserve"> </t>
        </is>
      </c>
      <c r="D69" s="4" t="inlineStr">
        <is>
          <t xml:space="preserve"> </t>
        </is>
      </c>
      <c r="E69" s="5" t="n">
        <v>74252</v>
      </c>
      <c r="F69" s="4" t="inlineStr">
        <is>
          <t xml:space="preserve"> </t>
        </is>
      </c>
      <c r="G69" s="6" t="n">
        <v>8</v>
      </c>
      <c r="H69" s="6" t="n">
        <v>25</v>
      </c>
      <c r="I69" s="5" t="n">
        <v>557961</v>
      </c>
      <c r="J69" s="5" t="n">
        <v>-483566</v>
      </c>
      <c r="K69" s="5" t="n">
        <v>-176</v>
      </c>
      <c r="L69" s="6" t="n">
        <v>323338</v>
      </c>
    </row>
    <row r="70">
      <c r="A70" s="4" t="inlineStr">
        <is>
          <t>Temporary equity, beginning balance (in shares) at Jun. 30, 2023</t>
        </is>
      </c>
      <c r="B70" s="4" t="inlineStr">
        <is>
          <t xml:space="preserve"> </t>
        </is>
      </c>
      <c r="C70" s="4" t="inlineStr">
        <is>
          <t xml:space="preserve"> </t>
        </is>
      </c>
      <c r="D70" s="4" t="inlineStr">
        <is>
          <t xml:space="preserve"> </t>
        </is>
      </c>
      <c r="E70" s="4" t="inlineStr">
        <is>
          <t xml:space="preserve"> </t>
        </is>
      </c>
      <c r="F70" s="5" t="n">
        <v>848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mporary equity, beginning balance at Jun. 30, 2023</t>
        </is>
      </c>
      <c r="B71" s="4" t="inlineStr">
        <is>
          <t xml:space="preserve"> </t>
        </is>
      </c>
      <c r="C71" s="4" t="inlineStr">
        <is>
          <t xml:space="preserve"> </t>
        </is>
      </c>
      <c r="D71" s="4" t="inlineStr">
        <is>
          <t xml:space="preserve"> </t>
        </is>
      </c>
      <c r="E71" s="4" t="inlineStr">
        <is>
          <t xml:space="preserve"> </t>
        </is>
      </c>
      <c r="F71" s="6" t="n">
        <v>7915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retion of Series A Convertible Preferred Stock</t>
        </is>
      </c>
      <c r="B73" s="4" t="inlineStr">
        <is>
          <t xml:space="preserve"> </t>
        </is>
      </c>
      <c r="C73" s="4" t="inlineStr">
        <is>
          <t xml:space="preserve"> </t>
        </is>
      </c>
      <c r="D73" s="4" t="inlineStr">
        <is>
          <t xml:space="preserve"> </t>
        </is>
      </c>
      <c r="E73" s="4" t="inlineStr">
        <is>
          <t xml:space="preserve"> </t>
        </is>
      </c>
      <c r="F73" s="6" t="n">
        <v>183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mporary equity, ending balance (in shares) at Sep. 30, 2023</t>
        </is>
      </c>
      <c r="B74" s="5" t="n">
        <v>8483561</v>
      </c>
      <c r="C74" s="4" t="inlineStr">
        <is>
          <t xml:space="preserve"> </t>
        </is>
      </c>
      <c r="D74" s="4" t="inlineStr">
        <is>
          <t xml:space="preserve"> </t>
        </is>
      </c>
      <c r="E74" s="4" t="inlineStr">
        <is>
          <t xml:space="preserve"> </t>
        </is>
      </c>
      <c r="F74" s="5" t="n">
        <v>8484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mporary equity, ending balance at Sep. 30, 2023</t>
        </is>
      </c>
      <c r="B75" s="6" t="n">
        <v>80997</v>
      </c>
      <c r="C75" s="4" t="inlineStr">
        <is>
          <t xml:space="preserve"> </t>
        </is>
      </c>
      <c r="D75" s="4" t="inlineStr">
        <is>
          <t xml:space="preserve"> </t>
        </is>
      </c>
      <c r="E75" s="4" t="inlineStr">
        <is>
          <t xml:space="preserve"> </t>
        </is>
      </c>
      <c r="F75" s="6" t="n">
        <v>8099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holders' Equity, beginning balance (in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5" t="n">
        <v>84406000</v>
      </c>
      <c r="H76" s="5" t="n">
        <v>251034000</v>
      </c>
      <c r="I76" s="4" t="inlineStr">
        <is>
          <t xml:space="preserve"> </t>
        </is>
      </c>
      <c r="J76" s="4" t="inlineStr">
        <is>
          <t xml:space="preserve"> </t>
        </is>
      </c>
      <c r="K76" s="4" t="inlineStr">
        <is>
          <t xml:space="preserve"> </t>
        </is>
      </c>
      <c r="L76" s="4" t="inlineStr">
        <is>
          <t xml:space="preserve"> </t>
        </is>
      </c>
    </row>
    <row r="77">
      <c r="A77" s="4" t="inlineStr">
        <is>
          <t>Stockholders' Equity, beginning balance at Jun. 30, 2023</t>
        </is>
      </c>
      <c r="B77" s="5" t="n">
        <v>378810</v>
      </c>
      <c r="C77" s="4" t="inlineStr">
        <is>
          <t xml:space="preserve"> </t>
        </is>
      </c>
      <c r="D77" s="4" t="inlineStr">
        <is>
          <t xml:space="preserve"> </t>
        </is>
      </c>
      <c r="E77" s="5" t="n">
        <v>67415</v>
      </c>
      <c r="F77" s="4" t="inlineStr">
        <is>
          <t xml:space="preserve"> </t>
        </is>
      </c>
      <c r="G77" s="6" t="n">
        <v>8</v>
      </c>
      <c r="H77" s="6" t="n">
        <v>25</v>
      </c>
      <c r="I77" s="5" t="n">
        <v>556595</v>
      </c>
      <c r="J77" s="5" t="n">
        <v>-489296</v>
      </c>
      <c r="K77" s="5" t="n">
        <v>83</v>
      </c>
      <c r="L77" s="5" t="n">
        <v>31139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come (loss)</t>
        </is>
      </c>
      <c r="B79" s="5" t="n">
        <v>18623</v>
      </c>
      <c r="C79" s="6" t="n">
        <v>18623</v>
      </c>
      <c r="D79" s="4" t="inlineStr">
        <is>
          <t xml:space="preserve"> </t>
        </is>
      </c>
      <c r="E79" s="5" t="n">
        <v>5354</v>
      </c>
      <c r="F79" s="4" t="inlineStr">
        <is>
          <t xml:space="preserve"> </t>
        </is>
      </c>
      <c r="G79" s="4" t="inlineStr">
        <is>
          <t xml:space="preserve"> </t>
        </is>
      </c>
      <c r="H79" s="4" t="inlineStr">
        <is>
          <t xml:space="preserve"> </t>
        </is>
      </c>
      <c r="I79" s="4" t="inlineStr">
        <is>
          <t xml:space="preserve"> </t>
        </is>
      </c>
      <c r="J79" s="5" t="n">
        <v>5354</v>
      </c>
      <c r="K79" s="4" t="inlineStr">
        <is>
          <t xml:space="preserve"> </t>
        </is>
      </c>
      <c r="L79" s="5" t="n">
        <v>13269</v>
      </c>
    </row>
    <row r="80">
      <c r="A80" s="4" t="inlineStr">
        <is>
          <t>Other comprehensive income (loss)</t>
        </is>
      </c>
      <c r="B80" s="5" t="n">
        <v>-1052</v>
      </c>
      <c r="C80" s="4" t="inlineStr">
        <is>
          <t xml:space="preserve"> </t>
        </is>
      </c>
      <c r="D80" s="4" t="inlineStr">
        <is>
          <t xml:space="preserve"> </t>
        </is>
      </c>
      <c r="E80" s="5" t="n">
        <v>-259</v>
      </c>
      <c r="F80" s="4" t="inlineStr">
        <is>
          <t xml:space="preserve"> </t>
        </is>
      </c>
      <c r="G80" s="4" t="inlineStr">
        <is>
          <t xml:space="preserve"> </t>
        </is>
      </c>
      <c r="H80" s="4" t="inlineStr">
        <is>
          <t xml:space="preserve"> </t>
        </is>
      </c>
      <c r="I80" s="4" t="inlineStr">
        <is>
          <t xml:space="preserve"> </t>
        </is>
      </c>
      <c r="J80" s="4" t="inlineStr">
        <is>
          <t xml:space="preserve"> </t>
        </is>
      </c>
      <c r="K80" s="5" t="n">
        <v>-259</v>
      </c>
      <c r="L80" s="5" t="n">
        <v>-793</v>
      </c>
    </row>
    <row r="81">
      <c r="A81" s="4" t="inlineStr">
        <is>
          <t>Accretion of Series A Convertible Preferred Stock</t>
        </is>
      </c>
      <c r="B81" s="5" t="n">
        <v>-1838</v>
      </c>
      <c r="C81" s="4" t="inlineStr">
        <is>
          <t xml:space="preserve"> </t>
        </is>
      </c>
      <c r="D81" s="4" t="inlineStr">
        <is>
          <t xml:space="preserve"> </t>
        </is>
      </c>
      <c r="E81" s="5" t="n">
        <v>-1838</v>
      </c>
      <c r="F81" s="4" t="inlineStr">
        <is>
          <t xml:space="preserve"> </t>
        </is>
      </c>
      <c r="G81" s="4" t="inlineStr">
        <is>
          <t xml:space="preserve"> </t>
        </is>
      </c>
      <c r="H81" s="4" t="inlineStr">
        <is>
          <t xml:space="preserve"> </t>
        </is>
      </c>
      <c r="I81" s="5" t="n">
        <v>-1838</v>
      </c>
      <c r="J81" s="4" t="inlineStr">
        <is>
          <t xml:space="preserve"> </t>
        </is>
      </c>
      <c r="K81" s="4" t="inlineStr">
        <is>
          <t xml:space="preserve"> </t>
        </is>
      </c>
      <c r="L81" s="4" t="inlineStr">
        <is>
          <t xml:space="preserve"> </t>
        </is>
      </c>
    </row>
    <row r="82">
      <c r="A82" s="4" t="inlineStr">
        <is>
          <t>Issuance of shares under employee plan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73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t>
        </is>
      </c>
      <c r="B83" s="5" t="n">
        <v>4935</v>
      </c>
      <c r="C83" s="4" t="inlineStr">
        <is>
          <t xml:space="preserve"> </t>
        </is>
      </c>
      <c r="D83" s="4" t="inlineStr">
        <is>
          <t xml:space="preserve"> </t>
        </is>
      </c>
      <c r="E83" s="5" t="n">
        <v>4935</v>
      </c>
      <c r="F83" s="4" t="inlineStr">
        <is>
          <t xml:space="preserve"> </t>
        </is>
      </c>
      <c r="G83" s="4" t="inlineStr">
        <is>
          <t xml:space="preserve"> </t>
        </is>
      </c>
      <c r="H83" s="4" t="inlineStr">
        <is>
          <t xml:space="preserve"> </t>
        </is>
      </c>
      <c r="I83" s="5" t="n">
        <v>4935</v>
      </c>
      <c r="J83" s="4" t="inlineStr">
        <is>
          <t xml:space="preserve"> </t>
        </is>
      </c>
      <c r="K83" s="4" t="inlineStr">
        <is>
          <t xml:space="preserve"> </t>
        </is>
      </c>
      <c r="L83" s="4" t="inlineStr">
        <is>
          <t xml:space="preserve"> </t>
        </is>
      </c>
    </row>
    <row r="84">
      <c r="A84" s="4" t="inlineStr">
        <is>
          <t>Non-controlling interest issued capital</t>
        </is>
      </c>
      <c r="B84" s="5" t="n">
        <v>1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79</v>
      </c>
    </row>
    <row r="85">
      <c r="A85" s="4" t="inlineStr">
        <is>
          <t>Termination of MHH Joint Venture (see Note 7)</t>
        </is>
      </c>
      <c r="B85" s="5" t="n">
        <v>-2067</v>
      </c>
      <c r="C85" s="4" t="inlineStr">
        <is>
          <t xml:space="preserve"> </t>
        </is>
      </c>
      <c r="D85" s="4" t="inlineStr">
        <is>
          <t xml:space="preserve"> </t>
        </is>
      </c>
      <c r="E85" s="5" t="n">
        <v>-541</v>
      </c>
      <c r="F85" s="4" t="inlineStr">
        <is>
          <t xml:space="preserve"> </t>
        </is>
      </c>
      <c r="G85" s="4" t="inlineStr">
        <is>
          <t xml:space="preserve"> </t>
        </is>
      </c>
      <c r="H85" s="4" t="inlineStr">
        <is>
          <t xml:space="preserve"> </t>
        </is>
      </c>
      <c r="I85" s="5" t="n">
        <v>-917</v>
      </c>
      <c r="J85" s="5" t="n">
        <v>376</v>
      </c>
      <c r="K85" s="4" t="inlineStr">
        <is>
          <t xml:space="preserve"> </t>
        </is>
      </c>
      <c r="L85" s="5" t="n">
        <v>-1526</v>
      </c>
    </row>
    <row r="86">
      <c r="A86" s="4" t="inlineStr">
        <is>
          <t>Reallocation between controlling and non-controlling interest</t>
        </is>
      </c>
      <c r="B86" s="6" t="n">
        <v>0</v>
      </c>
      <c r="C86" s="4" t="inlineStr">
        <is>
          <t xml:space="preserve"> </t>
        </is>
      </c>
      <c r="D86" s="4" t="inlineStr">
        <is>
          <t xml:space="preserve"> </t>
        </is>
      </c>
      <c r="E86" s="5" t="n">
        <v>-814</v>
      </c>
      <c r="F86" s="4" t="inlineStr">
        <is>
          <t xml:space="preserve"> </t>
        </is>
      </c>
      <c r="G86" s="4" t="inlineStr">
        <is>
          <t xml:space="preserve"> </t>
        </is>
      </c>
      <c r="H86" s="4" t="inlineStr">
        <is>
          <t xml:space="preserve"> </t>
        </is>
      </c>
      <c r="I86" s="5" t="n">
        <v>-814</v>
      </c>
      <c r="J86" s="4" t="inlineStr">
        <is>
          <t xml:space="preserve"> </t>
        </is>
      </c>
      <c r="K86" s="4" t="inlineStr">
        <is>
          <t xml:space="preserve"> </t>
        </is>
      </c>
      <c r="L86" s="6" t="n">
        <v>814</v>
      </c>
    </row>
    <row r="87">
      <c r="A87" s="4" t="inlineStr">
        <is>
          <t>Stockholders' Equity, ending balance (in shares) at Sep. 30, 2023</t>
        </is>
      </c>
      <c r="B87" s="5" t="n">
        <v>339978229</v>
      </c>
      <c r="C87" s="5" t="n">
        <v>84479065</v>
      </c>
      <c r="D87" s="5" t="n">
        <v>251033906</v>
      </c>
      <c r="E87" s="4" t="inlineStr">
        <is>
          <t xml:space="preserve"> </t>
        </is>
      </c>
      <c r="F87" s="4" t="inlineStr">
        <is>
          <t xml:space="preserve"> </t>
        </is>
      </c>
      <c r="G87" s="5" t="n">
        <v>84479000</v>
      </c>
      <c r="H87" s="5" t="n">
        <v>251034000</v>
      </c>
      <c r="I87" s="4" t="inlineStr">
        <is>
          <t xml:space="preserve"> </t>
        </is>
      </c>
      <c r="J87" s="4" t="inlineStr">
        <is>
          <t xml:space="preserve"> </t>
        </is>
      </c>
      <c r="K87" s="4" t="inlineStr">
        <is>
          <t xml:space="preserve"> </t>
        </is>
      </c>
      <c r="L87" s="5" t="n">
        <v>255499164</v>
      </c>
    </row>
    <row r="88">
      <c r="A88" s="4" t="inlineStr">
        <is>
          <t>Stockholders' Equity, ending balance at Sep. 30, 2023</t>
        </is>
      </c>
      <c r="B88" s="6" t="n">
        <v>397590</v>
      </c>
      <c r="C88" s="4" t="inlineStr">
        <is>
          <t xml:space="preserve"> </t>
        </is>
      </c>
      <c r="D88" s="4" t="inlineStr">
        <is>
          <t xml:space="preserve"> </t>
        </is>
      </c>
      <c r="E88" s="6" t="n">
        <v>74252</v>
      </c>
      <c r="F88" s="4" t="inlineStr">
        <is>
          <t xml:space="preserve"> </t>
        </is>
      </c>
      <c r="G88" s="6" t="n">
        <v>8</v>
      </c>
      <c r="H88" s="6" t="n">
        <v>25</v>
      </c>
      <c r="I88" s="6" t="n">
        <v>557961</v>
      </c>
      <c r="J88" s="6" t="n">
        <v>-483566</v>
      </c>
      <c r="K88" s="6" t="n">
        <v>-176</v>
      </c>
      <c r="L88" s="6" t="n">
        <v>323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6" customWidth="1" min="5" max="5"/>
  </cols>
  <sheetData>
    <row r="1">
      <c r="A1" s="1" t="inlineStr">
        <is>
          <t>Leases - Supplemental Balance Sheet Information (Details) - USD ($) $ in Thousands</t>
        </is>
      </c>
      <c r="C1" s="2" t="inlineStr">
        <is>
          <t>3 Months Ended</t>
        </is>
      </c>
      <c r="D1" s="2" t="inlineStr">
        <is>
          <t>9 Months Ended</t>
        </is>
      </c>
      <c r="E1" s="2" t="inlineStr">
        <is>
          <t>12 Months Ended</t>
        </is>
      </c>
    </row>
    <row r="2">
      <c r="B2" s="2" t="inlineStr">
        <is>
          <t>Jan. 01, 2022</t>
        </is>
      </c>
      <c r="C2" s="2" t="inlineStr">
        <is>
          <t>Sep. 30, 2023</t>
        </is>
      </c>
      <c r="D2" s="2" t="inlineStr">
        <is>
          <t>Sep. 30,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OU assets</t>
        </is>
      </c>
      <c r="B4" s="6" t="n">
        <v>72800</v>
      </c>
      <c r="C4" s="6" t="n">
        <v>52113</v>
      </c>
      <c r="D4" s="6" t="n">
        <v>52113</v>
      </c>
      <c r="E4" s="6" t="n">
        <v>82398</v>
      </c>
    </row>
    <row r="5">
      <c r="A5" s="4" t="inlineStr">
        <is>
          <t>Current lease liabilities</t>
        </is>
      </c>
      <c r="B5" s="4" t="inlineStr">
        <is>
          <t xml:space="preserve"> </t>
        </is>
      </c>
      <c r="C5" s="5" t="n">
        <v>6537</v>
      </c>
      <c r="D5" s="5" t="n">
        <v>6537</v>
      </c>
      <c r="E5" s="5" t="n">
        <v>7556</v>
      </c>
    </row>
    <row r="6">
      <c r="A6" s="4" t="inlineStr">
        <is>
          <t>Long-term lease liabilities</t>
        </is>
      </c>
      <c r="B6" s="4" t="inlineStr">
        <is>
          <t xml:space="preserve"> </t>
        </is>
      </c>
      <c r="C6" s="5" t="n">
        <v>52022</v>
      </c>
      <c r="D6" s="5" t="n">
        <v>52022</v>
      </c>
      <c r="E6" s="5" t="n">
        <v>80772</v>
      </c>
    </row>
    <row r="7">
      <c r="A7" s="4" t="inlineStr">
        <is>
          <t>Total operating lease liabilities</t>
        </is>
      </c>
      <c r="B7" s="5" t="n">
        <v>72800</v>
      </c>
      <c r="C7" s="6" t="n">
        <v>58559</v>
      </c>
      <c r="D7" s="5" t="n">
        <v>58559</v>
      </c>
      <c r="E7" s="5" t="n">
        <v>88328</v>
      </c>
    </row>
    <row r="8">
      <c r="A8" s="4" t="inlineStr">
        <is>
          <t>ROU assets obtained in exchange for new operating lease liabilities</t>
        </is>
      </c>
      <c r="B8" s="6" t="n">
        <v>72800</v>
      </c>
      <c r="C8" s="4" t="inlineStr">
        <is>
          <t xml:space="preserve"> </t>
        </is>
      </c>
      <c r="D8" s="5" t="n">
        <v>632</v>
      </c>
      <c r="E8" s="5" t="n">
        <v>82398</v>
      </c>
    </row>
    <row r="9">
      <c r="A9" s="4" t="inlineStr">
        <is>
          <t>Gains on sales and leaseback transactions, net</t>
        </is>
      </c>
      <c r="B9" s="4" t="inlineStr">
        <is>
          <t xml:space="preserve"> </t>
        </is>
      </c>
      <c r="C9" s="4" t="inlineStr">
        <is>
          <t xml:space="preserve"> </t>
        </is>
      </c>
      <c r="D9" s="6" t="n">
        <v>0</v>
      </c>
      <c r="E9" s="6" t="n">
        <v>4314</v>
      </c>
    </row>
    <row r="10">
      <c r="A10" s="4" t="inlineStr">
        <is>
          <t>Weighted-average lease term</t>
        </is>
      </c>
      <c r="B10" s="4" t="inlineStr">
        <is>
          <t xml:space="preserve"> </t>
        </is>
      </c>
      <c r="C10" s="4" t="inlineStr">
        <is>
          <t>9 years 2 months 4 days</t>
        </is>
      </c>
      <c r="D10" s="4" t="inlineStr">
        <is>
          <t>9 years 2 months 4 days</t>
        </is>
      </c>
      <c r="E10" s="4" t="inlineStr">
        <is>
          <t>10 years 2 months 23 days</t>
        </is>
      </c>
    </row>
    <row r="11">
      <c r="A11" s="4" t="inlineStr">
        <is>
          <t>Weighted-average discount rate</t>
        </is>
      </c>
      <c r="B11" s="4" t="inlineStr">
        <is>
          <t xml:space="preserve"> </t>
        </is>
      </c>
      <c r="C11" s="10" t="n">
        <v>0.048</v>
      </c>
      <c r="D11" s="10" t="n">
        <v>0.048</v>
      </c>
      <c r="E11" s="10" t="n">
        <v>0.055</v>
      </c>
    </row>
    <row r="12">
      <c r="A12" s="4" t="inlineStr">
        <is>
          <t>Decrease in operating lease right of use assets</t>
        </is>
      </c>
      <c r="B12" s="4" t="inlineStr">
        <is>
          <t xml:space="preserve"> </t>
        </is>
      </c>
      <c r="C12" s="4" t="inlineStr">
        <is>
          <t xml:space="preserve"> </t>
        </is>
      </c>
      <c r="D12" s="6" t="n">
        <v>1100</v>
      </c>
      <c r="E12" s="4" t="inlineStr">
        <is>
          <t xml:space="preserve"> </t>
        </is>
      </c>
    </row>
    <row r="13">
      <c r="A13" s="4" t="inlineStr">
        <is>
          <t>Member Hubs Holding, LLC</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Decrease in operating lease right of use assets</t>
        </is>
      </c>
      <c r="B15" s="4" t="inlineStr">
        <is>
          <t xml:space="preserve"> </t>
        </is>
      </c>
      <c r="C15" s="6" t="n">
        <v>14800</v>
      </c>
      <c r="D15" s="4" t="inlineStr">
        <is>
          <t xml:space="preserve"> </t>
        </is>
      </c>
      <c r="E15" s="4" t="inlineStr">
        <is>
          <t xml:space="preserve"> </t>
        </is>
      </c>
    </row>
    <row r="16">
      <c r="A16" s="4" t="inlineStr">
        <is>
          <t>Decrease in operating lease liability</t>
        </is>
      </c>
      <c r="B16" s="4" t="inlineStr">
        <is>
          <t xml:space="preserve"> </t>
        </is>
      </c>
      <c r="C16" s="5" t="n">
        <v>15200</v>
      </c>
      <c r="D16" s="4" t="inlineStr">
        <is>
          <t xml:space="preserve"> </t>
        </is>
      </c>
      <c r="E16" s="4" t="inlineStr">
        <is>
          <t xml:space="preserve"> </t>
        </is>
      </c>
    </row>
    <row r="17">
      <c r="A17" s="4" t="inlineStr">
        <is>
          <t>Hagerty DriveShare, LLC</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Decrease in operating lease right of use assets</t>
        </is>
      </c>
      <c r="B19" s="4" t="inlineStr">
        <is>
          <t xml:space="preserve"> </t>
        </is>
      </c>
      <c r="C19" s="5" t="n">
        <v>9300</v>
      </c>
      <c r="D19" s="4" t="inlineStr">
        <is>
          <t xml:space="preserve"> </t>
        </is>
      </c>
      <c r="E19" s="4" t="inlineStr">
        <is>
          <t xml:space="preserve"> </t>
        </is>
      </c>
    </row>
    <row r="20">
      <c r="A20" s="4" t="inlineStr">
        <is>
          <t>Decrease in operating lease liability</t>
        </is>
      </c>
      <c r="B20" s="4" t="inlineStr">
        <is>
          <t xml:space="preserve"> </t>
        </is>
      </c>
      <c r="C20" s="6" t="n">
        <v>10100</v>
      </c>
      <c r="D20" s="4" t="inlineStr">
        <is>
          <t xml:space="preserve"> </t>
        </is>
      </c>
      <c r="E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Sep. 30,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3</t>
        </is>
      </c>
      <c r="B3" s="6" t="n">
        <v>2280</v>
      </c>
      <c r="C3" s="4" t="inlineStr">
        <is>
          <t xml:space="preserve"> </t>
        </is>
      </c>
      <c r="D3" s="4" t="inlineStr">
        <is>
          <t xml:space="preserve"> </t>
        </is>
      </c>
    </row>
    <row r="4">
      <c r="A4" s="4" t="inlineStr">
        <is>
          <t>2024</t>
        </is>
      </c>
      <c r="B4" s="5" t="n">
        <v>9134</v>
      </c>
      <c r="C4" s="4" t="inlineStr">
        <is>
          <t xml:space="preserve"> </t>
        </is>
      </c>
      <c r="D4" s="4" t="inlineStr">
        <is>
          <t xml:space="preserve"> </t>
        </is>
      </c>
    </row>
    <row r="5">
      <c r="A5" s="4" t="inlineStr">
        <is>
          <t>2025</t>
        </is>
      </c>
      <c r="B5" s="5" t="n">
        <v>8743</v>
      </c>
      <c r="C5" s="4" t="inlineStr">
        <is>
          <t xml:space="preserve"> </t>
        </is>
      </c>
      <c r="D5" s="4" t="inlineStr">
        <is>
          <t xml:space="preserve"> </t>
        </is>
      </c>
    </row>
    <row r="6">
      <c r="A6" s="4" t="inlineStr">
        <is>
          <t>2026</t>
        </is>
      </c>
      <c r="B6" s="5" t="n">
        <v>8163</v>
      </c>
      <c r="C6" s="4" t="inlineStr">
        <is>
          <t xml:space="preserve"> </t>
        </is>
      </c>
      <c r="D6" s="4" t="inlineStr">
        <is>
          <t xml:space="preserve"> </t>
        </is>
      </c>
    </row>
    <row r="7">
      <c r="A7" s="4" t="inlineStr">
        <is>
          <t>2027</t>
        </is>
      </c>
      <c r="B7" s="5" t="n">
        <v>7891</v>
      </c>
      <c r="C7" s="4" t="inlineStr">
        <is>
          <t xml:space="preserve"> </t>
        </is>
      </c>
      <c r="D7" s="4" t="inlineStr">
        <is>
          <t xml:space="preserve"> </t>
        </is>
      </c>
    </row>
    <row r="8">
      <c r="A8" s="4" t="inlineStr">
        <is>
          <t>Thereafter</t>
        </is>
      </c>
      <c r="B8" s="5" t="n">
        <v>37194</v>
      </c>
      <c r="C8" s="4" t="inlineStr">
        <is>
          <t xml:space="preserve"> </t>
        </is>
      </c>
      <c r="D8" s="4" t="inlineStr">
        <is>
          <t xml:space="preserve"> </t>
        </is>
      </c>
    </row>
    <row r="9">
      <c r="A9" s="4" t="inlineStr">
        <is>
          <t>Total lease payments</t>
        </is>
      </c>
      <c r="B9" s="5" t="n">
        <v>73405</v>
      </c>
      <c r="C9" s="4" t="inlineStr">
        <is>
          <t xml:space="preserve"> </t>
        </is>
      </c>
      <c r="D9" s="4" t="inlineStr">
        <is>
          <t xml:space="preserve"> </t>
        </is>
      </c>
    </row>
    <row r="10">
      <c r="A10" s="4" t="inlineStr">
        <is>
          <t>Less: imputed interest</t>
        </is>
      </c>
      <c r="B10" s="5" t="n">
        <v>-14846</v>
      </c>
      <c r="C10" s="4" t="inlineStr">
        <is>
          <t xml:space="preserve"> </t>
        </is>
      </c>
      <c r="D10" s="4" t="inlineStr">
        <is>
          <t xml:space="preserve"> </t>
        </is>
      </c>
    </row>
    <row r="11">
      <c r="A11" s="4" t="inlineStr">
        <is>
          <t>Total lease liabilities</t>
        </is>
      </c>
      <c r="B11" s="6" t="n">
        <v>58559</v>
      </c>
      <c r="C11" s="6" t="n">
        <v>88328</v>
      </c>
      <c r="D11" s="6" t="n">
        <v>72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quisitions and Investments - Narrative (Details) - USD ($) $ / shares in Units, $ in Thousands</t>
        </is>
      </c>
      <c r="C1" s="2" t="inlineStr">
        <is>
          <t>1 Months Ended</t>
        </is>
      </c>
      <c r="F1" s="2" t="inlineStr">
        <is>
          <t>9 Months Ended</t>
        </is>
      </c>
    </row>
    <row r="2">
      <c r="B2" s="2" t="inlineStr">
        <is>
          <t>Aug. 16, 2022</t>
        </is>
      </c>
      <c r="C2" s="2" t="inlineStr">
        <is>
          <t>Aug. 31, 2022</t>
        </is>
      </c>
      <c r="D2" s="2" t="inlineStr">
        <is>
          <t>Apr. 30, 2022</t>
        </is>
      </c>
      <c r="E2" s="2" t="inlineStr">
        <is>
          <t>Jan. 31, 2022</t>
        </is>
      </c>
      <c r="F2" s="2" t="inlineStr">
        <is>
          <t>Sep. 30, 2023</t>
        </is>
      </c>
      <c r="G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previously held equity method investment</t>
        </is>
      </c>
      <c r="B4" s="4" t="inlineStr">
        <is>
          <t xml:space="preserve"> </t>
        </is>
      </c>
      <c r="C4" s="4" t="inlineStr">
        <is>
          <t xml:space="preserve"> </t>
        </is>
      </c>
      <c r="D4" s="4" t="inlineStr">
        <is>
          <t xml:space="preserve"> </t>
        </is>
      </c>
      <c r="E4" s="4" t="inlineStr">
        <is>
          <t xml:space="preserve"> </t>
        </is>
      </c>
      <c r="F4" s="6" t="n">
        <v>0</v>
      </c>
      <c r="G4" s="6" t="n">
        <v>15250</v>
      </c>
    </row>
    <row r="5">
      <c r="A5" s="4" t="inlineStr">
        <is>
          <t>Consideration transferred</t>
        </is>
      </c>
      <c r="B5" s="4" t="inlineStr">
        <is>
          <t xml:space="preserve"> </t>
        </is>
      </c>
      <c r="C5" s="4" t="inlineStr">
        <is>
          <t xml:space="preserve"> </t>
        </is>
      </c>
      <c r="D5" s="4" t="inlineStr">
        <is>
          <t xml:space="preserve"> </t>
        </is>
      </c>
      <c r="E5" s="4" t="inlineStr">
        <is>
          <t xml:space="preserve"> </t>
        </is>
      </c>
      <c r="F5" s="6" t="n">
        <v>2700</v>
      </c>
      <c r="G5" s="6" t="n">
        <v>3500</v>
      </c>
    </row>
    <row r="6">
      <c r="A6" s="4" t="inlineStr">
        <is>
          <t>Speed Digital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urchase price received by related party</t>
        </is>
      </c>
      <c r="B8" s="4" t="inlineStr">
        <is>
          <t xml:space="preserve"> </t>
        </is>
      </c>
      <c r="C8" s="4" t="inlineStr">
        <is>
          <t xml:space="preserve"> </t>
        </is>
      </c>
      <c r="D8" s="11" t="n">
        <v>1</v>
      </c>
      <c r="E8" s="4" t="inlineStr">
        <is>
          <t xml:space="preserve"> </t>
        </is>
      </c>
      <c r="F8" s="4" t="inlineStr">
        <is>
          <t xml:space="preserve"> </t>
        </is>
      </c>
      <c r="G8" s="4" t="inlineStr">
        <is>
          <t xml:space="preserve"> </t>
        </is>
      </c>
    </row>
    <row r="9">
      <c r="A9" s="4" t="inlineStr">
        <is>
          <t>Broad Arrow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ercentage of voting interest acquired</t>
        </is>
      </c>
      <c r="B11" s="4" t="inlineStr">
        <is>
          <t xml:space="preserve"> </t>
        </is>
      </c>
      <c r="C11" s="11" t="n">
        <v>0.6</v>
      </c>
      <c r="D11" s="4" t="inlineStr">
        <is>
          <t xml:space="preserve"> </t>
        </is>
      </c>
      <c r="E11" s="4" t="inlineStr">
        <is>
          <t xml:space="preserve"> </t>
        </is>
      </c>
      <c r="F11" s="4" t="inlineStr">
        <is>
          <t xml:space="preserve"> </t>
        </is>
      </c>
      <c r="G11" s="4" t="inlineStr">
        <is>
          <t xml:space="preserve"> </t>
        </is>
      </c>
    </row>
    <row r="12">
      <c r="A12" s="4" t="inlineStr">
        <is>
          <t>Business combination, equity consideration issued</t>
        </is>
      </c>
      <c r="B12" s="6" t="n">
        <v>73300</v>
      </c>
      <c r="C12" s="6" t="n">
        <v>73253</v>
      </c>
      <c r="D12" s="4" t="inlineStr">
        <is>
          <t xml:space="preserve"> </t>
        </is>
      </c>
      <c r="E12" s="4" t="inlineStr">
        <is>
          <t xml:space="preserve"> </t>
        </is>
      </c>
      <c r="F12" s="4" t="inlineStr">
        <is>
          <t xml:space="preserve"> </t>
        </is>
      </c>
      <c r="G12" s="4" t="inlineStr">
        <is>
          <t xml:space="preserve"> </t>
        </is>
      </c>
    </row>
    <row r="13">
      <c r="A13" s="4" t="inlineStr">
        <is>
          <t>Share price (in dollars per share)</t>
        </is>
      </c>
      <c r="B13" s="7" t="n">
        <v>13.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eed Dig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row>
    <row r="17">
      <c r="A17" s="4" t="inlineStr">
        <is>
          <t>Cash consideration paid to acquire business</t>
        </is>
      </c>
      <c r="B17" s="4" t="inlineStr">
        <is>
          <t xml:space="preserve"> </t>
        </is>
      </c>
      <c r="C17" s="4" t="inlineStr">
        <is>
          <t xml:space="preserve"> </t>
        </is>
      </c>
      <c r="D17" s="5" t="n">
        <v>7500</v>
      </c>
      <c r="E17" s="4" t="inlineStr">
        <is>
          <t xml:space="preserve"> </t>
        </is>
      </c>
      <c r="F17" s="4" t="inlineStr">
        <is>
          <t xml:space="preserve"> </t>
        </is>
      </c>
      <c r="G17" s="4" t="inlineStr">
        <is>
          <t xml:space="preserve"> </t>
        </is>
      </c>
    </row>
    <row r="18">
      <c r="A18" s="4" t="inlineStr">
        <is>
          <t>Contingent liability, current</t>
        </is>
      </c>
      <c r="B18" s="4" t="inlineStr">
        <is>
          <t xml:space="preserve"> </t>
        </is>
      </c>
      <c r="C18" s="4" t="inlineStr">
        <is>
          <t xml:space="preserve"> </t>
        </is>
      </c>
      <c r="D18" s="5" t="n">
        <v>3750</v>
      </c>
      <c r="E18" s="4" t="inlineStr">
        <is>
          <t xml:space="preserve"> </t>
        </is>
      </c>
      <c r="F18" s="4" t="inlineStr">
        <is>
          <t xml:space="preserve"> </t>
        </is>
      </c>
      <c r="G18" s="4" t="inlineStr">
        <is>
          <t xml:space="preserve"> </t>
        </is>
      </c>
    </row>
    <row r="19">
      <c r="A19" s="4" t="inlineStr">
        <is>
          <t>Contingent liability, noncurrent</t>
        </is>
      </c>
      <c r="B19" s="4" t="inlineStr">
        <is>
          <t xml:space="preserve"> </t>
        </is>
      </c>
      <c r="C19" s="4" t="inlineStr">
        <is>
          <t xml:space="preserve"> </t>
        </is>
      </c>
      <c r="D19" s="6" t="n">
        <v>3750</v>
      </c>
      <c r="E19" s="4" t="inlineStr">
        <is>
          <t xml:space="preserve"> </t>
        </is>
      </c>
      <c r="F19" s="4" t="inlineStr">
        <is>
          <t xml:space="preserve"> </t>
        </is>
      </c>
      <c r="G19" s="4" t="inlineStr">
        <is>
          <t xml:space="preserve"> </t>
        </is>
      </c>
    </row>
    <row r="20">
      <c r="A20" s="4" t="inlineStr">
        <is>
          <t>Broad Arrow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reviously held equity method investment</t>
        </is>
      </c>
      <c r="B22" s="4" t="inlineStr">
        <is>
          <t xml:space="preserve"> </t>
        </is>
      </c>
      <c r="C22" s="4" t="inlineStr">
        <is>
          <t xml:space="preserve"> </t>
        </is>
      </c>
      <c r="D22" s="4" t="inlineStr">
        <is>
          <t xml:space="preserve"> </t>
        </is>
      </c>
      <c r="E22" s="6" t="n">
        <v>15300</v>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1" t="n">
        <v>0.4</v>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Investments - Schedule of Fair Value of Broad Arrow (Details) - Broad Arrow Group Inc - USD ($) $ / shares in Units, $ in Thousands</t>
        </is>
      </c>
      <c r="C1" s="2" t="inlineStr">
        <is>
          <t>1 Months Ended</t>
        </is>
      </c>
      <c r="D1" s="2" t="inlineStr">
        <is>
          <t>3 Months Ended</t>
        </is>
      </c>
    </row>
    <row r="2">
      <c r="B2" s="2" t="inlineStr">
        <is>
          <t>Aug. 16, 2022</t>
        </is>
      </c>
      <c r="C2" s="2" t="inlineStr">
        <is>
          <t>Aug. 31, 2022</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Total equity consideration</t>
        </is>
      </c>
      <c r="B4" s="6" t="n">
        <v>73300</v>
      </c>
      <c r="C4" s="6" t="n">
        <v>73253</v>
      </c>
      <c r="D4" s="4" t="inlineStr">
        <is>
          <t xml:space="preserve"> </t>
        </is>
      </c>
    </row>
    <row r="5">
      <c r="A5" s="4" t="inlineStr">
        <is>
          <t>Fair value of previously held equity interest in Broad Arrow</t>
        </is>
      </c>
      <c r="B5" s="4" t="inlineStr">
        <is>
          <t xml:space="preserve"> </t>
        </is>
      </c>
      <c r="C5" s="5" t="n">
        <v>48309</v>
      </c>
      <c r="D5" s="6" t="n">
        <v>48300</v>
      </c>
    </row>
    <row r="6">
      <c r="A6" s="4" t="inlineStr">
        <is>
          <t>Total consideration and value to be allocated to net assets</t>
        </is>
      </c>
      <c r="B6" s="4" t="inlineStr">
        <is>
          <t xml:space="preserve"> </t>
        </is>
      </c>
      <c r="C6" s="6" t="n">
        <v>121562</v>
      </c>
      <c r="D6" s="4" t="inlineStr">
        <is>
          <t xml:space="preserve"> </t>
        </is>
      </c>
    </row>
    <row r="7">
      <c r="A7" s="4" t="inlineStr">
        <is>
          <t>Share price (in dollars per share)</t>
        </is>
      </c>
      <c r="B7" s="7" t="n">
        <v>13.47</v>
      </c>
      <c r="C7" s="4" t="inlineStr">
        <is>
          <t xml:space="preserve"> </t>
        </is>
      </c>
      <c r="D7" s="4" t="inlineStr">
        <is>
          <t xml:space="preserve"> </t>
        </is>
      </c>
    </row>
    <row r="8">
      <c r="A8" s="4" t="inlineStr">
        <is>
          <t>Remeasurement net gain</t>
        </is>
      </c>
      <c r="B8" s="4" t="inlineStr">
        <is>
          <t xml:space="preserve"> </t>
        </is>
      </c>
      <c r="C8" s="4" t="inlineStr">
        <is>
          <t xml:space="preserve"> </t>
        </is>
      </c>
      <c r="D8" s="5" t="n">
        <v>34700</v>
      </c>
    </row>
    <row r="9">
      <c r="A9" s="4" t="inlineStr">
        <is>
          <t>Carrying Value</t>
        </is>
      </c>
      <c r="B9" s="4" t="inlineStr">
        <is>
          <t xml:space="preserve"> </t>
        </is>
      </c>
      <c r="C9" s="4" t="inlineStr">
        <is>
          <t xml:space="preserve"> </t>
        </is>
      </c>
      <c r="D9" s="6" t="n">
        <v>13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Investments - Purchase Price Allocation (Details) - USD ($) $ in Thousands</t>
        </is>
      </c>
      <c r="B1" s="2" t="inlineStr">
        <is>
          <t>1 Months Ended</t>
        </is>
      </c>
    </row>
    <row r="2">
      <c r="B2" s="2" t="inlineStr">
        <is>
          <t>Aug. 31, 2022</t>
        </is>
      </c>
      <c r="C2" s="2" t="inlineStr">
        <is>
          <t>Sep. 30, 2023</t>
        </is>
      </c>
      <c r="D2" s="2" t="inlineStr">
        <is>
          <t>Dec. 31, 2022</t>
        </is>
      </c>
      <c r="E2" s="2" t="inlineStr">
        <is>
          <t>Sep. 30,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14198</v>
      </c>
      <c r="D4" s="6" t="n">
        <v>115041</v>
      </c>
      <c r="E4" s="6" t="n">
        <v>115031</v>
      </c>
      <c r="F4" s="6" t="n">
        <v>11488</v>
      </c>
    </row>
    <row r="5">
      <c r="A5" s="4" t="inlineStr">
        <is>
          <t>Broad Arrow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6" t="n">
        <v>21594</v>
      </c>
      <c r="C7" s="4" t="inlineStr">
        <is>
          <t xml:space="preserve"> </t>
        </is>
      </c>
      <c r="D7" s="4" t="inlineStr">
        <is>
          <t xml:space="preserve"> </t>
        </is>
      </c>
      <c r="E7" s="4" t="inlineStr">
        <is>
          <t xml:space="preserve"> </t>
        </is>
      </c>
      <c r="F7" s="4" t="inlineStr">
        <is>
          <t xml:space="preserve"> </t>
        </is>
      </c>
    </row>
    <row r="8">
      <c r="A8" s="4" t="inlineStr">
        <is>
          <t>Intangible assets, net</t>
        </is>
      </c>
      <c r="B8" s="5" t="n">
        <v>3100</v>
      </c>
      <c r="C8" s="4" t="inlineStr">
        <is>
          <t xml:space="preserve"> </t>
        </is>
      </c>
      <c r="D8" s="4" t="inlineStr">
        <is>
          <t xml:space="preserve"> </t>
        </is>
      </c>
      <c r="E8" s="4" t="inlineStr">
        <is>
          <t xml:space="preserve"> </t>
        </is>
      </c>
      <c r="F8" s="4" t="inlineStr">
        <is>
          <t xml:space="preserve"> </t>
        </is>
      </c>
    </row>
    <row r="9">
      <c r="A9" s="4" t="inlineStr">
        <is>
          <t>Other assets</t>
        </is>
      </c>
      <c r="B9" s="5" t="n">
        <v>11756</v>
      </c>
      <c r="C9" s="4" t="inlineStr">
        <is>
          <t xml:space="preserve"> </t>
        </is>
      </c>
      <c r="D9" s="4" t="inlineStr">
        <is>
          <t xml:space="preserve"> </t>
        </is>
      </c>
      <c r="E9" s="4" t="inlineStr">
        <is>
          <t xml:space="preserve"> </t>
        </is>
      </c>
      <c r="F9" s="4" t="inlineStr">
        <is>
          <t xml:space="preserve"> </t>
        </is>
      </c>
    </row>
    <row r="10">
      <c r="A10" s="4" t="inlineStr">
        <is>
          <t>Other liabilities</t>
        </is>
      </c>
      <c r="B10" s="5" t="n">
        <v>-13449</v>
      </c>
      <c r="C10" s="4" t="inlineStr">
        <is>
          <t xml:space="preserve"> </t>
        </is>
      </c>
      <c r="D10" s="4" t="inlineStr">
        <is>
          <t xml:space="preserve"> </t>
        </is>
      </c>
      <c r="E10" s="4" t="inlineStr">
        <is>
          <t xml:space="preserve"> </t>
        </is>
      </c>
      <c r="F10" s="4" t="inlineStr">
        <is>
          <t xml:space="preserve"> </t>
        </is>
      </c>
    </row>
    <row r="11">
      <c r="A11" s="4" t="inlineStr">
        <is>
          <t>Total identifiable net assets acquired</t>
        </is>
      </c>
      <c r="B11" s="5" t="n">
        <v>23001</v>
      </c>
      <c r="C11" s="4" t="inlineStr">
        <is>
          <t xml:space="preserve"> </t>
        </is>
      </c>
      <c r="D11" s="4" t="inlineStr">
        <is>
          <t xml:space="preserve"> </t>
        </is>
      </c>
      <c r="E11" s="4" t="inlineStr">
        <is>
          <t xml:space="preserve"> </t>
        </is>
      </c>
      <c r="F11" s="4" t="inlineStr">
        <is>
          <t xml:space="preserve"> </t>
        </is>
      </c>
    </row>
    <row r="12">
      <c r="A12" s="4" t="inlineStr">
        <is>
          <t>Goodwill</t>
        </is>
      </c>
      <c r="B12" s="5" t="n">
        <v>98561</v>
      </c>
      <c r="C12" s="4" t="inlineStr">
        <is>
          <t xml:space="preserve"> </t>
        </is>
      </c>
      <c r="D12" s="4" t="inlineStr">
        <is>
          <t xml:space="preserve"> </t>
        </is>
      </c>
      <c r="E12" s="4" t="inlineStr">
        <is>
          <t xml:space="preserve"> </t>
        </is>
      </c>
      <c r="F12" s="4" t="inlineStr">
        <is>
          <t xml:space="preserve"> </t>
        </is>
      </c>
    </row>
    <row r="13">
      <c r="A13" s="4" t="inlineStr">
        <is>
          <t>Total purchase consideration allocated to net assets acquired</t>
        </is>
      </c>
      <c r="B13" s="5" t="n">
        <v>121562</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2800</v>
      </c>
      <c r="C14" s="4" t="inlineStr">
        <is>
          <t xml:space="preserve"> </t>
        </is>
      </c>
      <c r="D14" s="4" t="inlineStr">
        <is>
          <t xml:space="preserve"> </t>
        </is>
      </c>
      <c r="E14" s="4" t="inlineStr">
        <is>
          <t xml:space="preserve"> </t>
        </is>
      </c>
      <c r="F14" s="4" t="inlineStr">
        <is>
          <t xml:space="preserve"> </t>
        </is>
      </c>
    </row>
    <row r="15">
      <c r="A15" s="4" t="inlineStr">
        <is>
          <t>Notes receivable</t>
        </is>
      </c>
      <c r="B15" s="5" t="n">
        <v>2600</v>
      </c>
      <c r="C15" s="4" t="inlineStr">
        <is>
          <t xml:space="preserve"> </t>
        </is>
      </c>
      <c r="D15" s="4" t="inlineStr">
        <is>
          <t xml:space="preserve"> </t>
        </is>
      </c>
      <c r="E15" s="4" t="inlineStr">
        <is>
          <t xml:space="preserve"> </t>
        </is>
      </c>
      <c r="F15" s="4" t="inlineStr">
        <is>
          <t xml:space="preserve"> </t>
        </is>
      </c>
    </row>
    <row r="16">
      <c r="A16" s="4" t="inlineStr">
        <is>
          <t>Other current assets</t>
        </is>
      </c>
      <c r="B16" s="5" t="n">
        <v>6200</v>
      </c>
      <c r="C16" s="4" t="inlineStr">
        <is>
          <t xml:space="preserve"> </t>
        </is>
      </c>
      <c r="D16" s="4" t="inlineStr">
        <is>
          <t xml:space="preserve"> </t>
        </is>
      </c>
      <c r="E16" s="4" t="inlineStr">
        <is>
          <t xml:space="preserve"> </t>
        </is>
      </c>
      <c r="F16" s="4" t="inlineStr">
        <is>
          <t xml:space="preserve"> </t>
        </is>
      </c>
    </row>
    <row r="17">
      <c r="A17" s="4" t="inlineStr">
        <is>
          <t>Note payable</t>
        </is>
      </c>
      <c r="B17" s="5" t="n">
        <v>7000</v>
      </c>
      <c r="C17" s="4" t="inlineStr">
        <is>
          <t xml:space="preserve"> </t>
        </is>
      </c>
      <c r="D17" s="4" t="inlineStr">
        <is>
          <t xml:space="preserve"> </t>
        </is>
      </c>
      <c r="E17" s="4" t="inlineStr">
        <is>
          <t xml:space="preserve"> </t>
        </is>
      </c>
      <c r="F17" s="4" t="inlineStr">
        <is>
          <t xml:space="preserve"> </t>
        </is>
      </c>
    </row>
    <row r="18">
      <c r="A18" s="4" t="inlineStr">
        <is>
          <t>Contract liabilities</t>
        </is>
      </c>
      <c r="B18" s="5" t="n">
        <v>5300</v>
      </c>
      <c r="C18" s="4" t="inlineStr">
        <is>
          <t xml:space="preserve"> </t>
        </is>
      </c>
      <c r="D18" s="4" t="inlineStr">
        <is>
          <t xml:space="preserve"> </t>
        </is>
      </c>
      <c r="E18" s="4" t="inlineStr">
        <is>
          <t xml:space="preserve"> </t>
        </is>
      </c>
      <c r="F18" s="4" t="inlineStr">
        <is>
          <t xml:space="preserve"> </t>
        </is>
      </c>
    </row>
    <row r="19">
      <c r="A19" s="4" t="inlineStr">
        <is>
          <t>Accounts payable, accrued expenses and other current liabilities</t>
        </is>
      </c>
      <c r="B19" s="5" t="n">
        <v>700</v>
      </c>
      <c r="C19" s="4" t="inlineStr">
        <is>
          <t xml:space="preserve"> </t>
        </is>
      </c>
      <c r="D19" s="4" t="inlineStr">
        <is>
          <t xml:space="preserve"> </t>
        </is>
      </c>
      <c r="E19" s="4" t="inlineStr">
        <is>
          <t xml:space="preserve"> </t>
        </is>
      </c>
      <c r="F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6" t="n">
        <v>3100</v>
      </c>
      <c r="C22" s="4" t="inlineStr">
        <is>
          <t xml:space="preserve"> </t>
        </is>
      </c>
      <c r="D22" s="4" t="inlineStr">
        <is>
          <t xml:space="preserve"> </t>
        </is>
      </c>
      <c r="E22" s="4" t="inlineStr">
        <is>
          <t xml:space="preserve"> </t>
        </is>
      </c>
      <c r="F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es and Impairments Related to Divestitures (Details) - USD ($) $ in Thousand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aluation loss on previously held equity method</t>
        </is>
      </c>
      <c r="B4" s="4" t="inlineStr">
        <is>
          <t xml:space="preserve"> </t>
        </is>
      </c>
      <c r="C4" s="6" t="n">
        <v>0</v>
      </c>
      <c r="D4" s="6" t="n">
        <v>-34735</v>
      </c>
      <c r="E4" s="6" t="n">
        <v>0</v>
      </c>
      <c r="F4" s="6" t="n">
        <v>-34735</v>
      </c>
    </row>
    <row r="5">
      <c r="A5" s="4" t="inlineStr">
        <is>
          <t>Member Hubs Hold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aluation loss on previously held equity method</t>
        </is>
      </c>
      <c r="B7" s="4" t="inlineStr">
        <is>
          <t xml:space="preserve"> </t>
        </is>
      </c>
      <c r="C7" s="5" t="n">
        <v>2900</v>
      </c>
      <c r="D7" s="4" t="inlineStr">
        <is>
          <t xml:space="preserve"> </t>
        </is>
      </c>
      <c r="E7" s="4" t="inlineStr">
        <is>
          <t xml:space="preserve"> </t>
        </is>
      </c>
      <c r="F7" s="4" t="inlineStr">
        <is>
          <t xml:space="preserve"> </t>
        </is>
      </c>
    </row>
    <row r="8">
      <c r="A8" s="4" t="inlineStr">
        <is>
          <t>Gain (Loss) on Termination of Lease</t>
        </is>
      </c>
      <c r="B8" s="4" t="inlineStr">
        <is>
          <t xml:space="preserve"> </t>
        </is>
      </c>
      <c r="C8" s="5" t="n">
        <v>600</v>
      </c>
      <c r="D8" s="4" t="inlineStr">
        <is>
          <t xml:space="preserve"> </t>
        </is>
      </c>
      <c r="E8" s="4" t="inlineStr">
        <is>
          <t xml:space="preserve"> </t>
        </is>
      </c>
      <c r="F8" s="4" t="inlineStr">
        <is>
          <t xml:space="preserve"> </t>
        </is>
      </c>
    </row>
    <row r="9">
      <c r="A9" s="4" t="inlineStr">
        <is>
          <t>Member Hubs Holding, LLC | Hagerty Ventur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11" t="n">
        <v>1</v>
      </c>
      <c r="C11" s="4" t="inlineStr">
        <is>
          <t xml:space="preserve"> </t>
        </is>
      </c>
      <c r="D11" s="4" t="inlineStr">
        <is>
          <t xml:space="preserve"> </t>
        </is>
      </c>
      <c r="E11" s="4" t="inlineStr">
        <is>
          <t xml:space="preserve"> </t>
        </is>
      </c>
      <c r="F11" s="4" t="inlineStr">
        <is>
          <t xml:space="preserve"> </t>
        </is>
      </c>
    </row>
    <row r="12">
      <c r="A12" s="4" t="inlineStr">
        <is>
          <t>Member Hubs Holding,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1" t="n">
        <v>0.2</v>
      </c>
      <c r="C14" s="4" t="inlineStr">
        <is>
          <t xml:space="preserve"> </t>
        </is>
      </c>
      <c r="D14" s="4" t="inlineStr">
        <is>
          <t xml:space="preserve"> </t>
        </is>
      </c>
      <c r="E14" s="4" t="inlineStr">
        <is>
          <t xml:space="preserve"> </t>
        </is>
      </c>
      <c r="F14" s="4" t="inlineStr">
        <is>
          <t xml:space="preserve"> </t>
        </is>
      </c>
    </row>
    <row r="15">
      <c r="A15" s="4" t="inlineStr">
        <is>
          <t>Hagerty DriveShar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write down the carrying value of its investment</t>
        </is>
      </c>
      <c r="B17" s="4" t="inlineStr">
        <is>
          <t xml:space="preserve"> </t>
        </is>
      </c>
      <c r="C17" s="6" t="n">
        <v>400</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Changes in Goodwill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Aug.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6" t="n">
        <v>115041</v>
      </c>
      <c r="D4" s="6" t="n">
        <v>11488</v>
      </c>
      <c r="E4" s="4" t="inlineStr">
        <is>
          <t xml:space="preserve"> </t>
        </is>
      </c>
    </row>
    <row r="5">
      <c r="A5" s="4" t="inlineStr">
        <is>
          <t>Acquisitions</t>
        </is>
      </c>
      <c r="B5" s="4" t="inlineStr">
        <is>
          <t xml:space="preserve"> </t>
        </is>
      </c>
      <c r="C5" s="5" t="n">
        <v>0</v>
      </c>
      <c r="D5" s="5" t="n">
        <v>103605</v>
      </c>
      <c r="E5" s="4" t="inlineStr">
        <is>
          <t xml:space="preserve"> </t>
        </is>
      </c>
    </row>
    <row r="6">
      <c r="A6" s="4" t="inlineStr">
        <is>
          <t>Divestitures</t>
        </is>
      </c>
      <c r="B6" s="4" t="inlineStr">
        <is>
          <t xml:space="preserve"> </t>
        </is>
      </c>
      <c r="C6" s="5" t="n">
        <v>-846</v>
      </c>
      <c r="D6" s="5" t="n">
        <v>0</v>
      </c>
      <c r="E6" s="4" t="inlineStr">
        <is>
          <t xml:space="preserve"> </t>
        </is>
      </c>
    </row>
    <row r="7">
      <c r="A7" s="4" t="inlineStr">
        <is>
          <t>Effect of foreign currency translation</t>
        </is>
      </c>
      <c r="B7" s="4" t="inlineStr">
        <is>
          <t xml:space="preserve"> </t>
        </is>
      </c>
      <c r="C7" s="5" t="n">
        <v>3</v>
      </c>
      <c r="D7" s="5" t="n">
        <v>-62</v>
      </c>
      <c r="E7" s="4" t="inlineStr">
        <is>
          <t xml:space="preserve"> </t>
        </is>
      </c>
    </row>
    <row r="8">
      <c r="A8" s="4" t="inlineStr">
        <is>
          <t>Goodwill, ending balance</t>
        </is>
      </c>
      <c r="B8" s="6" t="n">
        <v>114198</v>
      </c>
      <c r="C8" s="5" t="n">
        <v>114198</v>
      </c>
      <c r="D8" s="5" t="n">
        <v>115031</v>
      </c>
      <c r="E8" s="4" t="inlineStr">
        <is>
          <t xml:space="preserve"> </t>
        </is>
      </c>
    </row>
    <row r="9">
      <c r="A9" s="4" t="inlineStr">
        <is>
          <t>Goodwill</t>
        </is>
      </c>
      <c r="B9" s="5" t="n">
        <v>114198</v>
      </c>
      <c r="C9" s="6" t="n">
        <v>114198</v>
      </c>
      <c r="D9" s="6" t="n">
        <v>115031</v>
      </c>
      <c r="E9" s="4" t="inlineStr">
        <is>
          <t xml:space="preserve"> </t>
        </is>
      </c>
    </row>
    <row r="10">
      <c r="A10" s="4" t="inlineStr">
        <is>
          <t>Hagerty DriveShare, LLC</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5" t="n">
        <v>400</v>
      </c>
      <c r="C12" s="4" t="inlineStr">
        <is>
          <t xml:space="preserve"> </t>
        </is>
      </c>
      <c r="D12" s="4" t="inlineStr">
        <is>
          <t xml:space="preserve"> </t>
        </is>
      </c>
      <c r="E12" s="4" t="inlineStr">
        <is>
          <t xml:space="preserve"> </t>
        </is>
      </c>
    </row>
    <row r="13">
      <c r="A13" s="4" t="inlineStr">
        <is>
          <t>Member Hubs Holding, LLC</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impairment loss</t>
        </is>
      </c>
      <c r="B15" s="6" t="n">
        <v>400</v>
      </c>
      <c r="C15" s="4" t="inlineStr">
        <is>
          <t xml:space="preserve"> </t>
        </is>
      </c>
      <c r="D15" s="4" t="inlineStr">
        <is>
          <t xml:space="preserve"> </t>
        </is>
      </c>
      <c r="E15" s="4" t="inlineStr">
        <is>
          <t xml:space="preserve"> </t>
        </is>
      </c>
    </row>
    <row r="16">
      <c r="A16" s="4" t="inlineStr">
        <is>
          <t>Speed Digital and Broad Arrow</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6" t="n">
        <v>1036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Goodwill and Intangible Assets - Cost and Accumulate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66508</v>
      </c>
      <c r="C4" s="4" t="inlineStr">
        <is>
          <t xml:space="preserve"> </t>
        </is>
      </c>
      <c r="D4" s="6" t="n">
        <v>166508</v>
      </c>
      <c r="E4" s="4" t="inlineStr">
        <is>
          <t xml:space="preserve"> </t>
        </is>
      </c>
      <c r="F4" s="6" t="n">
        <v>154911</v>
      </c>
    </row>
    <row r="5">
      <c r="A5" s="4" t="inlineStr">
        <is>
          <t>Less: accumulated amortization</t>
        </is>
      </c>
      <c r="B5" s="5" t="n">
        <v>-70732</v>
      </c>
      <c r="C5" s="4" t="inlineStr">
        <is>
          <t xml:space="preserve"> </t>
        </is>
      </c>
      <c r="D5" s="5" t="n">
        <v>-70732</v>
      </c>
      <c r="E5" s="4" t="inlineStr">
        <is>
          <t xml:space="preserve"> </t>
        </is>
      </c>
      <c r="F5" s="5" t="n">
        <v>-50887</v>
      </c>
    </row>
    <row r="6">
      <c r="A6" s="4" t="inlineStr">
        <is>
          <t>​Total</t>
        </is>
      </c>
      <c r="B6" s="5" t="n">
        <v>95776</v>
      </c>
      <c r="C6" s="4" t="inlineStr">
        <is>
          <t xml:space="preserve"> </t>
        </is>
      </c>
      <c r="D6" s="5" t="n">
        <v>95776</v>
      </c>
      <c r="E6" s="4" t="inlineStr">
        <is>
          <t xml:space="preserve"> </t>
        </is>
      </c>
      <c r="F6" s="5" t="n">
        <v>104024</v>
      </c>
    </row>
    <row r="7">
      <c r="A7" s="4" t="inlineStr">
        <is>
          <t>Amortization of intangible assets</t>
        </is>
      </c>
      <c r="B7" s="5" t="n">
        <v>7100</v>
      </c>
      <c r="C7" s="6" t="n">
        <v>5900</v>
      </c>
      <c r="D7" s="5" t="n">
        <v>20900</v>
      </c>
      <c r="E7" s="6" t="n">
        <v>15400</v>
      </c>
      <c r="F7" s="4" t="inlineStr">
        <is>
          <t xml:space="preserve"> </t>
        </is>
      </c>
    </row>
    <row r="8">
      <c r="A8" s="4" t="inlineStr">
        <is>
          <t>Renewal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6" t="n">
        <v>20053</v>
      </c>
      <c r="C10" s="4" t="inlineStr">
        <is>
          <t xml:space="preserve"> </t>
        </is>
      </c>
      <c r="D10" s="6" t="n">
        <v>20053</v>
      </c>
      <c r="E10" s="4" t="inlineStr">
        <is>
          <t xml:space="preserve"> </t>
        </is>
      </c>
      <c r="F10" s="5" t="n">
        <v>17282</v>
      </c>
    </row>
    <row r="11">
      <c r="A11" s="4" t="inlineStr">
        <is>
          <t>Renewal right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t>
        </is>
      </c>
      <c r="B13" s="4" t="inlineStr">
        <is>
          <t>10 years</t>
        </is>
      </c>
      <c r="C13" s="4" t="inlineStr">
        <is>
          <t xml:space="preserve"> </t>
        </is>
      </c>
      <c r="D13" s="4" t="inlineStr">
        <is>
          <t>10 years</t>
        </is>
      </c>
      <c r="E13" s="4" t="inlineStr">
        <is>
          <t xml:space="preserve"> </t>
        </is>
      </c>
      <c r="F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6" t="n">
        <v>123610</v>
      </c>
      <c r="C16" s="4" t="inlineStr">
        <is>
          <t xml:space="preserve"> </t>
        </is>
      </c>
      <c r="D16" s="6" t="n">
        <v>123610</v>
      </c>
      <c r="E16" s="4" t="inlineStr">
        <is>
          <t xml:space="preserve"> </t>
        </is>
      </c>
      <c r="F16" s="5" t="n">
        <v>109764</v>
      </c>
    </row>
    <row r="17">
      <c r="A17" s="4" t="inlineStr">
        <is>
          <t>Internally developed software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t>
        </is>
      </c>
      <c r="B19" s="4" t="inlineStr">
        <is>
          <t>3 years 1 month 6 days</t>
        </is>
      </c>
      <c r="C19" s="4" t="inlineStr">
        <is>
          <t xml:space="preserve"> </t>
        </is>
      </c>
      <c r="D19" s="4" t="inlineStr">
        <is>
          <t>3 years 1 month 6 days</t>
        </is>
      </c>
      <c r="E19" s="4" t="inlineStr">
        <is>
          <t xml:space="preserve"> </t>
        </is>
      </c>
      <c r="F19" s="4" t="inlineStr">
        <is>
          <t xml:space="preserve"> </t>
        </is>
      </c>
    </row>
    <row r="20">
      <c r="A20" s="4" t="inlineStr">
        <is>
          <t>Trade names and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12541</v>
      </c>
      <c r="C22" s="4" t="inlineStr">
        <is>
          <t xml:space="preserve"> </t>
        </is>
      </c>
      <c r="D22" s="6" t="n">
        <v>12541</v>
      </c>
      <c r="E22" s="4" t="inlineStr">
        <is>
          <t xml:space="preserve"> </t>
        </is>
      </c>
      <c r="F22" s="5" t="n">
        <v>12541</v>
      </c>
    </row>
    <row r="23">
      <c r="A23" s="4" t="inlineStr">
        <is>
          <t>Trade names and trademarks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t>
        </is>
      </c>
      <c r="B25" s="4" t="inlineStr">
        <is>
          <t>14 years</t>
        </is>
      </c>
      <c r="C25" s="4" t="inlineStr">
        <is>
          <t xml:space="preserve"> </t>
        </is>
      </c>
      <c r="D25" s="4" t="inlineStr">
        <is>
          <t>14 years</t>
        </is>
      </c>
      <c r="E25" s="4" t="inlineStr">
        <is>
          <t xml:space="preserve"> </t>
        </is>
      </c>
      <c r="F25" s="4" t="inlineStr">
        <is>
          <t xml:space="preserve"> </t>
        </is>
      </c>
    </row>
    <row r="26">
      <c r="A26" s="4" t="inlineStr">
        <is>
          <t>Relationships and customer li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6" t="n">
        <v>8869</v>
      </c>
      <c r="C28" s="4" t="inlineStr">
        <is>
          <t xml:space="preserve"> </t>
        </is>
      </c>
      <c r="D28" s="6" t="n">
        <v>8869</v>
      </c>
      <c r="E28" s="4" t="inlineStr">
        <is>
          <t xml:space="preserve"> </t>
        </is>
      </c>
      <c r="F28" s="5" t="n">
        <v>13890</v>
      </c>
    </row>
    <row r="29">
      <c r="A29" s="4" t="inlineStr">
        <is>
          <t>Relationships and customer lists | Member Hubs Holding,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decrease</t>
        </is>
      </c>
      <c r="B31" s="6" t="n">
        <v>5000</v>
      </c>
      <c r="C31" s="4" t="inlineStr">
        <is>
          <t xml:space="preserve"> </t>
        </is>
      </c>
      <c r="D31" s="4" t="inlineStr">
        <is>
          <t xml:space="preserve"> </t>
        </is>
      </c>
      <c r="E31" s="4" t="inlineStr">
        <is>
          <t xml:space="preserve"> </t>
        </is>
      </c>
      <c r="F31" s="4" t="inlineStr">
        <is>
          <t xml:space="preserve"> </t>
        </is>
      </c>
    </row>
    <row r="32">
      <c r="A32" s="4" t="inlineStr">
        <is>
          <t>Relationships and customer lists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Useful Life</t>
        </is>
      </c>
      <c r="B34" s="4" t="inlineStr">
        <is>
          <t>15 years 8 months 12 days</t>
        </is>
      </c>
      <c r="C34" s="4" t="inlineStr">
        <is>
          <t xml:space="preserve"> </t>
        </is>
      </c>
      <c r="D34" s="4" t="inlineStr">
        <is>
          <t>15 years 8 months 12 days</t>
        </is>
      </c>
      <c r="E34" s="4" t="inlineStr">
        <is>
          <t xml:space="preserve"> </t>
        </is>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6" t="n">
        <v>1435</v>
      </c>
      <c r="C37" s="4" t="inlineStr">
        <is>
          <t xml:space="preserve"> </t>
        </is>
      </c>
      <c r="D37" s="6" t="n">
        <v>1435</v>
      </c>
      <c r="E37" s="4" t="inlineStr">
        <is>
          <t xml:space="preserve"> </t>
        </is>
      </c>
      <c r="F37" s="6" t="n">
        <v>1434</v>
      </c>
    </row>
    <row r="38">
      <c r="A38" s="4" t="inlineStr">
        <is>
          <t>Other | Weighted Aver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Useful Life</t>
        </is>
      </c>
      <c r="B40" s="4" t="inlineStr">
        <is>
          <t>4 years 4 months 24 days</t>
        </is>
      </c>
      <c r="C40" s="4" t="inlineStr">
        <is>
          <t xml:space="preserve"> </t>
        </is>
      </c>
      <c r="D40" s="4" t="inlineStr">
        <is>
          <t>4 years 4 months 24 day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7717</v>
      </c>
      <c r="C3" s="4" t="inlineStr">
        <is>
          <t xml:space="preserve"> </t>
        </is>
      </c>
    </row>
    <row r="4">
      <c r="A4" s="4" t="inlineStr">
        <is>
          <t>2024</t>
        </is>
      </c>
      <c r="B4" s="5" t="n">
        <v>27695</v>
      </c>
      <c r="C4" s="4" t="inlineStr">
        <is>
          <t xml:space="preserve"> </t>
        </is>
      </c>
    </row>
    <row r="5">
      <c r="A5" s="4" t="inlineStr">
        <is>
          <t>2025</t>
        </is>
      </c>
      <c r="B5" s="5" t="n">
        <v>19460</v>
      </c>
      <c r="C5" s="4" t="inlineStr">
        <is>
          <t xml:space="preserve"> </t>
        </is>
      </c>
    </row>
    <row r="6">
      <c r="A6" s="4" t="inlineStr">
        <is>
          <t>2026</t>
        </is>
      </c>
      <c r="B6" s="5" t="n">
        <v>12087</v>
      </c>
      <c r="C6" s="4" t="inlineStr">
        <is>
          <t xml:space="preserve"> </t>
        </is>
      </c>
    </row>
    <row r="7">
      <c r="A7" s="4" t="inlineStr">
        <is>
          <t>2027</t>
        </is>
      </c>
      <c r="B7" s="5" t="n">
        <v>8372</v>
      </c>
      <c r="C7" s="4" t="inlineStr">
        <is>
          <t xml:space="preserve"> </t>
        </is>
      </c>
    </row>
    <row r="8">
      <c r="A8" s="4" t="inlineStr">
        <is>
          <t>Thereafter</t>
        </is>
      </c>
      <c r="B8" s="5" t="n">
        <v>20445</v>
      </c>
      <c r="C8" s="4" t="inlineStr">
        <is>
          <t xml:space="preserve"> </t>
        </is>
      </c>
    </row>
    <row r="9">
      <c r="A9" s="4" t="inlineStr">
        <is>
          <t>​Total</t>
        </is>
      </c>
      <c r="B9" s="6" t="n">
        <v>95776</v>
      </c>
      <c r="C9" s="6" t="n">
        <v>104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Unpaid Losses and Loss Adjustment Expenses - Unpaid Losses and Loss Adjust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4" t="inlineStr">
        <is>
          <t xml:space="preserve"> </t>
        </is>
      </c>
      <c r="C4" s="4" t="inlineStr">
        <is>
          <t xml:space="preserve"> </t>
        </is>
      </c>
      <c r="D4" s="6" t="n">
        <v>111741</v>
      </c>
      <c r="E4" s="6" t="n">
        <v>74869</v>
      </c>
    </row>
    <row r="5">
      <c r="A5" s="4" t="inlineStr">
        <is>
          <t>Less: Reinsurance recoverable on unpaid losses and loss adjustment expenses</t>
        </is>
      </c>
      <c r="B5" s="4" t="inlineStr">
        <is>
          <t xml:space="preserve"> </t>
        </is>
      </c>
      <c r="C5" s="4" t="inlineStr">
        <is>
          <t xml:space="preserve"> </t>
        </is>
      </c>
      <c r="D5" s="5" t="n">
        <v>843</v>
      </c>
      <c r="E5" s="5" t="n">
        <v>0</v>
      </c>
    </row>
    <row r="6">
      <c r="A6" s="4" t="inlineStr">
        <is>
          <t>Net reserves for unpaid losses and loss adjustment expenses, beginning of year</t>
        </is>
      </c>
      <c r="B6" s="4" t="inlineStr">
        <is>
          <t xml:space="preserve"> </t>
        </is>
      </c>
      <c r="C6" s="4" t="inlineStr">
        <is>
          <t xml:space="preserve"> </t>
        </is>
      </c>
      <c r="D6" s="5" t="n">
        <v>110898</v>
      </c>
      <c r="E6" s="5" t="n">
        <v>74869</v>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4" t="inlineStr">
        <is>
          <t xml:space="preserve"> </t>
        </is>
      </c>
      <c r="C8" s="4" t="inlineStr">
        <is>
          <t xml:space="preserve"> </t>
        </is>
      </c>
      <c r="D8" s="5" t="n">
        <v>159461</v>
      </c>
      <c r="E8" s="5" t="n">
        <v>136144</v>
      </c>
    </row>
    <row r="9">
      <c r="A9" s="4" t="inlineStr">
        <is>
          <t>Prior accident year</t>
        </is>
      </c>
      <c r="B9" s="4" t="inlineStr">
        <is>
          <t xml:space="preserve"> </t>
        </is>
      </c>
      <c r="C9" s="4" t="inlineStr">
        <is>
          <t xml:space="preserve"> </t>
        </is>
      </c>
      <c r="D9" s="5" t="n">
        <v>0</v>
      </c>
      <c r="E9" s="5" t="n">
        <v>0</v>
      </c>
    </row>
    <row r="10">
      <c r="A10" s="4" t="inlineStr">
        <is>
          <t>Total incurred losses and loss adjustment expenses</t>
        </is>
      </c>
      <c r="B10" s="6" t="n">
        <v>57485</v>
      </c>
      <c r="C10" s="6" t="n">
        <v>60605</v>
      </c>
      <c r="D10" s="5" t="n">
        <v>159461</v>
      </c>
      <c r="E10" s="5" t="n">
        <v>136144</v>
      </c>
    </row>
    <row r="11">
      <c r="A11" s="3" t="inlineStr">
        <is>
          <t>Payment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4" t="inlineStr">
        <is>
          <t xml:space="preserve"> </t>
        </is>
      </c>
      <c r="C12" s="4" t="inlineStr">
        <is>
          <t xml:space="preserve"> </t>
        </is>
      </c>
      <c r="D12" s="5" t="n">
        <v>35993</v>
      </c>
      <c r="E12" s="5" t="n">
        <v>27939</v>
      </c>
    </row>
    <row r="13">
      <c r="A13" s="4" t="inlineStr">
        <is>
          <t>Prior accident year</t>
        </is>
      </c>
      <c r="B13" s="4" t="inlineStr">
        <is>
          <t xml:space="preserve"> </t>
        </is>
      </c>
      <c r="C13" s="4" t="inlineStr">
        <is>
          <t xml:space="preserve"> </t>
        </is>
      </c>
      <c r="D13" s="5" t="n">
        <v>44499</v>
      </c>
      <c r="E13" s="5" t="n">
        <v>27759</v>
      </c>
    </row>
    <row r="14">
      <c r="A14" s="4" t="inlineStr">
        <is>
          <t>Total payments</t>
        </is>
      </c>
      <c r="B14" s="4" t="inlineStr">
        <is>
          <t xml:space="preserve"> </t>
        </is>
      </c>
      <c r="C14" s="4" t="inlineStr">
        <is>
          <t xml:space="preserve"> </t>
        </is>
      </c>
      <c r="D14" s="5" t="n">
        <v>80492</v>
      </c>
      <c r="E14" s="5" t="n">
        <v>55698</v>
      </c>
    </row>
    <row r="15">
      <c r="A15" s="4" t="inlineStr">
        <is>
          <t>Effect of foreign currency rate changes</t>
        </is>
      </c>
      <c r="B15" s="4" t="inlineStr">
        <is>
          <t xml:space="preserve"> </t>
        </is>
      </c>
      <c r="C15" s="4" t="inlineStr">
        <is>
          <t xml:space="preserve"> </t>
        </is>
      </c>
      <c r="D15" s="5" t="n">
        <v>-42</v>
      </c>
      <c r="E15" s="5" t="n">
        <v>-490</v>
      </c>
    </row>
    <row r="16">
      <c r="A16" s="4" t="inlineStr">
        <is>
          <t>Net reserves for unpaid losses and loss adjustment expenses, end of period</t>
        </is>
      </c>
      <c r="B16" s="5" t="n">
        <v>189825</v>
      </c>
      <c r="C16" s="5" t="n">
        <v>154825</v>
      </c>
      <c r="D16" s="5" t="n">
        <v>189825</v>
      </c>
      <c r="E16" s="5" t="n">
        <v>154825</v>
      </c>
    </row>
    <row r="17">
      <c r="A17" s="4" t="inlineStr">
        <is>
          <t>Reinsurance recoverable on unpaid losses and loss adjustment expenses</t>
        </is>
      </c>
      <c r="B17" s="5" t="n">
        <v>959</v>
      </c>
      <c r="C17" s="5" t="n">
        <v>8100</v>
      </c>
      <c r="D17" s="5" t="n">
        <v>959</v>
      </c>
      <c r="E17" s="5" t="n">
        <v>8100</v>
      </c>
    </row>
    <row r="18">
      <c r="A18" s="4" t="inlineStr">
        <is>
          <t>Gross reserves for unpaid losses and loss adjustment expenses, end of period</t>
        </is>
      </c>
      <c r="B18" s="6" t="n">
        <v>190784</v>
      </c>
      <c r="C18" s="6" t="n">
        <v>162925</v>
      </c>
      <c r="D18" s="6" t="n">
        <v>190784</v>
      </c>
      <c r="E18" s="6" t="n">
        <v>1629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9137</v>
      </c>
      <c r="C4" s="6" t="n">
        <v>34636</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warrant liabilities</t>
        </is>
      </c>
      <c r="B6" s="5" t="n">
        <v>1419</v>
      </c>
      <c r="C6" s="5" t="n">
        <v>-37869</v>
      </c>
    </row>
    <row r="7">
      <c r="A7" s="4" t="inlineStr">
        <is>
          <t>Loss on equity method investment</t>
        </is>
      </c>
      <c r="B7" s="5" t="n">
        <v>0</v>
      </c>
      <c r="C7" s="5" t="n">
        <v>1676</v>
      </c>
    </row>
    <row r="8">
      <c r="A8" s="4" t="inlineStr">
        <is>
          <t>Revaluation gain on previously held equity method investment</t>
        </is>
      </c>
      <c r="B8" s="5" t="n">
        <v>0</v>
      </c>
      <c r="C8" s="5" t="n">
        <v>-34735</v>
      </c>
    </row>
    <row r="9">
      <c r="A9" s="4" t="inlineStr">
        <is>
          <t>Depreciation and amortization</t>
        </is>
      </c>
      <c r="B9" s="5" t="n">
        <v>34893</v>
      </c>
      <c r="C9" s="5" t="n">
        <v>24337</v>
      </c>
    </row>
    <row r="10">
      <c r="A10" s="4" t="inlineStr">
        <is>
          <t>Provision for deferred taxes</t>
        </is>
      </c>
      <c r="B10" s="5" t="n">
        <v>4973</v>
      </c>
      <c r="C10" s="5" t="n">
        <v>3373</v>
      </c>
    </row>
    <row r="11">
      <c r="A11" s="4" t="inlineStr">
        <is>
          <t>Impairment of operating lease right-of-use assets</t>
        </is>
      </c>
      <c r="B11" s="5" t="n">
        <v>1147</v>
      </c>
      <c r="C11" s="5" t="n">
        <v>0</v>
      </c>
    </row>
    <row r="12">
      <c r="A12" s="4" t="inlineStr">
        <is>
          <t>Loss on disposals of equipment, software and other assets</t>
        </is>
      </c>
      <c r="B12" s="5" t="n">
        <v>2019</v>
      </c>
      <c r="C12" s="5" t="n">
        <v>1131</v>
      </c>
    </row>
    <row r="13">
      <c r="A13" s="4" t="inlineStr">
        <is>
          <t>Loss on disposals of equipment, software and other assets</t>
        </is>
      </c>
      <c r="B13" s="5" t="n">
        <v>2827</v>
      </c>
      <c r="C13" s="5" t="n">
        <v>0</v>
      </c>
    </row>
    <row r="14">
      <c r="A14" s="4" t="inlineStr">
        <is>
          <t>Share-based compensation expense</t>
        </is>
      </c>
      <c r="B14" s="5" t="n">
        <v>13157</v>
      </c>
      <c r="C14" s="5" t="n">
        <v>8165</v>
      </c>
    </row>
    <row r="15">
      <c r="A15" s="4" t="inlineStr">
        <is>
          <t>Other</t>
        </is>
      </c>
      <c r="B15" s="5" t="n">
        <v>1162</v>
      </c>
      <c r="C15" s="5" t="n">
        <v>242</v>
      </c>
    </row>
    <row r="16">
      <c r="A16" s="3" t="inlineStr">
        <is>
          <t>Changes in operating assets and liabilities:</t>
        </is>
      </c>
      <c r="B16" s="4" t="inlineStr">
        <is>
          <t xml:space="preserve"> </t>
        </is>
      </c>
      <c r="C16" s="4" t="inlineStr">
        <is>
          <t xml:space="preserve"> </t>
        </is>
      </c>
    </row>
    <row r="17">
      <c r="A17" s="4" t="inlineStr">
        <is>
          <t>Accounts, premiums and commission receivable</t>
        </is>
      </c>
      <c r="B17" s="5" t="n">
        <v>-107001</v>
      </c>
      <c r="C17" s="5" t="n">
        <v>-71753</v>
      </c>
    </row>
    <row r="18">
      <c r="A18" s="4" t="inlineStr">
        <is>
          <t>Deferred acquisition costs</t>
        </is>
      </c>
      <c r="B18" s="5" t="n">
        <v>-47936</v>
      </c>
      <c r="C18" s="5" t="n">
        <v>-32637</v>
      </c>
    </row>
    <row r="19">
      <c r="A19" s="4" t="inlineStr">
        <is>
          <t>Losses payable and provision for unpaid losses and loss adjustment expenses</t>
        </is>
      </c>
      <c r="B19" s="5" t="n">
        <v>23527</v>
      </c>
      <c r="C19" s="5" t="n">
        <v>53574</v>
      </c>
    </row>
    <row r="20">
      <c r="A20" s="4" t="inlineStr">
        <is>
          <t>Commissions payable</t>
        </is>
      </c>
      <c r="B20" s="5" t="n">
        <v>34582</v>
      </c>
      <c r="C20" s="5" t="n">
        <v>21109</v>
      </c>
    </row>
    <row r="21">
      <c r="A21" s="4" t="inlineStr">
        <is>
          <t>Due to insurers</t>
        </is>
      </c>
      <c r="B21" s="5" t="n">
        <v>45322</v>
      </c>
      <c r="C21" s="5" t="n">
        <v>40876</v>
      </c>
    </row>
    <row r="22">
      <c r="A22" s="4" t="inlineStr">
        <is>
          <t>Advanced premiums</t>
        </is>
      </c>
      <c r="B22" s="5" t="n">
        <v>11800</v>
      </c>
      <c r="C22" s="5" t="n">
        <v>10363</v>
      </c>
    </row>
    <row r="23">
      <c r="A23" s="4" t="inlineStr">
        <is>
          <t>Unearned premiums</t>
        </is>
      </c>
      <c r="B23" s="5" t="n">
        <v>100439</v>
      </c>
      <c r="C23" s="5" t="n">
        <v>74624</v>
      </c>
    </row>
    <row r="24">
      <c r="A24" s="4" t="inlineStr">
        <is>
          <t>Other assets and liabilities, net</t>
        </is>
      </c>
      <c r="B24" s="5" t="n">
        <v>-9246</v>
      </c>
      <c r="C24" s="5" t="n">
        <v>-3549</v>
      </c>
    </row>
    <row r="25">
      <c r="A25" s="4" t="inlineStr">
        <is>
          <t>Net Cash Provided by Operating Activities</t>
        </is>
      </c>
      <c r="B25" s="5" t="n">
        <v>132221</v>
      </c>
      <c r="C25" s="5" t="n">
        <v>93563</v>
      </c>
    </row>
    <row r="26">
      <c r="A26" s="3" t="inlineStr">
        <is>
          <t>INVESTING ACTIVITIES:</t>
        </is>
      </c>
      <c r="B26" s="4" t="inlineStr">
        <is>
          <t xml:space="preserve"> </t>
        </is>
      </c>
      <c r="C26" s="4" t="inlineStr">
        <is>
          <t xml:space="preserve"> </t>
        </is>
      </c>
    </row>
    <row r="27">
      <c r="A27" s="4" t="inlineStr">
        <is>
          <t>Capital expenditures</t>
        </is>
      </c>
      <c r="B27" s="5" t="n">
        <v>-21556</v>
      </c>
      <c r="C27" s="5" t="n">
        <v>-33429</v>
      </c>
    </row>
    <row r="28">
      <c r="A28" s="4" t="inlineStr">
        <is>
          <t>Acquisitions, net of cash acquired</t>
        </is>
      </c>
      <c r="B28" s="5" t="n">
        <v>-8690</v>
      </c>
      <c r="C28" s="5" t="n">
        <v>-12715</v>
      </c>
    </row>
    <row r="29">
      <c r="A29" s="4" t="inlineStr">
        <is>
          <t>Purchase of previously held equity method investment</t>
        </is>
      </c>
      <c r="B29" s="5" t="n">
        <v>0</v>
      </c>
      <c r="C29" s="5" t="n">
        <v>-15250</v>
      </c>
    </row>
    <row r="30">
      <c r="A30" s="4" t="inlineStr">
        <is>
          <t>Issuance of note receivable to previously held equity method investment</t>
        </is>
      </c>
      <c r="B30" s="5" t="n">
        <v>0</v>
      </c>
      <c r="C30" s="5" t="n">
        <v>-7000</v>
      </c>
    </row>
    <row r="31">
      <c r="A31" s="4" t="inlineStr">
        <is>
          <t>Issuance of notes receivable</t>
        </is>
      </c>
      <c r="B31" s="5" t="n">
        <v>-11405</v>
      </c>
      <c r="C31" s="5" t="n">
        <v>-8391</v>
      </c>
    </row>
    <row r="32">
      <c r="A32" s="4" t="inlineStr">
        <is>
          <t>Collection of notes receivable</t>
        </is>
      </c>
      <c r="B32" s="5" t="n">
        <v>10252</v>
      </c>
      <c r="C32" s="5" t="n">
        <v>0</v>
      </c>
    </row>
    <row r="33">
      <c r="A33" s="4" t="inlineStr">
        <is>
          <t>Purchase of fixed income securities</t>
        </is>
      </c>
      <c r="B33" s="5" t="n">
        <v>-7277</v>
      </c>
      <c r="C33" s="5" t="n">
        <v>-2448</v>
      </c>
    </row>
    <row r="34">
      <c r="A34" s="4" t="inlineStr">
        <is>
          <t>Maturities of fixed income securities</t>
        </is>
      </c>
      <c r="B34" s="5" t="n">
        <v>4128</v>
      </c>
      <c r="C34" s="5" t="n">
        <v>1216</v>
      </c>
    </row>
    <row r="35">
      <c r="A35" s="4" t="inlineStr">
        <is>
          <t>Other investing activities</t>
        </is>
      </c>
      <c r="B35" s="5" t="n">
        <v>86</v>
      </c>
      <c r="C35" s="5" t="n">
        <v>-1662</v>
      </c>
    </row>
    <row r="36">
      <c r="A36" s="4" t="inlineStr">
        <is>
          <t>Net Cash Used in Investing Activities</t>
        </is>
      </c>
      <c r="B36" s="5" t="n">
        <v>-34462</v>
      </c>
      <c r="C36" s="5" t="n">
        <v>-79679</v>
      </c>
    </row>
    <row r="37">
      <c r="A37" s="3" t="inlineStr">
        <is>
          <t>FINANCING ACTIVITIES:</t>
        </is>
      </c>
      <c r="B37" s="4" t="inlineStr">
        <is>
          <t xml:space="preserve"> </t>
        </is>
      </c>
      <c r="C37" s="4" t="inlineStr">
        <is>
          <t xml:space="preserve"> </t>
        </is>
      </c>
    </row>
    <row r="38">
      <c r="A38" s="4" t="inlineStr">
        <is>
          <t>Payments on long-term debt</t>
        </is>
      </c>
      <c r="B38" s="5" t="n">
        <v>-132850</v>
      </c>
      <c r="C38" s="5" t="n">
        <v>-90500</v>
      </c>
    </row>
    <row r="39">
      <c r="A39" s="4" t="inlineStr">
        <is>
          <t>Proceeds from long-term debt, net of issuance costs</t>
        </is>
      </c>
      <c r="B39" s="5" t="n">
        <v>100345</v>
      </c>
      <c r="C39" s="5" t="n">
        <v>91000</v>
      </c>
    </row>
    <row r="40">
      <c r="A40" s="4" t="inlineStr">
        <is>
          <t>Proceeds from issuance of preferred stock, net of issuance costs</t>
        </is>
      </c>
      <c r="B40" s="5" t="n">
        <v>79159</v>
      </c>
      <c r="C40" s="5" t="n">
        <v>0</v>
      </c>
    </row>
    <row r="41">
      <c r="A41" s="4" t="inlineStr">
        <is>
          <t>Contribution from non-controlling interest</t>
        </is>
      </c>
      <c r="B41" s="5" t="n">
        <v>779</v>
      </c>
      <c r="C41" s="5" t="n">
        <v>1000</v>
      </c>
    </row>
    <row r="42">
      <c r="A42" s="4" t="inlineStr">
        <is>
          <t>Payments on notes payable</t>
        </is>
      </c>
      <c r="B42" s="5" t="n">
        <v>0</v>
      </c>
      <c r="C42" s="5" t="n">
        <v>-1000</v>
      </c>
    </row>
    <row r="43">
      <c r="A43" s="4" t="inlineStr">
        <is>
          <t>Proceeds from issuance of common stock under employee stock purchase plan</t>
        </is>
      </c>
      <c r="B43" s="5" t="n">
        <v>906</v>
      </c>
      <c r="C43" s="5" t="n">
        <v>0</v>
      </c>
    </row>
    <row r="44">
      <c r="A44" s="4" t="inlineStr">
        <is>
          <t>Net Cash Provided by (Used in) Financing Activities</t>
        </is>
      </c>
      <c r="B44" s="5" t="n">
        <v>48339</v>
      </c>
      <c r="C44" s="5" t="n">
        <v>500</v>
      </c>
    </row>
    <row r="45">
      <c r="A45" s="4" t="inlineStr">
        <is>
          <t>Effect of exchange rate changes on cash and cash equivalents and restricted cash and cash equivalents</t>
        </is>
      </c>
      <c r="B45" s="5" t="n">
        <v>286</v>
      </c>
      <c r="C45" s="5" t="n">
        <v>-2023</v>
      </c>
    </row>
    <row r="46">
      <c r="A46" s="4" t="inlineStr">
        <is>
          <t>Change in cash and cash equivalents and restricted cash and cash equivalents</t>
        </is>
      </c>
      <c r="B46" s="5" t="n">
        <v>146384</v>
      </c>
      <c r="C46" s="5" t="n">
        <v>12361</v>
      </c>
    </row>
    <row r="47">
      <c r="A47" s="4" t="inlineStr">
        <is>
          <t>Beginning cash and cash equivalents and restricted cash and cash equivalents</t>
        </is>
      </c>
      <c r="B47" s="5" t="n">
        <v>539191</v>
      </c>
      <c r="C47" s="5" t="n">
        <v>603972</v>
      </c>
    </row>
    <row r="48">
      <c r="A48" s="4" t="inlineStr">
        <is>
          <t>Ending cash and cash equivalents and restricted cash and cash equivalents</t>
        </is>
      </c>
      <c r="B48" s="6" t="n">
        <v>685575</v>
      </c>
      <c r="C48" s="6" t="n">
        <v>6163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insurance - Earned Premiu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Assumed</t>
        </is>
      </c>
      <c r="B4" s="6" t="n">
        <v>178319</v>
      </c>
      <c r="C4" s="6" t="n">
        <v>136187</v>
      </c>
      <c r="D4" s="6" t="n">
        <v>498962</v>
      </c>
      <c r="E4" s="6" t="n">
        <v>373442</v>
      </c>
    </row>
    <row r="5">
      <c r="A5" s="4" t="inlineStr">
        <is>
          <t>Ceded</t>
        </is>
      </c>
      <c r="B5" s="5" t="n">
        <v>-5838</v>
      </c>
      <c r="C5" s="5" t="n">
        <v>-1268</v>
      </c>
      <c r="D5" s="5" t="n">
        <v>-28107</v>
      </c>
      <c r="E5" s="5" t="n">
        <v>-10958</v>
      </c>
    </row>
    <row r="6">
      <c r="A6" s="4" t="inlineStr">
        <is>
          <t>Net</t>
        </is>
      </c>
      <c r="B6" s="5" t="n">
        <v>172481</v>
      </c>
      <c r="C6" s="5" t="n">
        <v>134919</v>
      </c>
      <c r="D6" s="5" t="n">
        <v>470855</v>
      </c>
      <c r="E6" s="5" t="n">
        <v>362484</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Assumed</t>
        </is>
      </c>
      <c r="B8" s="5" t="n">
        <v>146004</v>
      </c>
      <c r="C8" s="5" t="n">
        <v>110958</v>
      </c>
      <c r="D8" s="5" t="n">
        <v>398524</v>
      </c>
      <c r="E8" s="5" t="n">
        <v>298818</v>
      </c>
    </row>
    <row r="9">
      <c r="A9" s="4" t="inlineStr">
        <is>
          <t>Ceded</t>
        </is>
      </c>
      <c r="B9" s="5" t="n">
        <v>-6219</v>
      </c>
      <c r="C9" s="5" t="n">
        <v>-3471</v>
      </c>
      <c r="D9" s="5" t="n">
        <v>-14026</v>
      </c>
      <c r="E9" s="5" t="n">
        <v>-8099</v>
      </c>
    </row>
    <row r="10">
      <c r="A10" s="4" t="inlineStr">
        <is>
          <t>Net</t>
        </is>
      </c>
      <c r="B10" s="6" t="n">
        <v>139785</v>
      </c>
      <c r="C10" s="6" t="n">
        <v>107487</v>
      </c>
      <c r="D10" s="6" t="n">
        <v>384498</v>
      </c>
      <c r="E10" s="6" t="n">
        <v>2907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39" customWidth="1" min="4" max="4"/>
  </cols>
  <sheetData>
    <row r="1">
      <c r="A1" s="1" t="inlineStr">
        <is>
          <t>Reinsurance - Narrative (Details) $ in Millions</t>
        </is>
      </c>
      <c r="D1" s="2" t="inlineStr">
        <is>
          <t>9 Months Ended</t>
        </is>
      </c>
    </row>
    <row r="2">
      <c r="B2" s="2" t="inlineStr">
        <is>
          <t>Mar. 01, 2023</t>
        </is>
      </c>
      <c r="C2" s="2" t="inlineStr">
        <is>
          <t>Jan. 01, 2023</t>
        </is>
      </c>
      <c r="D2" s="2" t="inlineStr">
        <is>
          <t>Sep. 30, 2023 USD ($) letter_of_credit</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retention policy, total insured amount</t>
        </is>
      </c>
      <c r="B4" s="4" t="inlineStr">
        <is>
          <t xml:space="preserve"> </t>
        </is>
      </c>
      <c r="C4" s="4" t="inlineStr">
        <is>
          <t xml:space="preserve"> </t>
        </is>
      </c>
      <c r="D4" s="6" t="n">
        <v>5</v>
      </c>
    </row>
    <row r="5">
      <c r="A5" s="4" t="inlineStr">
        <is>
          <t>Reinsurance, excess retention, amount reinsured, per event</t>
        </is>
      </c>
      <c r="B5" s="4" t="inlineStr">
        <is>
          <t xml:space="preserve"> </t>
        </is>
      </c>
      <c r="C5" s="4" t="inlineStr">
        <is>
          <t xml:space="preserve"> </t>
        </is>
      </c>
      <c r="D5" s="5" t="n">
        <v>105</v>
      </c>
    </row>
    <row r="6">
      <c r="A6" s="4" t="inlineStr">
        <is>
          <t>Reinsurance, amount retained, per event</t>
        </is>
      </c>
      <c r="B6" s="4" t="inlineStr">
        <is>
          <t xml:space="preserve"> </t>
        </is>
      </c>
      <c r="C6" s="4" t="inlineStr">
        <is>
          <t xml:space="preserve"> </t>
        </is>
      </c>
      <c r="D6" s="6" t="n">
        <v>25</v>
      </c>
    </row>
    <row r="7">
      <c r="A7" s="4" t="inlineStr">
        <is>
          <t>Reinsurance retention policy, number of coverage layers | letter_of_credit</t>
        </is>
      </c>
      <c r="B7" s="4" t="inlineStr">
        <is>
          <t xml:space="preserve"> </t>
        </is>
      </c>
      <c r="C7" s="4" t="inlineStr">
        <is>
          <t xml:space="preserve"> </t>
        </is>
      </c>
      <c r="D7" s="5" t="n">
        <v>2</v>
      </c>
    </row>
    <row r="8">
      <c r="A8" s="4" t="inlineStr">
        <is>
          <t>Reinsurance Contract [Axis]: Catastrophe Program - High Net Worth</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Reinsurance retention policy, total insured amount</t>
        </is>
      </c>
      <c r="B10" s="4" t="inlineStr">
        <is>
          <t xml:space="preserve"> </t>
        </is>
      </c>
      <c r="C10" s="4" t="inlineStr">
        <is>
          <t xml:space="preserve"> </t>
        </is>
      </c>
      <c r="D10" s="6" t="n">
        <v>5</v>
      </c>
    </row>
    <row r="11">
      <c r="A11" s="4" t="inlineStr">
        <is>
          <t>Reinsurance, excess retention, amount reinsured, per event</t>
        </is>
      </c>
      <c r="B11" s="4" t="inlineStr">
        <is>
          <t xml:space="preserve"> </t>
        </is>
      </c>
      <c r="C11" s="4" t="inlineStr">
        <is>
          <t xml:space="preserve"> </t>
        </is>
      </c>
      <c r="D11" s="5" t="n">
        <v>30</v>
      </c>
    </row>
    <row r="12">
      <c r="A12" s="4" t="inlineStr">
        <is>
          <t>Reinsurance, amount retained, per event</t>
        </is>
      </c>
      <c r="B12" s="4" t="inlineStr">
        <is>
          <t xml:space="preserve"> </t>
        </is>
      </c>
      <c r="C12" s="4" t="inlineStr">
        <is>
          <t xml:space="preserve"> </t>
        </is>
      </c>
      <c r="D12" s="5" t="n">
        <v>9</v>
      </c>
    </row>
    <row r="13">
      <c r="A13" s="4" t="inlineStr">
        <is>
          <t>Reinsured risk, percentage</t>
        </is>
      </c>
      <c r="B13" s="11" t="n">
        <v>0.5</v>
      </c>
      <c r="C13" s="11" t="n">
        <v>0.2</v>
      </c>
      <c r="D13" s="4" t="inlineStr">
        <is>
          <t xml:space="preserve"> </t>
        </is>
      </c>
    </row>
    <row r="14">
      <c r="A14" s="4" t="inlineStr">
        <is>
          <t>Reinsurance Contract [Axis]: Catastrophe Reinsurance Layer One</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Reinsurance, excess retention, amount reinsured, per event</t>
        </is>
      </c>
      <c r="B16" s="4" t="inlineStr">
        <is>
          <t xml:space="preserve"> </t>
        </is>
      </c>
      <c r="C16" s="4" t="inlineStr">
        <is>
          <t xml:space="preserve"> </t>
        </is>
      </c>
      <c r="D16" s="5" t="n">
        <v>25</v>
      </c>
    </row>
    <row r="17">
      <c r="A17" s="4" t="inlineStr">
        <is>
          <t>Reinsurance, amount retained, per event</t>
        </is>
      </c>
      <c r="B17" s="4" t="inlineStr">
        <is>
          <t xml:space="preserve"> </t>
        </is>
      </c>
      <c r="C17" s="4" t="inlineStr">
        <is>
          <t xml:space="preserve"> </t>
        </is>
      </c>
      <c r="D17" s="5" t="n">
        <v>25</v>
      </c>
    </row>
    <row r="18">
      <c r="A18" s="4" t="inlineStr">
        <is>
          <t>Reinsurance Contract [Axis]: Catastrophe Reinsurance Layer Three</t>
        </is>
      </c>
      <c r="B18" s="4" t="inlineStr">
        <is>
          <t xml:space="preserve"> </t>
        </is>
      </c>
      <c r="C18" s="4" t="inlineStr">
        <is>
          <t xml:space="preserve"> </t>
        </is>
      </c>
      <c r="D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row>
    <row r="20">
      <c r="A20" s="4" t="inlineStr">
        <is>
          <t>Reinsurance, excess retention, amount reinsured, per event</t>
        </is>
      </c>
      <c r="B20" s="4" t="inlineStr">
        <is>
          <t xml:space="preserve"> </t>
        </is>
      </c>
      <c r="C20" s="4" t="inlineStr">
        <is>
          <t xml:space="preserve"> </t>
        </is>
      </c>
      <c r="D20" s="5" t="n">
        <v>21</v>
      </c>
    </row>
    <row r="21">
      <c r="A21" s="4" t="inlineStr">
        <is>
          <t>Reinsurance, amount retained, per event</t>
        </is>
      </c>
      <c r="B21" s="4" t="inlineStr">
        <is>
          <t xml:space="preserve"> </t>
        </is>
      </c>
      <c r="C21" s="4" t="inlineStr">
        <is>
          <t xml:space="preserve"> </t>
        </is>
      </c>
      <c r="D21" s="6" t="n">
        <v>9</v>
      </c>
    </row>
    <row r="22">
      <c r="A22" s="4" t="inlineStr">
        <is>
          <t>Reinsurance retention policy, number of coverage layers | letter_of_credit</t>
        </is>
      </c>
      <c r="B22" s="4" t="inlineStr">
        <is>
          <t xml:space="preserve"> </t>
        </is>
      </c>
      <c r="C22" s="4" t="inlineStr">
        <is>
          <t xml:space="preserve"> </t>
        </is>
      </c>
      <c r="D22" s="5" t="n">
        <v>1</v>
      </c>
    </row>
    <row r="23">
      <c r="A23" s="4" t="inlineStr">
        <is>
          <t>Reinsurance Contract [Axis]: Catastrophe Reinsurance Layer Two</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Reinsurance, excess retention, amount reinsured, per event</t>
        </is>
      </c>
      <c r="B25" s="4" t="inlineStr">
        <is>
          <t xml:space="preserve"> </t>
        </is>
      </c>
      <c r="C25" s="4" t="inlineStr">
        <is>
          <t xml:space="preserve"> </t>
        </is>
      </c>
      <c r="D25" s="6" t="n">
        <v>55</v>
      </c>
    </row>
    <row r="26">
      <c r="A26" s="4" t="inlineStr">
        <is>
          <t>Reinsurance, amount retained, per event</t>
        </is>
      </c>
      <c r="B26" s="4" t="inlineStr">
        <is>
          <t xml:space="preserve"> </t>
        </is>
      </c>
      <c r="C26" s="4" t="inlineStr">
        <is>
          <t xml:space="preserve"> </t>
        </is>
      </c>
      <c r="D26" s="6"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on Paid and Unpaid Losses and Loss Adjustment Expenses (Details) - USD ($) $ in Thousands</t>
        </is>
      </c>
      <c r="B1" s="2" t="inlineStr">
        <is>
          <t>Sep. 30, 2023</t>
        </is>
      </c>
      <c r="C1" s="2" t="inlineStr">
        <is>
          <t>Dec. 31, 2022</t>
        </is>
      </c>
    </row>
    <row r="2">
      <c r="A2" s="3" t="inlineStr">
        <is>
          <t>SEC Schedule, 12-17, Insurance Companies, Reinsurance [Abstract]</t>
        </is>
      </c>
      <c r="B2" s="4" t="inlineStr">
        <is>
          <t xml:space="preserve"> </t>
        </is>
      </c>
      <c r="C2" s="4" t="inlineStr">
        <is>
          <t xml:space="preserve"> </t>
        </is>
      </c>
    </row>
    <row r="3">
      <c r="A3" s="4" t="inlineStr">
        <is>
          <t>Reinsurance recoverable on paid losses and loss adjustment expenses</t>
        </is>
      </c>
      <c r="B3" s="6" t="n">
        <v>92</v>
      </c>
      <c r="C3" s="6" t="n">
        <v>605</v>
      </c>
    </row>
    <row r="4">
      <c r="A4" s="4" t="inlineStr">
        <is>
          <t>Reinsurance recoverable on unpaid losses and loss adjustment expenses</t>
        </is>
      </c>
      <c r="B4" s="5" t="n">
        <v>959</v>
      </c>
      <c r="C4" s="5" t="n">
        <v>843</v>
      </c>
    </row>
    <row r="5">
      <c r="A5" s="4" t="inlineStr">
        <is>
          <t>Total reinsurance recoverable</t>
        </is>
      </c>
      <c r="B5" s="6" t="n">
        <v>1051</v>
      </c>
      <c r="C5" s="6" t="n">
        <v>1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Impairment and Related Charges (Details)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impairment and related charges</t>
        </is>
      </c>
      <c r="B4" s="6" t="n">
        <v>473</v>
      </c>
      <c r="C4" s="6" t="n">
        <v>2800</v>
      </c>
      <c r="D4" s="4" t="inlineStr">
        <is>
          <t xml:space="preserve"> </t>
        </is>
      </c>
      <c r="E4" s="6" t="n">
        <v>0</v>
      </c>
      <c r="F4" s="6" t="n">
        <v>8857</v>
      </c>
      <c r="G4" s="6" t="n">
        <v>0</v>
      </c>
      <c r="H4" s="6" t="n">
        <v>18300</v>
      </c>
    </row>
    <row r="5">
      <c r="A5" s="4" t="inlineStr">
        <is>
          <t>Impairment of operating lease right-of-use assets</t>
        </is>
      </c>
      <c r="B5" s="4" t="inlineStr">
        <is>
          <t xml:space="preserve"> </t>
        </is>
      </c>
      <c r="C5" s="5" t="n">
        <v>2600</v>
      </c>
      <c r="D5" s="4" t="inlineStr">
        <is>
          <t xml:space="preserve"> </t>
        </is>
      </c>
      <c r="E5" s="4" t="inlineStr">
        <is>
          <t xml:space="preserve"> </t>
        </is>
      </c>
      <c r="F5" s="5" t="n">
        <v>1147</v>
      </c>
      <c r="G5" s="6" t="n">
        <v>0</v>
      </c>
      <c r="H5" s="5" t="n">
        <v>4700</v>
      </c>
    </row>
    <row r="6">
      <c r="A6" s="4" t="inlineStr">
        <is>
          <t>Gain (loss) on disposition of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v>
      </c>
    </row>
    <row r="7">
      <c r="A7" s="4" t="inlineStr">
        <is>
          <t>Reduction In 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impairment and related charges</t>
        </is>
      </c>
      <c r="B9" s="4" t="inlineStr">
        <is>
          <t xml:space="preserve"> </t>
        </is>
      </c>
      <c r="C9" s="4" t="inlineStr">
        <is>
          <t xml:space="preserve"> </t>
        </is>
      </c>
      <c r="D9" s="6" t="n">
        <v>5500</v>
      </c>
      <c r="E9" s="4" t="inlineStr">
        <is>
          <t xml:space="preserve"> </t>
        </is>
      </c>
      <c r="F9" s="4" t="inlineStr">
        <is>
          <t xml:space="preserve"> </t>
        </is>
      </c>
      <c r="G9" s="4" t="inlineStr">
        <is>
          <t xml:space="preserve"> </t>
        </is>
      </c>
      <c r="H9" s="5" t="n">
        <v>8000</v>
      </c>
    </row>
    <row r="10">
      <c r="A10" s="4" t="inlineStr">
        <is>
          <t>Impairment of operating lease right-of-use assets</t>
        </is>
      </c>
      <c r="B10" s="4" t="inlineStr">
        <is>
          <t xml:space="preserve"> </t>
        </is>
      </c>
      <c r="C10" s="4" t="inlineStr">
        <is>
          <t xml:space="preserve"> </t>
        </is>
      </c>
      <c r="D10" s="4" t="inlineStr">
        <is>
          <t xml:space="preserve"> </t>
        </is>
      </c>
      <c r="E10" s="4" t="inlineStr">
        <is>
          <t xml:space="preserve"> </t>
        </is>
      </c>
      <c r="F10" s="5" t="n">
        <v>3100</v>
      </c>
      <c r="G10" s="4" t="inlineStr">
        <is>
          <t xml:space="preserve"> </t>
        </is>
      </c>
      <c r="H10" s="4" t="inlineStr">
        <is>
          <t xml:space="preserve"> </t>
        </is>
      </c>
    </row>
    <row r="11">
      <c r="A11" s="4" t="inlineStr">
        <is>
          <t>Severance costs</t>
        </is>
      </c>
      <c r="B11" s="4" t="inlineStr">
        <is>
          <t xml:space="preserve"> </t>
        </is>
      </c>
      <c r="C11" s="6" t="n">
        <v>200</v>
      </c>
      <c r="D11" s="5" t="n">
        <v>5100</v>
      </c>
      <c r="E11" s="4" t="inlineStr">
        <is>
          <t xml:space="preserve"> </t>
        </is>
      </c>
      <c r="F11" s="4" t="inlineStr">
        <is>
          <t xml:space="preserve"> </t>
        </is>
      </c>
      <c r="G11" s="4" t="inlineStr">
        <is>
          <t xml:space="preserve"> </t>
        </is>
      </c>
      <c r="H11" s="4" t="inlineStr">
        <is>
          <t xml:space="preserve"> </t>
        </is>
      </c>
    </row>
    <row r="12">
      <c r="A12" s="4" t="inlineStr">
        <is>
          <t>Asset impairment charges</t>
        </is>
      </c>
      <c r="B12" s="4" t="inlineStr">
        <is>
          <t xml:space="preserve"> </t>
        </is>
      </c>
      <c r="C12" s="4" t="inlineStr">
        <is>
          <t xml:space="preserve"> </t>
        </is>
      </c>
      <c r="D12" s="6" t="n">
        <v>400</v>
      </c>
      <c r="E12" s="4" t="inlineStr">
        <is>
          <t xml:space="preserve"> </t>
        </is>
      </c>
      <c r="F12" s="6" t="n">
        <v>500</v>
      </c>
      <c r="G12" s="4" t="inlineStr">
        <is>
          <t xml:space="preserve"> </t>
        </is>
      </c>
      <c r="H12" s="4" t="inlineStr">
        <is>
          <t xml:space="preserve"> </t>
        </is>
      </c>
    </row>
    <row r="13">
      <c r="A13" s="4" t="inlineStr">
        <is>
          <t>Voluntary Retiremen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impairment and related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0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Impairment and Related Charges - Reconciliation of Restructuring Liability (Details) - USD ($) $ in Thousands</t>
        </is>
      </c>
      <c r="B1" s="2" t="inlineStr">
        <is>
          <t>3 Months Ended</t>
        </is>
      </c>
      <c r="D1" s="2" t="inlineStr">
        <is>
          <t>9 Months Ended</t>
        </is>
      </c>
      <c r="F1" s="2" t="inlineStr">
        <is>
          <t>12 Months Ended</t>
        </is>
      </c>
    </row>
    <row r="2">
      <c r="B2" s="2" t="inlineStr">
        <is>
          <t>Jun. 30, 2023</t>
        </is>
      </c>
      <c r="C2" s="2" t="inlineStr">
        <is>
          <t>Mar. 31, 2023</t>
        </is>
      </c>
      <c r="D2" s="2" t="inlineStr">
        <is>
          <t>Sep. 30, 2023</t>
        </is>
      </c>
      <c r="E2" s="2" t="inlineStr">
        <is>
          <t>Sep. 30,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9470</v>
      </c>
      <c r="D4" s="6" t="n">
        <v>9470</v>
      </c>
      <c r="E4" s="4" t="inlineStr">
        <is>
          <t xml:space="preserve"> </t>
        </is>
      </c>
      <c r="F4" s="4" t="inlineStr">
        <is>
          <t xml:space="preserve"> </t>
        </is>
      </c>
    </row>
    <row r="5">
      <c r="A5" s="4" t="inlineStr">
        <is>
          <t>Costs incurred and charged to expense</t>
        </is>
      </c>
      <c r="B5" s="4" t="inlineStr">
        <is>
          <t xml:space="preserve"> </t>
        </is>
      </c>
      <c r="C5" s="4" t="inlineStr">
        <is>
          <t xml:space="preserve"> </t>
        </is>
      </c>
      <c r="D5" s="5" t="n">
        <v>8857</v>
      </c>
      <c r="E5" s="4" t="inlineStr">
        <is>
          <t xml:space="preserve"> </t>
        </is>
      </c>
      <c r="F5" s="4" t="inlineStr">
        <is>
          <t xml:space="preserve"> </t>
        </is>
      </c>
    </row>
    <row r="6">
      <c r="A6" s="4" t="inlineStr">
        <is>
          <t>Costs paid or otherwise settled</t>
        </is>
      </c>
      <c r="B6" s="4" t="inlineStr">
        <is>
          <t xml:space="preserve"> </t>
        </is>
      </c>
      <c r="C6" s="4" t="inlineStr">
        <is>
          <t xml:space="preserve"> </t>
        </is>
      </c>
      <c r="D6" s="5" t="n">
        <v>-18282</v>
      </c>
      <c r="E6" s="4" t="inlineStr">
        <is>
          <t xml:space="preserve"> </t>
        </is>
      </c>
      <c r="F6" s="4" t="inlineStr">
        <is>
          <t xml:space="preserve"> </t>
        </is>
      </c>
    </row>
    <row r="7">
      <c r="A7" s="4" t="inlineStr">
        <is>
          <t>Ending balance</t>
        </is>
      </c>
      <c r="B7" s="4" t="inlineStr">
        <is>
          <t xml:space="preserve"> </t>
        </is>
      </c>
      <c r="C7" s="4" t="inlineStr">
        <is>
          <t xml:space="preserve"> </t>
        </is>
      </c>
      <c r="D7" s="5" t="n">
        <v>45</v>
      </c>
      <c r="E7" s="4" t="inlineStr">
        <is>
          <t xml:space="preserve"> </t>
        </is>
      </c>
      <c r="F7" s="6" t="n">
        <v>9470</v>
      </c>
    </row>
    <row r="8">
      <c r="A8" s="4" t="inlineStr">
        <is>
          <t>Impairment of operating lease right-of-use assets</t>
        </is>
      </c>
      <c r="B8" s="6" t="n">
        <v>2600</v>
      </c>
      <c r="C8" s="4" t="inlineStr">
        <is>
          <t xml:space="preserve"> </t>
        </is>
      </c>
      <c r="D8" s="5" t="n">
        <v>1147</v>
      </c>
      <c r="E8" s="6" t="n">
        <v>0</v>
      </c>
      <c r="F8" s="6" t="n">
        <v>4700</v>
      </c>
    </row>
    <row r="9">
      <c r="A9" s="4" t="inlineStr">
        <is>
          <t>Reduction In For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operating lease right-of-use assets</t>
        </is>
      </c>
      <c r="B11" s="4" t="inlineStr">
        <is>
          <t xml:space="preserve"> </t>
        </is>
      </c>
      <c r="C11" s="4" t="inlineStr">
        <is>
          <t xml:space="preserve"> </t>
        </is>
      </c>
      <c r="D11" s="5" t="n">
        <v>3100</v>
      </c>
      <c r="E11" s="4" t="inlineStr">
        <is>
          <t xml:space="preserve"> </t>
        </is>
      </c>
      <c r="F11" s="4" t="inlineStr">
        <is>
          <t xml:space="preserve"> </t>
        </is>
      </c>
    </row>
    <row r="12">
      <c r="A12" s="4" t="inlineStr">
        <is>
          <t>Asset impairment charges</t>
        </is>
      </c>
      <c r="B12" s="4" t="inlineStr">
        <is>
          <t xml:space="preserve"> </t>
        </is>
      </c>
      <c r="C12" s="6" t="n">
        <v>400</v>
      </c>
      <c r="D12" s="6" t="n">
        <v>5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Warrant liabilities (Details)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 (in shares)</t>
        </is>
      </c>
      <c r="B3" s="5" t="n">
        <v>19484000</v>
      </c>
      <c r="C3" s="5" t="n">
        <v>1948400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5" t="n">
        <v>5750000</v>
      </c>
      <c r="C6" s="5" t="n">
        <v>5750000</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5" t="n">
        <v>257500</v>
      </c>
      <c r="C9" s="5" t="n">
        <v>258000</v>
      </c>
    </row>
    <row r="10">
      <c r="A10" s="4" t="inlineStr">
        <is>
          <t>Underwriter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5" t="n">
        <v>28750</v>
      </c>
      <c r="C12" s="5" t="n">
        <v>1300000</v>
      </c>
    </row>
    <row r="13">
      <c r="A13" s="4" t="inlineStr">
        <is>
          <t>OTM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5" t="n">
        <v>1300000</v>
      </c>
      <c r="C15" s="5" t="n">
        <v>29000</v>
      </c>
    </row>
    <row r="16">
      <c r="A16" s="4" t="inlineStr">
        <is>
          <t>PIP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5" t="n">
        <v>12147300</v>
      </c>
      <c r="C18" s="5" t="n">
        <v>1214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Sep. 30, 2023 $ / shares USD ($) year</t>
        </is>
      </c>
    </row>
    <row r="2">
      <c r="A2" s="4" t="inlineStr">
        <is>
          <t>Dividend yield</t>
        </is>
      </c>
      <c r="B2" s="4" t="inlineStr">
        <is>
          <t xml:space="preserve"> </t>
        </is>
      </c>
    </row>
    <row r="3">
      <c r="A3" s="3" t="inlineStr">
        <is>
          <t>Fair Value Measurement Inputs and Valuation Techniques [Line Items]</t>
        </is>
      </c>
      <c r="B3" s="4" t="inlineStr">
        <is>
          <t xml:space="preserve"> </t>
        </is>
      </c>
    </row>
    <row r="4">
      <c r="A4" s="4" t="inlineStr">
        <is>
          <t>Warrants measurement input | $</t>
        </is>
      </c>
      <c r="B4" s="5" t="n">
        <v>0</v>
      </c>
    </row>
    <row r="5">
      <c r="A5" s="4" t="inlineStr">
        <is>
          <t>Private placement warrants | Exercise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11.5</v>
      </c>
    </row>
    <row r="8">
      <c r="A8" s="4" t="inlineStr">
        <is>
          <t>Private placement warrants | Common stock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2" t="n">
        <v>8.17</v>
      </c>
    </row>
    <row r="11">
      <c r="A11" s="4" t="inlineStr">
        <is>
          <t>Private placement warrants | 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575</v>
      </c>
    </row>
    <row r="14">
      <c r="A14" s="4" t="inlineStr">
        <is>
          <t>Private placement warrants | Expected term of the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year</t>
        </is>
      </c>
      <c r="B16" s="12" t="n">
        <v>3.18</v>
      </c>
    </row>
    <row r="17">
      <c r="A17" s="4" t="inlineStr">
        <is>
          <t>Private placement warrants | Risk-free rat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4" t="n">
        <v>0.048</v>
      </c>
    </row>
    <row r="20">
      <c r="A20" s="4" t="inlineStr">
        <is>
          <t>Private placement warrants | Dividend yield</t>
        </is>
      </c>
      <c r="B20" s="4" t="inlineStr">
        <is>
          <t xml:space="preserve"> </t>
        </is>
      </c>
    </row>
    <row r="21">
      <c r="A21" s="3" t="inlineStr">
        <is>
          <t>Fair Value Measurement Inputs and Valuation Techniques [Line Items]</t>
        </is>
      </c>
      <c r="B21" s="4" t="inlineStr">
        <is>
          <t xml:space="preserve"> </t>
        </is>
      </c>
    </row>
    <row r="22">
      <c r="A22" s="4" t="inlineStr">
        <is>
          <t>Warrants measurement input | $</t>
        </is>
      </c>
      <c r="B22" s="5" t="n">
        <v>0</v>
      </c>
    </row>
    <row r="23">
      <c r="A23" s="4" t="inlineStr">
        <is>
          <t>Underwriter Warrants | Exercise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2" t="n">
        <v>11.5</v>
      </c>
    </row>
    <row r="26">
      <c r="A26" s="4" t="inlineStr">
        <is>
          <t>Underwriter Warrants | Common stock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2" t="n">
        <v>8.17</v>
      </c>
    </row>
    <row r="29">
      <c r="A29" s="4" t="inlineStr">
        <is>
          <t>Underwriter Warrants |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3" t="n">
        <v>0.575</v>
      </c>
    </row>
    <row r="32">
      <c r="A32" s="4" t="inlineStr">
        <is>
          <t>Underwriter Warrants | Expected term of the warrants</t>
        </is>
      </c>
      <c r="B32" s="4" t="inlineStr">
        <is>
          <t xml:space="preserve"> </t>
        </is>
      </c>
    </row>
    <row r="33">
      <c r="A33" s="3" t="inlineStr">
        <is>
          <t>Fair Value Measurement Inputs and Valuation Techniques [Line Items]</t>
        </is>
      </c>
      <c r="B33" s="4" t="inlineStr">
        <is>
          <t xml:space="preserve"> </t>
        </is>
      </c>
    </row>
    <row r="34">
      <c r="A34" s="4" t="inlineStr">
        <is>
          <t>Warrants measurement input | year</t>
        </is>
      </c>
      <c r="B34" s="12" t="n">
        <v>3.18</v>
      </c>
    </row>
    <row r="35">
      <c r="A35" s="4" t="inlineStr">
        <is>
          <t>Underwriter Warrants | Risk-free rate</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4" t="n">
        <v>0.048</v>
      </c>
    </row>
    <row r="38">
      <c r="A38" s="4" t="inlineStr">
        <is>
          <t>Underwriter Warrants |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 | $</t>
        </is>
      </c>
      <c r="B40" s="5" t="n">
        <v>0</v>
      </c>
    </row>
    <row r="41">
      <c r="A41" s="4" t="inlineStr">
        <is>
          <t>OTM Warrants | Exercise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5" t="n">
        <v>15</v>
      </c>
    </row>
    <row r="44">
      <c r="A44" s="4" t="inlineStr">
        <is>
          <t>OTM Warrants | Common stock price</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2" t="n">
        <v>8.17</v>
      </c>
    </row>
    <row r="47">
      <c r="A47" s="4" t="inlineStr">
        <is>
          <t>OTM Warrants | Volatility</t>
        </is>
      </c>
      <c r="B47" s="4" t="inlineStr">
        <is>
          <t xml:space="preserve"> </t>
        </is>
      </c>
    </row>
    <row r="48">
      <c r="A48" s="3" t="inlineStr">
        <is>
          <t>Fair Value Measurement Inputs and Valuation Techniques [Line Items]</t>
        </is>
      </c>
      <c r="B48" s="4" t="inlineStr">
        <is>
          <t xml:space="preserve"> </t>
        </is>
      </c>
    </row>
    <row r="49">
      <c r="A49" s="4" t="inlineStr">
        <is>
          <t>Warrants measurement input</t>
        </is>
      </c>
      <c r="B49" s="13" t="n">
        <v>0.53</v>
      </c>
    </row>
    <row r="50">
      <c r="A50" s="4" t="inlineStr">
        <is>
          <t>OTM Warrants | Expected term of the warrants</t>
        </is>
      </c>
      <c r="B50" s="4" t="inlineStr">
        <is>
          <t xml:space="preserve"> </t>
        </is>
      </c>
    </row>
    <row r="51">
      <c r="A51" s="3" t="inlineStr">
        <is>
          <t>Fair Value Measurement Inputs and Valuation Techniques [Line Items]</t>
        </is>
      </c>
      <c r="B51" s="4" t="inlineStr">
        <is>
          <t xml:space="preserve"> </t>
        </is>
      </c>
    </row>
    <row r="52">
      <c r="A52" s="4" t="inlineStr">
        <is>
          <t>Warrants measurement input | year</t>
        </is>
      </c>
      <c r="B52" s="12" t="n">
        <v>8.18</v>
      </c>
    </row>
    <row r="53">
      <c r="A53" s="4" t="inlineStr">
        <is>
          <t>OTM Warrants | Risk-free rate</t>
        </is>
      </c>
      <c r="B53" s="4" t="inlineStr">
        <is>
          <t xml:space="preserve"> </t>
        </is>
      </c>
    </row>
    <row r="54">
      <c r="A54" s="3" t="inlineStr">
        <is>
          <t>Fair Value Measurement Inputs and Valuation Techniques [Line Items]</t>
        </is>
      </c>
      <c r="B54" s="4" t="inlineStr">
        <is>
          <t xml:space="preserve"> </t>
        </is>
      </c>
    </row>
    <row r="55">
      <c r="A55" s="4" t="inlineStr">
        <is>
          <t>Warrants measurement input</t>
        </is>
      </c>
      <c r="B55" s="14" t="n">
        <v>0.046</v>
      </c>
    </row>
    <row r="56">
      <c r="A56" s="4" t="inlineStr">
        <is>
          <t>OTM Warrants | Dividend yield</t>
        </is>
      </c>
      <c r="B56" s="4" t="inlineStr">
        <is>
          <t xml:space="preserve"> </t>
        </is>
      </c>
    </row>
    <row r="57">
      <c r="A57" s="3" t="inlineStr">
        <is>
          <t>Fair Value Measurement Inputs and Valuation Techniques [Line Items]</t>
        </is>
      </c>
      <c r="B57" s="4" t="inlineStr">
        <is>
          <t xml:space="preserve"> </t>
        </is>
      </c>
    </row>
    <row r="58">
      <c r="A58" s="4" t="inlineStr">
        <is>
          <t>Warrants measurement input | $</t>
        </is>
      </c>
      <c r="B58" s="5" t="n">
        <v>0</v>
      </c>
    </row>
    <row r="59">
      <c r="A59" s="4" t="inlineStr">
        <is>
          <t>PIPE Warrants | Exercise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2" t="n">
        <v>11.5</v>
      </c>
    </row>
    <row r="62">
      <c r="A62" s="4" t="inlineStr">
        <is>
          <t>PIPE Warrants | Common stock price</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2" t="n">
        <v>8.17</v>
      </c>
    </row>
    <row r="65">
      <c r="A65" s="4" t="inlineStr">
        <is>
          <t>PIPE Warrants | Volatility</t>
        </is>
      </c>
      <c r="B65" s="4" t="inlineStr">
        <is>
          <t xml:space="preserve"> </t>
        </is>
      </c>
    </row>
    <row r="66">
      <c r="A66" s="3" t="inlineStr">
        <is>
          <t>Fair Value Measurement Inputs and Valuation Techniques [Line Items]</t>
        </is>
      </c>
      <c r="B66" s="4" t="inlineStr">
        <is>
          <t xml:space="preserve"> </t>
        </is>
      </c>
    </row>
    <row r="67">
      <c r="A67" s="4" t="inlineStr">
        <is>
          <t>Warrants measurement input</t>
        </is>
      </c>
      <c r="B67" s="13" t="n">
        <v>0.575</v>
      </c>
    </row>
    <row r="68">
      <c r="A68" s="4" t="inlineStr">
        <is>
          <t>PIPE Warrants | Expected term of the warrants</t>
        </is>
      </c>
      <c r="B68" s="4" t="inlineStr">
        <is>
          <t xml:space="preserve"> </t>
        </is>
      </c>
    </row>
    <row r="69">
      <c r="A69" s="3" t="inlineStr">
        <is>
          <t>Fair Value Measurement Inputs and Valuation Techniques [Line Items]</t>
        </is>
      </c>
      <c r="B69" s="4" t="inlineStr">
        <is>
          <t xml:space="preserve"> </t>
        </is>
      </c>
    </row>
    <row r="70">
      <c r="A70" s="4" t="inlineStr">
        <is>
          <t>Warrants measurement input | year</t>
        </is>
      </c>
      <c r="B70" s="12" t="n">
        <v>3.18</v>
      </c>
    </row>
    <row r="71">
      <c r="A71" s="4" t="inlineStr">
        <is>
          <t>PIPE Warrants | Risk-free rate</t>
        </is>
      </c>
      <c r="B71" s="4" t="inlineStr">
        <is>
          <t xml:space="preserve"> </t>
        </is>
      </c>
    </row>
    <row r="72">
      <c r="A72" s="3" t="inlineStr">
        <is>
          <t>Fair Value Measurement Inputs and Valuation Techniques [Line Items]</t>
        </is>
      </c>
      <c r="B72" s="4" t="inlineStr">
        <is>
          <t xml:space="preserve"> </t>
        </is>
      </c>
    </row>
    <row r="73">
      <c r="A73" s="4" t="inlineStr">
        <is>
          <t>Warrants measurement input</t>
        </is>
      </c>
      <c r="B73" s="14" t="n">
        <v>0.048</v>
      </c>
    </row>
    <row r="74">
      <c r="A74" s="4" t="inlineStr">
        <is>
          <t>PIPE Warrants | Dividend yield</t>
        </is>
      </c>
      <c r="B74" s="4" t="inlineStr">
        <is>
          <t xml:space="preserve"> </t>
        </is>
      </c>
    </row>
    <row r="75">
      <c r="A75" s="3" t="inlineStr">
        <is>
          <t>Fair Value Measurement Inputs and Valuation Techniques [Line Items]</t>
        </is>
      </c>
      <c r="B75" s="4" t="inlineStr">
        <is>
          <t xml:space="preserve"> </t>
        </is>
      </c>
    </row>
    <row r="76">
      <c r="A76" s="4" t="inlineStr">
        <is>
          <t>Warrants measurement input | $</t>
        </is>
      </c>
      <c r="B7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t>
        </is>
      </c>
      <c r="B3" s="6" t="n">
        <v>3049</v>
      </c>
      <c r="C3" s="6" t="n">
        <v>3294</v>
      </c>
    </row>
    <row r="4">
      <c r="A4" s="3" t="inlineStr">
        <is>
          <t>Financial Liabilities</t>
        </is>
      </c>
      <c r="B4" s="4" t="inlineStr">
        <is>
          <t xml:space="preserve"> </t>
        </is>
      </c>
      <c r="C4" s="4" t="inlineStr">
        <is>
          <t xml:space="preserve"> </t>
        </is>
      </c>
    </row>
    <row r="5">
      <c r="A5" s="4" t="inlineStr">
        <is>
          <t>Fair Value</t>
        </is>
      </c>
      <c r="B5" s="5" t="n">
        <v>46980</v>
      </c>
      <c r="C5" s="5" t="n">
        <v>45561</v>
      </c>
    </row>
    <row r="6">
      <c r="A6" s="4" t="inlineStr">
        <is>
          <t>Total</t>
        </is>
      </c>
      <c r="B6" s="5" t="n">
        <v>46980</v>
      </c>
      <c r="C6" s="5" t="n">
        <v>45561</v>
      </c>
    </row>
    <row r="7">
      <c r="A7" s="4" t="inlineStr">
        <is>
          <t>Public warrants</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air Value</t>
        </is>
      </c>
      <c r="B9" s="5" t="n">
        <v>13167</v>
      </c>
      <c r="C9" s="5" t="n">
        <v>12880</v>
      </c>
    </row>
    <row r="10">
      <c r="A10" s="4" t="inlineStr">
        <is>
          <t>Private placement warrant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air Value</t>
        </is>
      </c>
      <c r="B12" s="5" t="n">
        <v>706</v>
      </c>
      <c r="C12" s="5" t="n">
        <v>673</v>
      </c>
    </row>
    <row r="13">
      <c r="A13" s="4" t="inlineStr">
        <is>
          <t>Underwriter Warran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air Value</t>
        </is>
      </c>
      <c r="B15" s="5" t="n">
        <v>79</v>
      </c>
      <c r="C15" s="5" t="n">
        <v>75</v>
      </c>
    </row>
    <row r="16">
      <c r="A16" s="4" t="inlineStr">
        <is>
          <t>OTM Warran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air Value</t>
        </is>
      </c>
      <c r="B18" s="5" t="n">
        <v>5247</v>
      </c>
      <c r="C18" s="5" t="n">
        <v>4706</v>
      </c>
    </row>
    <row r="19">
      <c r="A19" s="4" t="inlineStr">
        <is>
          <t>PIPE Warrant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air Value</t>
        </is>
      </c>
      <c r="B21" s="5" t="n">
        <v>27781</v>
      </c>
      <c r="C21" s="5" t="n">
        <v>27227</v>
      </c>
    </row>
    <row r="22">
      <c r="A22" s="4" t="inlineStr">
        <is>
          <t>Interest rate swap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swaps</t>
        </is>
      </c>
      <c r="B24" s="5" t="n">
        <v>3049</v>
      </c>
      <c r="C24" s="5" t="n">
        <v>3294</v>
      </c>
    </row>
    <row r="25">
      <c r="A25" s="4" t="inlineStr">
        <is>
          <t>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t>
        </is>
      </c>
      <c r="B27" s="5" t="n">
        <v>0</v>
      </c>
      <c r="C27" s="5" t="n">
        <v>0</v>
      </c>
    </row>
    <row r="28">
      <c r="A28" s="3" t="inlineStr">
        <is>
          <t>Financial Liabilities</t>
        </is>
      </c>
      <c r="B28" s="4" t="inlineStr">
        <is>
          <t xml:space="preserve"> </t>
        </is>
      </c>
      <c r="C28" s="4" t="inlineStr">
        <is>
          <t xml:space="preserve"> </t>
        </is>
      </c>
    </row>
    <row r="29">
      <c r="A29" s="4" t="inlineStr">
        <is>
          <t>Total</t>
        </is>
      </c>
      <c r="B29" s="5" t="n">
        <v>13167</v>
      </c>
      <c r="C29" s="5" t="n">
        <v>12880</v>
      </c>
    </row>
    <row r="30">
      <c r="A30" s="4" t="inlineStr">
        <is>
          <t>Level 1 | Public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Fair Value</t>
        </is>
      </c>
      <c r="B32" s="5" t="n">
        <v>13167</v>
      </c>
      <c r="C32" s="5" t="n">
        <v>12880</v>
      </c>
    </row>
    <row r="33">
      <c r="A33" s="4" t="inlineStr">
        <is>
          <t>Level 1 | Private placement warrant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air Value</t>
        </is>
      </c>
      <c r="B35" s="5" t="n">
        <v>0</v>
      </c>
      <c r="C35" s="5" t="n">
        <v>0</v>
      </c>
    </row>
    <row r="36">
      <c r="A36" s="4" t="inlineStr">
        <is>
          <t>Level 1 | Underwriter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air Value</t>
        </is>
      </c>
      <c r="B38" s="5" t="n">
        <v>0</v>
      </c>
      <c r="C38" s="5" t="n">
        <v>0</v>
      </c>
    </row>
    <row r="39">
      <c r="A39" s="4" t="inlineStr">
        <is>
          <t>Level 1 | OTM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air Value</t>
        </is>
      </c>
      <c r="B41" s="5" t="n">
        <v>0</v>
      </c>
      <c r="C41" s="5" t="n">
        <v>0</v>
      </c>
    </row>
    <row r="42">
      <c r="A42" s="4" t="inlineStr">
        <is>
          <t>Level 1 | PIPE Warrant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Fair Value</t>
        </is>
      </c>
      <c r="B44" s="5" t="n">
        <v>0</v>
      </c>
      <c r="C44" s="5" t="n">
        <v>0</v>
      </c>
    </row>
    <row r="45">
      <c r="A45" s="4" t="inlineStr">
        <is>
          <t>Level 1 | Interest rate swap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terest rate swaps</t>
        </is>
      </c>
      <c r="B47" s="5" t="n">
        <v>0</v>
      </c>
      <c r="C47" s="5" t="n">
        <v>0</v>
      </c>
    </row>
    <row r="48">
      <c r="A48" s="4" t="inlineStr">
        <is>
          <t>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t>
        </is>
      </c>
      <c r="B50" s="5" t="n">
        <v>3049</v>
      </c>
      <c r="C50" s="5" t="n">
        <v>3294</v>
      </c>
    </row>
    <row r="51">
      <c r="A51" s="3" t="inlineStr">
        <is>
          <t>Financial Liabilities</t>
        </is>
      </c>
      <c r="B51" s="4" t="inlineStr">
        <is>
          <t xml:space="preserve"> </t>
        </is>
      </c>
      <c r="C51" s="4" t="inlineStr">
        <is>
          <t xml:space="preserve"> </t>
        </is>
      </c>
    </row>
    <row r="52">
      <c r="A52" s="4" t="inlineStr">
        <is>
          <t>Total</t>
        </is>
      </c>
      <c r="B52" s="5" t="n">
        <v>0</v>
      </c>
      <c r="C52" s="5" t="n">
        <v>0</v>
      </c>
    </row>
    <row r="53">
      <c r="A53" s="4" t="inlineStr">
        <is>
          <t>Level 2 | Public warrant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air Value</t>
        </is>
      </c>
      <c r="B55" s="5" t="n">
        <v>0</v>
      </c>
      <c r="C55" s="5" t="n">
        <v>0</v>
      </c>
    </row>
    <row r="56">
      <c r="A56" s="4" t="inlineStr">
        <is>
          <t>Level 2 | Private placement warrant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Fair Value</t>
        </is>
      </c>
      <c r="B58" s="5" t="n">
        <v>0</v>
      </c>
      <c r="C58" s="5" t="n">
        <v>0</v>
      </c>
    </row>
    <row r="59">
      <c r="A59" s="4" t="inlineStr">
        <is>
          <t>Level 2 | Underwriter Warrant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Fair Value</t>
        </is>
      </c>
      <c r="B61" s="5" t="n">
        <v>0</v>
      </c>
      <c r="C61" s="5" t="n">
        <v>0</v>
      </c>
    </row>
    <row r="62">
      <c r="A62" s="4" t="inlineStr">
        <is>
          <t>Level 2 | OTM Warrant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Fair Value</t>
        </is>
      </c>
      <c r="B64" s="5" t="n">
        <v>0</v>
      </c>
      <c r="C64" s="5" t="n">
        <v>0</v>
      </c>
    </row>
    <row r="65">
      <c r="A65" s="4" t="inlineStr">
        <is>
          <t>Level 2 | PIPE Warrant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air Value</t>
        </is>
      </c>
      <c r="B67" s="5" t="n">
        <v>0</v>
      </c>
      <c r="C67" s="5" t="n">
        <v>0</v>
      </c>
    </row>
    <row r="68">
      <c r="A68" s="4" t="inlineStr">
        <is>
          <t>Level 2 | Interest rate swap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Interest rate swaps</t>
        </is>
      </c>
      <c r="B70" s="5" t="n">
        <v>3049</v>
      </c>
      <c r="C70" s="5" t="n">
        <v>3294</v>
      </c>
    </row>
    <row r="71">
      <c r="A71" s="4" t="inlineStr">
        <is>
          <t>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t>
        </is>
      </c>
      <c r="B73" s="5" t="n">
        <v>0</v>
      </c>
      <c r="C73" s="5" t="n">
        <v>0</v>
      </c>
    </row>
    <row r="74">
      <c r="A74" s="3" t="inlineStr">
        <is>
          <t>Financial Liabilities</t>
        </is>
      </c>
      <c r="B74" s="4" t="inlineStr">
        <is>
          <t xml:space="preserve"> </t>
        </is>
      </c>
      <c r="C74" s="4" t="inlineStr">
        <is>
          <t xml:space="preserve"> </t>
        </is>
      </c>
    </row>
    <row r="75">
      <c r="A75" s="4" t="inlineStr">
        <is>
          <t>Total</t>
        </is>
      </c>
      <c r="B75" s="5" t="n">
        <v>33813</v>
      </c>
      <c r="C75" s="5" t="n">
        <v>32681</v>
      </c>
    </row>
    <row r="76">
      <c r="A76" s="4" t="inlineStr">
        <is>
          <t>Level 3 | Public warrants</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Fair Value</t>
        </is>
      </c>
      <c r="B78" s="5" t="n">
        <v>0</v>
      </c>
      <c r="C78" s="5" t="n">
        <v>0</v>
      </c>
    </row>
    <row r="79">
      <c r="A79" s="4" t="inlineStr">
        <is>
          <t>Level 3 | Private placement warrants</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Fair Value</t>
        </is>
      </c>
      <c r="B81" s="5" t="n">
        <v>706</v>
      </c>
      <c r="C81" s="5" t="n">
        <v>673</v>
      </c>
    </row>
    <row r="82">
      <c r="A82" s="4" t="inlineStr">
        <is>
          <t>Level 3 | Underwriter Warrants</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Fair Value</t>
        </is>
      </c>
      <c r="B84" s="5" t="n">
        <v>79</v>
      </c>
      <c r="C84" s="5" t="n">
        <v>75</v>
      </c>
    </row>
    <row r="85">
      <c r="A85" s="4" t="inlineStr">
        <is>
          <t>Level 3 | OTM Warrant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Fair Value</t>
        </is>
      </c>
      <c r="B87" s="5" t="n">
        <v>5247</v>
      </c>
      <c r="C87" s="5" t="n">
        <v>4706</v>
      </c>
    </row>
    <row r="88">
      <c r="A88" s="4" t="inlineStr">
        <is>
          <t>Level 3 | PIPE Warrants</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Fair Value</t>
        </is>
      </c>
      <c r="B90" s="5" t="n">
        <v>27781</v>
      </c>
      <c r="C90" s="5" t="n">
        <v>27227</v>
      </c>
    </row>
    <row r="91">
      <c r="A91" s="4" t="inlineStr">
        <is>
          <t>Level 3 | Interest rate swap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terest rate swaps</t>
        </is>
      </c>
      <c r="B93" s="6" t="n">
        <v>0</v>
      </c>
      <c r="C9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Three Reconciliation (Details) - Warrant Liabilities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2681</v>
      </c>
      <c r="C4" s="6" t="n">
        <v>64123</v>
      </c>
    </row>
    <row r="5">
      <c r="A5" s="4" t="inlineStr">
        <is>
          <t>Change in fair value of warrant liabilities</t>
        </is>
      </c>
      <c r="B5" s="5" t="n">
        <v>1132</v>
      </c>
      <c r="C5" s="5" t="n">
        <v>-26714</v>
      </c>
    </row>
    <row r="6">
      <c r="A6" s="4" t="inlineStr">
        <is>
          <t>Exercise of warrants</t>
        </is>
      </c>
      <c r="B6" s="4" t="inlineStr">
        <is>
          <t xml:space="preserve"> </t>
        </is>
      </c>
      <c r="C6" s="5" t="n">
        <v>-1906</v>
      </c>
    </row>
    <row r="7">
      <c r="A7" s="4" t="inlineStr">
        <is>
          <t>Ending balance</t>
        </is>
      </c>
      <c r="B7" s="5" t="n">
        <v>33813</v>
      </c>
      <c r="C7" s="5" t="n">
        <v>35503</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673</v>
      </c>
      <c r="C10" s="5" t="n">
        <v>1248</v>
      </c>
    </row>
    <row r="11">
      <c r="A11" s="4" t="inlineStr">
        <is>
          <t>Change in fair value of warrant liabilities</t>
        </is>
      </c>
      <c r="B11" s="5" t="n">
        <v>33</v>
      </c>
      <c r="C11" s="5" t="n">
        <v>-521</v>
      </c>
    </row>
    <row r="12">
      <c r="A12" s="4" t="inlineStr">
        <is>
          <t>Exercise of warrants</t>
        </is>
      </c>
      <c r="B12" s="4" t="inlineStr">
        <is>
          <t xml:space="preserve"> </t>
        </is>
      </c>
      <c r="C12" s="5" t="n">
        <v>0</v>
      </c>
    </row>
    <row r="13">
      <c r="A13" s="4" t="inlineStr">
        <is>
          <t>Ending balance</t>
        </is>
      </c>
      <c r="B13" s="5" t="n">
        <v>706</v>
      </c>
      <c r="C13" s="5" t="n">
        <v>727</v>
      </c>
    </row>
    <row r="14">
      <c r="A14" s="4" t="inlineStr">
        <is>
          <t>Underwriter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75</v>
      </c>
      <c r="C16" s="5" t="n">
        <v>139</v>
      </c>
    </row>
    <row r="17">
      <c r="A17" s="4" t="inlineStr">
        <is>
          <t>Change in fair value of warrant liabilities</t>
        </is>
      </c>
      <c r="B17" s="5" t="n">
        <v>4</v>
      </c>
      <c r="C17" s="5" t="n">
        <v>-58</v>
      </c>
    </row>
    <row r="18">
      <c r="A18" s="4" t="inlineStr">
        <is>
          <t>Exercise of warrants</t>
        </is>
      </c>
      <c r="B18" s="4" t="inlineStr">
        <is>
          <t xml:space="preserve"> </t>
        </is>
      </c>
      <c r="C18" s="5" t="n">
        <v>0</v>
      </c>
    </row>
    <row r="19">
      <c r="A19" s="4" t="inlineStr">
        <is>
          <t>Ending balance</t>
        </is>
      </c>
      <c r="B19" s="5" t="n">
        <v>79</v>
      </c>
      <c r="C19" s="5" t="n">
        <v>81</v>
      </c>
    </row>
    <row r="20">
      <c r="A20" s="4" t="inlineStr">
        <is>
          <t>OTM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4706</v>
      </c>
      <c r="C22" s="5" t="n">
        <v>6849</v>
      </c>
    </row>
    <row r="23">
      <c r="A23" s="4" t="inlineStr">
        <is>
          <t>Change in fair value of warrant liabilities</t>
        </is>
      </c>
      <c r="B23" s="5" t="n">
        <v>541</v>
      </c>
      <c r="C23" s="5" t="n">
        <v>-1961</v>
      </c>
    </row>
    <row r="24">
      <c r="A24" s="4" t="inlineStr">
        <is>
          <t>Exercise of warrants</t>
        </is>
      </c>
      <c r="B24" s="4" t="inlineStr">
        <is>
          <t xml:space="preserve"> </t>
        </is>
      </c>
      <c r="C24" s="5" t="n">
        <v>0</v>
      </c>
    </row>
    <row r="25">
      <c r="A25" s="4" t="inlineStr">
        <is>
          <t>Ending balance</t>
        </is>
      </c>
      <c r="B25" s="5" t="n">
        <v>5247</v>
      </c>
      <c r="C25" s="5" t="n">
        <v>4888</v>
      </c>
    </row>
    <row r="26">
      <c r="A26" s="4" t="inlineStr">
        <is>
          <t>PIPE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5" t="n">
        <v>27227</v>
      </c>
      <c r="C28" s="5" t="n">
        <v>55887</v>
      </c>
    </row>
    <row r="29">
      <c r="A29" s="4" t="inlineStr">
        <is>
          <t>Change in fair value of warrant liabilities</t>
        </is>
      </c>
      <c r="B29" s="5" t="n">
        <v>554</v>
      </c>
      <c r="C29" s="5" t="n">
        <v>-24174</v>
      </c>
    </row>
    <row r="30">
      <c r="A30" s="4" t="inlineStr">
        <is>
          <t>Exercise of warrants</t>
        </is>
      </c>
      <c r="B30" s="4" t="inlineStr">
        <is>
          <t xml:space="preserve"> </t>
        </is>
      </c>
      <c r="C30" s="5" t="n">
        <v>-1906</v>
      </c>
    </row>
    <row r="31">
      <c r="A31" s="4" t="inlineStr">
        <is>
          <t>Ending balance</t>
        </is>
      </c>
      <c r="B31" s="6" t="n">
        <v>27781</v>
      </c>
      <c r="C31" s="6" t="n">
        <v>298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Details) - Fixed Income Securitie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t>
        </is>
      </c>
      <c r="B4" s="6" t="n">
        <v>9618</v>
      </c>
      <c r="C4" s="6" t="n">
        <v>6296</v>
      </c>
    </row>
    <row r="5">
      <c r="A5" s="4" t="inlineStr">
        <is>
          <t>Long-term</t>
        </is>
      </c>
      <c r="B5" s="5" t="n">
        <v>6563</v>
      </c>
      <c r="C5" s="5" t="n">
        <v>6690</v>
      </c>
    </row>
    <row r="6">
      <c r="A6" s="4" t="inlineStr">
        <is>
          <t>Total</t>
        </is>
      </c>
      <c r="B6" s="5" t="n">
        <v>16181</v>
      </c>
      <c r="C6" s="5" t="n">
        <v>12986</v>
      </c>
    </row>
    <row r="7">
      <c r="A7" s="4" t="inlineStr">
        <is>
          <t>Level 2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t>
        </is>
      </c>
      <c r="B9" s="5" t="n">
        <v>9508</v>
      </c>
      <c r="C9" s="5" t="n">
        <v>6205</v>
      </c>
    </row>
    <row r="10">
      <c r="A10" s="4" t="inlineStr">
        <is>
          <t>Long-term</t>
        </is>
      </c>
      <c r="B10" s="5" t="n">
        <v>6316</v>
      </c>
      <c r="C10" s="5" t="n">
        <v>6316</v>
      </c>
    </row>
    <row r="11">
      <c r="A11" s="4" t="inlineStr">
        <is>
          <t>Total</t>
        </is>
      </c>
      <c r="B11" s="6" t="n">
        <v>15824</v>
      </c>
      <c r="C11" s="6" t="n">
        <v>125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 Policies</t>
        </is>
      </c>
      <c r="B4" s="4" t="inlineStr">
        <is>
          <t>1 — Basis of Presentation and Accounting Policies In the Notes to the Condensed Consolidated Financial Statements, the terms "we," "Hagerty," and "the Company" refer to Hagerty, Inc., and its consolidated subsidiaries, including The Hagerty Group, LLC ("The Hagerty Group"), unless the context requires otherwise. Description of Business — Hagerty is a global market leader in providing insurance for classic cars and enthusiast vehicles. In addition, Hagerty provides an automotive enthusiast platform that protects, engages, entertains and connects with its insurance policyholders and Hagerty Drivers Club (" HDC") paid subscribers, collectively referred to herein as "Members," and other car enthusiasts. Hagerty also offers Marketplace, which conducts live and time-based online auctions, facilitates private sales of collector cars, and provides asset-backed financing secured by collector cars. In August 2022, the Company acquired the Broad Arrow Group, Inc. and its consolidated subsidiaries ("Broad Arrow") (the "Broad Arrow Acquisition"). As a result of the Broad Arrow Acquisition, the Company and Broad Arrow are further leveraging their respective product offerings and continue to build Marketplace. The Company’s headquarters are located in Traverse City, Michigan. The Company operates through various subsidiaries, which generate the following revenue streams: Commission and fee revenue As a Managing General Agent ("MGA"), Hagerty earns commission and fee revenue for the underwriting, sale and servicing of classic car, enthusiast vehicle and marine insurance policies written through personal and commercial lines agency agreements with multiple insurance carriers in the United States ("U.S."), Canada and the United Kingdom ("U.K."). Earned premium Reinsurance premiums are earned through Hagerty Reinsurance Limited ("Hagerty Re"), which is registered as a Class 3A reinsurer under the Bermuda Insurance Act 1978. Hagerty Re reinsures the classic car, enthusiast vehicle and marine risks written through Hagerty's MGA entities in the U.S., Canada and the U.K. Earned premium is recorded net of catastrophe premiums and premiums ceded to third-party reinsurers. In the third quarter of 2023, AM Best assigned a financial strength rating of A- (Excellent) to Hagerty Re. The policies sold by Hagerty's U.S. MGAs are underwritten by Essentia Insurance Company ("Essentia") and reinsured with Essentia's affiliate, Evanston Insurance Company ("Evanston"). In turn, Hagerty Re a ssumes a portion of the risk and earns premiums through a quota share agreement with Evanston. Essentia and Evanston are wholly-owned subsidiaries of Markel Group, Inc., f/k/a Markel Corporation ("Markel"), which is a related party. Refer to Note 21 — Related-Party Transactions for additional information. The policies sold by Hagerty's Canadian MGA are underwritten by Aviva Canada Inc. ("Aviva"), through Aviva's Canadian subsidiary, Elite Insurance Company ("Elite"). In turn, Hagerty Re assumes a portion of the risk and earns premiums through a quota share agreement with Elite. The policies sold by Hagerty's U.K. MGA are primarily underwritten by Markel International Insurance Company Limited ("Markel International"). In turn, Hagerty Re assumes a portion of the risk and earns premiums through a quota share agreement with Markel International, a wholly-owned subsidiary of Markel, which is a related party. Refer to Note 21 — Related-Party Transactions for additional information. As U.K. law requires unlimited liability coverage, Hagerty Re purchases reinsurance to limit its exposure to £1,000,000 per liability claim. Membership, marketplace and other revenue The Company earns subscription revenue through HDC membership offerings. HDC memberships are sold as a bundled product which give Members access to a number of products and services, including Hagerty Drivers Club Magazine, automotive enthusiast events, Hagerty's proprietary vehicle valuation tool, emergency roadside services, and special vehicle-related discounts. The Company earns fee-based revenue from its Marketplace offerings, which include the sale of collector cars through live auctions, time-based online auctions, and brokered private sales. In addition, Marketplace earns finance revenue from term loans and consignor advances secured by collector cars. The Company owns and operates collector car events, including The Amelia and the Greenwich Concours d'Elegance, through which revenue is earned from ticket sales and sponsorships. The Company operates Hagerty Garage + Social, a network of vehicle storage and exclusive social club facilities for classic, collector and exotic car owners from which it earns fee-based revenue. Refer to Note 7 — Losses and Impairments Related to Divestitures for additional information related to Hagerty Garage + Social. Basis of Presentation — The Company's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and its consolidated subsidiaries. Certain information and footnote disclosures normally included in financial statements prepared in accordance with GAAP have been condensed or omitted from this report, as permitted by such rules and regulations. The Company's Condensed Consolidated Financial Statements reflect all normal recurring adjustments and accruals that are, in the opinion of management, necessary for a fair statement of its financial position and results of operations for the interim periods presented. These financial statements should be read in conjunction with the Consolidated Financial Statements and Notes thereto included in the Company's Annual Report on Form 10-K for the year ended December 31, 2022. The results of operations for the three and nine months ended September 30, 2023 are not necessarily indicative of the results that may be expected for the year ending December 31, 2023. Principles of Consolidation — The Company's Condensed Consolidated Financial Statements contain the accounts of Hagerty, Inc. and its majority-owned or controlled subsidiaries. The Company is the sole managing member of The Hagerty Group and, as a result, consolidates the financial statements of The Hagerty Group. The Company had economic ownership of 24.8% and 24.5% of The Hagerty Group as of September 30, 2023 and December 31, 2022, respectively. As of September 30, 2023 and December 31, 2022, The Hagerty Group owned 100% and approximately 80%, respectively, of Member Hubs Holding, LLC ("MHH"), which operates as Hagerty Garage + Social. Refer to Note 7 — Losses and Impairments Related to Divestitures for additional information related to MHH and Hagerty Garage + Social. The Company consolidates these entities using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 All intercompany accounts and transactions have been eliminated in consolidation. Business Combination — On December 2, 2021, (the "Closing"), The Hagerty Group completed a business combination with Aldel Financial Inc. ("Aldel"), and Aldel Merger Sub LLC ("Merger Sub"), a Delaware limited liability company and wholly-owned subsidiary of Aldel (the "Business Combination"). In connection with the Closing, Aldel changed its name from Aldel Financial Inc. to Hagerty, Inc. Following the Closing, the Company is organized as a C corporation and owns an equity interest in The Hagerty Group in what is commonly known as an "Up-C" structure in which substantially all of the assets and liabilities of the Company are held by The Hagerty Group.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Use of Estimates —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nd customers at the center of all decisions, which requires the CODM to have a consolidated view of the operations so that decisions can be made in the best interest of Hagerty and its Members. Foreign Currency Translation —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 Supplemental Cash Flow Information — The following table provides a reconciliation of cash and cash equivalents and restricted cash and cash equivalents as of September 30, 2023 and 2022: September 30, 2023 September 30, 2022 in thousands Cash and cash equivalents $ 90,710 $ 180,417 Restricted cash and cash equivalents 594,865 435,916 Total cash and cash equivalents and restricted cash and cash equivalents $ 685,575 $ 616,333 The table below presents information regarding the Company's non-cash investing activities, as well as the cash paid for interest and taxes for the nine months ended September 30, 2023 and 2022: Nine months ended 2023 2022 NON-CASH INVESTING ACTIVITIES: in thousands Capital expenditures $ 237 $ 4,137 Acquisitions $ 1,742 $ 80,753 Termination of MHH Joint Venture (Refer to Note 7) $ 2,929 $ — CASH PAID FOR: Interest $ 4,236 $ 2,965 Income taxes $ 7,000 $ 5,253 The issuance of Class A Common Stock resulting from the vesting of restricted stock units is a non-cash financing activity. Refer to Note 19 — Share-Based Compensation for information related to share-based compensation. Recently Adopted Accounting Standards Leases  — In February 2016, the Financial Accounting Standards Board (the "FASB") issued ASC 842, which supersedes the lease requirements in ASC Topic 840, Leases . ASC 842 requires the recognition of an asset and liability for the rights and obligations created by a leased asset, whether classified as an operating lease or a finance lease. The Company adopted ASC 842 effective January 1, 2022 using the modified retrospective approach and elected not to recast comparative prior year periods. Upon adoption, the Company measured and recorded its operating lease liabilities at the present value of the remaining rental payments. Corresponding right-of-use ("ROU") assets were recorded based on the amount of the lease liabilities, adjusted by any unamortized lease incentives, deferred rent accruals and initial direct costs. The adoption of ASC 842 resulted in the recognition of initial ROU assets and lease liabilities of $72.8 million as of January 1, 2022. ASC 842 also requires sellers in a sale-leaseback transaction to recognize the entire gain from the sale of an underlying asset at the time of sale rather than over the leaseback term. The carrying value of the deferred gain on the single sale-leaseback transaction executed by the Company prior to January 1, 2022 was approximately $4.3 million and was recorded as an increase to "Accumulated Earnings (Deficit)" and "Non-controlling Interest" within the Condensed Consolidated Statements of Changes in Temporary Equity and Stockholders' Equity at adoption. The adoption of ASC 842 did not have a material impact on the Condensed Consolidated Statements of Operations or Condensed Consolidated Statements of Cash Flows. The Company also elected the package of practical expedients provided by ASC 842, which allowed it to: (i) not reassess whether expired or existing contracts contained leases; (ii) not reassess previous lease classification; and (iii) not revalue initial direct costs for existing leases. The Company also elected the lessee practical expedient to combine lease and non-lease components in the accounting for leases of all asset classes. In addition, the Company did not elect the hindsight practical expedient. The expense of operating leases under ASC 842 is generally recognized on a straight-line basis which is calculated as the total lease cost divided by the lease term and is recognized in the Condensed Consolidated Statements of Operations. Credit Losses —  In June 2016, the FASB issued Accounting Standards Update ("ASU") No. 2016-13, Financial Instruments - Credit Losses (ASC Topic 326): Measurement of Credit Losses on Financial Instruments , which amends previously issued guidance regarding the impairment of financial instruments by creating an impairment model that is based on expected losses rather than incurred losses. This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v) consignor advances, and (vi)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and consignor advances, to the extent necessary, the amount of any required allowance for credit losses takes into account the estimated realizable value of the collateral securing the loan or advance. The Company adopted ASU No. 2016-13 on January 1, 2023 without a material effect on the Company's Condensed Consolidated Financial Statements and with no required cumulative-effect adjustment to "Accumulated earnings (deficit)" within the Condensed Consolidated Statements of Changes in Temporary Equity and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76359</v>
      </c>
      <c r="C3" s="6" t="n">
        <v>108280</v>
      </c>
    </row>
    <row r="4">
      <c r="A4" s="4" t="inlineStr">
        <is>
          <t>Less: Unamortized debt issuance costs related to State Farm Term Loan</t>
        </is>
      </c>
      <c r="B4" s="5" t="n">
        <v>-595</v>
      </c>
      <c r="C4" s="5" t="n">
        <v>0</v>
      </c>
    </row>
    <row r="5">
      <c r="A5" s="4" t="inlineStr">
        <is>
          <t>Total long-term debt, net</t>
        </is>
      </c>
      <c r="B5" s="5" t="n">
        <v>75764</v>
      </c>
      <c r="C5" s="5" t="n">
        <v>108280</v>
      </c>
    </row>
    <row r="6">
      <c r="A6" s="4" t="inlineStr">
        <is>
          <t>Credit Facility | State Farm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25000</v>
      </c>
      <c r="C8" s="5" t="n">
        <v>0</v>
      </c>
    </row>
    <row r="9">
      <c r="A9" s="4" t="inlineStr">
        <is>
          <t>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5964</v>
      </c>
      <c r="C11" s="5" t="n">
        <v>3280</v>
      </c>
    </row>
    <row r="12">
      <c r="A12" s="4" t="inlineStr">
        <is>
          <t>Revolving Credit Facility |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45395</v>
      </c>
      <c r="C14" s="6" t="n">
        <v>10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39" customWidth="1" min="2" max="2"/>
    <col width="22" customWidth="1" min="3" max="3"/>
    <col width="22" customWidth="1" min="4" max="4"/>
  </cols>
  <sheetData>
    <row r="1">
      <c r="A1" s="1" t="inlineStr">
        <is>
          <t>Long-Term Debt - Narrative (Details)</t>
        </is>
      </c>
      <c r="B1" s="2" t="inlineStr">
        <is>
          <t>9 Months Ended</t>
        </is>
      </c>
    </row>
    <row r="2">
      <c r="B2" s="2" t="inlineStr">
        <is>
          <t>Sep. 30, 2023 USD ($) letter_of_credit</t>
        </is>
      </c>
      <c r="C2" s="2" t="inlineStr">
        <is>
          <t>Sep. 19,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75764000</v>
      </c>
      <c r="C4" s="4" t="inlineStr">
        <is>
          <t xml:space="preserve"> </t>
        </is>
      </c>
      <c r="D4" s="6" t="n">
        <v>108280000</v>
      </c>
    </row>
    <row r="5">
      <c r="A5" s="4" t="inlineStr">
        <is>
          <t>Number of letters of credit authorized | letter_of_credit</t>
        </is>
      </c>
      <c r="B5" s="5" t="n">
        <v>4</v>
      </c>
      <c r="C5" s="4" t="inlineStr">
        <is>
          <t xml:space="preserve"> </t>
        </is>
      </c>
      <c r="D5" s="4" t="inlineStr">
        <is>
          <t xml:space="preserve"> </t>
        </is>
      </c>
    </row>
    <row r="6">
      <c r="A6" s="4" t="inlineStr">
        <is>
          <t>Letters of credit outstanding, amount</t>
        </is>
      </c>
      <c r="B6" s="6" t="n">
        <v>11600000</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nnual extension term</t>
        </is>
      </c>
      <c r="B9" s="4" t="inlineStr">
        <is>
          <t>1 year</t>
        </is>
      </c>
      <c r="C9" s="4" t="inlineStr">
        <is>
          <t xml:space="preserve"> </t>
        </is>
      </c>
      <c r="D9" s="4" t="inlineStr">
        <is>
          <t xml:space="preserve"> </t>
        </is>
      </c>
    </row>
    <row r="10">
      <c r="A10" s="4" t="inlineStr">
        <is>
          <t>Credit Facility | State Farm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face amount</t>
        </is>
      </c>
      <c r="B12" s="4" t="inlineStr">
        <is>
          <t xml:space="preserve"> </t>
        </is>
      </c>
      <c r="C12" s="6" t="n">
        <v>25000000</v>
      </c>
      <c r="D12" s="4" t="inlineStr">
        <is>
          <t xml:space="preserve"> </t>
        </is>
      </c>
    </row>
    <row r="13">
      <c r="A13" s="4" t="inlineStr">
        <is>
          <t>Fixed rate</t>
        </is>
      </c>
      <c r="B13" s="4" t="inlineStr">
        <is>
          <t xml:space="preserve"> </t>
        </is>
      </c>
      <c r="C13" s="11" t="n">
        <v>0.08</v>
      </c>
      <c r="D13" s="4" t="inlineStr">
        <is>
          <t xml:space="preserve"> </t>
        </is>
      </c>
    </row>
    <row r="14">
      <c r="A14" s="4" t="inlineStr">
        <is>
          <t>Notes payable | United Kingdo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6" t="n">
        <v>6000000</v>
      </c>
      <c r="C16" s="4" t="inlineStr">
        <is>
          <t xml:space="preserve"> </t>
        </is>
      </c>
      <c r="D16" s="6" t="n">
        <v>3300000</v>
      </c>
    </row>
    <row r="17">
      <c r="A17" s="4" t="inlineStr">
        <is>
          <t>Notes payable | United Kingdom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rate</t>
        </is>
      </c>
      <c r="B19" s="11" t="n">
        <v>0.07000000000000001</v>
      </c>
      <c r="C19" s="4" t="inlineStr">
        <is>
          <t xml:space="preserve"> </t>
        </is>
      </c>
      <c r="D19" s="4" t="inlineStr">
        <is>
          <t xml:space="preserve"> </t>
        </is>
      </c>
    </row>
    <row r="20">
      <c r="A20" s="4" t="inlineStr">
        <is>
          <t>Notes payable | United Kingdom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rate</t>
        </is>
      </c>
      <c r="B22" s="10" t="n">
        <v>0.098</v>
      </c>
      <c r="C22" s="4" t="inlineStr">
        <is>
          <t xml:space="preserve"> </t>
        </is>
      </c>
      <c r="D22" s="4" t="inlineStr">
        <is>
          <t xml:space="preserve"> </t>
        </is>
      </c>
    </row>
    <row r="23">
      <c r="A23" s="4" t="inlineStr">
        <is>
          <t>Revolving Credit Facility |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6" t="n">
        <v>230000000</v>
      </c>
      <c r="C25" s="4" t="inlineStr">
        <is>
          <t xml:space="preserve"> </t>
        </is>
      </c>
      <c r="D25" s="4" t="inlineStr">
        <is>
          <t xml:space="preserve"> </t>
        </is>
      </c>
    </row>
    <row r="26">
      <c r="A26" s="4" t="inlineStr">
        <is>
          <t>Accordion feature, increase limit</t>
        </is>
      </c>
      <c r="B26" s="6" t="n">
        <v>50000000</v>
      </c>
      <c r="C26" s="4" t="inlineStr">
        <is>
          <t xml:space="preserve"> </t>
        </is>
      </c>
      <c r="D26" s="4" t="inlineStr">
        <is>
          <t xml:space="preserve"> </t>
        </is>
      </c>
    </row>
    <row r="27">
      <c r="A27" s="4" t="inlineStr">
        <is>
          <t>Debt, weighted average interest rate</t>
        </is>
      </c>
      <c r="B27" s="10" t="n">
        <v>0.0741</v>
      </c>
      <c r="C27" s="4" t="inlineStr">
        <is>
          <t xml:space="preserve"> </t>
        </is>
      </c>
      <c r="D27" s="4" t="inlineStr">
        <is>
          <t xml:space="preserve"> </t>
        </is>
      </c>
    </row>
    <row r="28">
      <c r="A28" s="4" t="inlineStr">
        <is>
          <t>Revolving Credit Facility | Foreign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25000000</v>
      </c>
      <c r="C30" s="4" t="inlineStr">
        <is>
          <t xml:space="preserve"> </t>
        </is>
      </c>
      <c r="D30" s="4" t="inlineStr">
        <is>
          <t xml:space="preserve"> </t>
        </is>
      </c>
    </row>
    <row r="31">
      <c r="A31" s="4" t="inlineStr">
        <is>
          <t>Letter of Credit |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borrowing capacity</t>
        </is>
      </c>
      <c r="B33" s="6" t="n">
        <v>25000000</v>
      </c>
      <c r="C33" s="4" t="inlineStr">
        <is>
          <t xml:space="preserve"> </t>
        </is>
      </c>
      <c r="D3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Interest Rate Swaps (Details) - Interest rate swaps</t>
        </is>
      </c>
      <c r="B1" s="2" t="inlineStr">
        <is>
          <t>Sep. 30, 2023 USD ($) swap</t>
        </is>
      </c>
      <c r="C1" s="2" t="inlineStr">
        <is>
          <t>Dec. 31, 2022 USD ($)</t>
        </is>
      </c>
    </row>
    <row r="2">
      <c r="A2" s="3" t="inlineStr">
        <is>
          <t>Derivative Instruments and Hedging Activities Disclosures [Line Items]</t>
        </is>
      </c>
      <c r="B2" s="4" t="inlineStr">
        <is>
          <t xml:space="preserve"> </t>
        </is>
      </c>
      <c r="C2" s="4" t="inlineStr">
        <is>
          <t xml:space="preserve"> </t>
        </is>
      </c>
    </row>
    <row r="3">
      <c r="A3" s="4" t="inlineStr">
        <is>
          <t>Derivative, number of instruments held | swap</t>
        </is>
      </c>
      <c r="B3" s="5" t="n">
        <v>1</v>
      </c>
      <c r="C3" s="4" t="inlineStr">
        <is>
          <t xml:space="preserve"> </t>
        </is>
      </c>
    </row>
    <row r="4">
      <c r="A4" s="4" t="inlineStr">
        <is>
          <t>Derivative notional amount</t>
        </is>
      </c>
      <c r="B4" s="6" t="n">
        <v>35000000</v>
      </c>
      <c r="C4" s="4" t="inlineStr">
        <is>
          <t xml:space="preserve"> </t>
        </is>
      </c>
    </row>
    <row r="5">
      <c r="A5" s="4" t="inlineStr">
        <is>
          <t>Derivative fixed interest rate</t>
        </is>
      </c>
      <c r="B5" s="10" t="n">
        <v>0.0081</v>
      </c>
      <c r="C5" s="4" t="inlineStr">
        <is>
          <t xml:space="preserve"> </t>
        </is>
      </c>
    </row>
    <row r="6">
      <c r="A6" s="4" t="inlineStr">
        <is>
          <t>Derivative, fair value</t>
        </is>
      </c>
      <c r="B6" s="6" t="n">
        <v>3000000</v>
      </c>
      <c r="C6" s="6" t="n">
        <v>3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62" customWidth="1" min="3" max="3"/>
    <col width="25" customWidth="1" min="4" max="4"/>
  </cols>
  <sheetData>
    <row r="1">
      <c r="A1" s="1" t="inlineStr">
        <is>
          <t>Convertible Preferred Stock (Details) $ / shares in Units, $ in Millions</t>
        </is>
      </c>
      <c r="C1" s="2" t="inlineStr">
        <is>
          <t>9 Months Ended</t>
        </is>
      </c>
    </row>
    <row r="2">
      <c r="B2" s="2" t="inlineStr">
        <is>
          <t>Jun. 23, 2023 USD ($) $ / shares shares</t>
        </is>
      </c>
      <c r="C2" s="2" t="inlineStr">
        <is>
          <t>Sep. 30, 2023 USD ($) consecutiveTradingDay $ / shares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Temporary equity, par value (in dollars per share) | $ / shares</t>
        </is>
      </c>
      <c r="B4" s="4" t="inlineStr">
        <is>
          <t xml:space="preserve"> </t>
        </is>
      </c>
      <c r="C4" s="8" t="n">
        <v>0.0001</v>
      </c>
      <c r="D4" s="8" t="n">
        <v>0.0001</v>
      </c>
    </row>
    <row r="5">
      <c r="A5" s="4" t="inlineStr">
        <is>
          <t>Series A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in transaction (in shares) | shares</t>
        </is>
      </c>
      <c r="B7" s="5" t="n">
        <v>8483561</v>
      </c>
      <c r="C7" s="4" t="inlineStr">
        <is>
          <t xml:space="preserve"> </t>
        </is>
      </c>
      <c r="D7" s="4" t="inlineStr">
        <is>
          <t xml:space="preserve"> </t>
        </is>
      </c>
    </row>
    <row r="8">
      <c r="A8" s="4" t="inlineStr">
        <is>
          <t>Temporary equity, par value (in dollars per share) | $ / shares</t>
        </is>
      </c>
      <c r="B8" s="8" t="n">
        <v>0.0001</v>
      </c>
      <c r="C8" s="4" t="inlineStr">
        <is>
          <t xml:space="preserve"> </t>
        </is>
      </c>
      <c r="D8" s="4" t="inlineStr">
        <is>
          <t xml:space="preserve"> </t>
        </is>
      </c>
    </row>
    <row r="9">
      <c r="A9" s="4" t="inlineStr">
        <is>
          <t>Sale of stock, consideration received per transaction | $</t>
        </is>
      </c>
      <c r="B9" s="6" t="n">
        <v>80</v>
      </c>
      <c r="C9" s="4" t="inlineStr">
        <is>
          <t xml:space="preserve"> </t>
        </is>
      </c>
      <c r="D9" s="4" t="inlineStr">
        <is>
          <t xml:space="preserve"> </t>
        </is>
      </c>
    </row>
    <row r="10">
      <c r="A10" s="4" t="inlineStr">
        <is>
          <t>Sale of stock, price per share ( in dollar per share) | $ / shares</t>
        </is>
      </c>
      <c r="B10" s="7" t="n">
        <v>9.43</v>
      </c>
      <c r="C10" s="4" t="inlineStr">
        <is>
          <t xml:space="preserve"> </t>
        </is>
      </c>
      <c r="D10" s="4" t="inlineStr">
        <is>
          <t xml:space="preserve"> </t>
        </is>
      </c>
    </row>
    <row r="11">
      <c r="A11" s="4" t="inlineStr">
        <is>
          <t>Payments of debt issuance costs | $</t>
        </is>
      </c>
      <c r="B11" s="15" t="n">
        <v>0.8</v>
      </c>
      <c r="C11" s="4" t="inlineStr">
        <is>
          <t xml:space="preserve"> </t>
        </is>
      </c>
      <c r="D11" s="4" t="inlineStr">
        <is>
          <t xml:space="preserve"> </t>
        </is>
      </c>
    </row>
    <row r="12">
      <c r="A12" s="4" t="inlineStr">
        <is>
          <t>Consideration received on transaction | $</t>
        </is>
      </c>
      <c r="B12" s="15" t="n">
        <v>79.2</v>
      </c>
      <c r="C12" s="4" t="inlineStr">
        <is>
          <t xml:space="preserve"> </t>
        </is>
      </c>
      <c r="D12" s="4" t="inlineStr">
        <is>
          <t xml:space="preserve"> </t>
        </is>
      </c>
    </row>
    <row r="13">
      <c r="A13" s="4" t="inlineStr">
        <is>
          <t>Preferred stock, redemption amount | $</t>
        </is>
      </c>
      <c r="B13" s="4" t="inlineStr">
        <is>
          <t xml:space="preserve"> </t>
        </is>
      </c>
      <c r="C13" s="15" t="n">
        <v>123.4</v>
      </c>
      <c r="D13" s="4" t="inlineStr">
        <is>
          <t xml:space="preserve"> </t>
        </is>
      </c>
    </row>
    <row r="14">
      <c r="A14" s="4" t="inlineStr">
        <is>
          <t>Preferred stock, dividend rate, percentage</t>
        </is>
      </c>
      <c r="B14" s="4" t="inlineStr">
        <is>
          <t xml:space="preserve"> </t>
        </is>
      </c>
      <c r="C14" s="11" t="n">
        <v>0.07000000000000001</v>
      </c>
      <c r="D14" s="4" t="inlineStr">
        <is>
          <t xml:space="preserve"> </t>
        </is>
      </c>
    </row>
    <row r="15">
      <c r="A15" s="4" t="inlineStr">
        <is>
          <t>Convertible preferred stock Per-share purchase price (in dollars per shares) | $ / shares</t>
        </is>
      </c>
      <c r="B15" s="4" t="inlineStr">
        <is>
          <t xml:space="preserve"> </t>
        </is>
      </c>
      <c r="C15" s="7" t="n">
        <v>11.79</v>
      </c>
      <c r="D15" s="4" t="inlineStr">
        <is>
          <t xml:space="preserve"> </t>
        </is>
      </c>
    </row>
    <row r="16">
      <c r="A16" s="4" t="inlineStr">
        <is>
          <t>Conversion of stock, shares converted (in shares) | shares</t>
        </is>
      </c>
      <c r="B16" s="4" t="inlineStr">
        <is>
          <t xml:space="preserve"> </t>
        </is>
      </c>
      <c r="C16" s="5" t="n">
        <v>0</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ebt instrument, convertible, threshold trading days | consecutiveTradingDay</t>
        </is>
      </c>
      <c r="B19" s="4" t="inlineStr">
        <is>
          <t xml:space="preserve"> </t>
        </is>
      </c>
      <c r="C19" s="5" t="n">
        <v>20</v>
      </c>
      <c r="D19" s="4" t="inlineStr">
        <is>
          <t xml:space="preserve"> </t>
        </is>
      </c>
    </row>
    <row r="20">
      <c r="A20" s="4" t="inlineStr">
        <is>
          <t>Debt instrument, convertible, threshold consecutive trading days | consecutiveTradingDay</t>
        </is>
      </c>
      <c r="B20" s="4" t="inlineStr">
        <is>
          <t xml:space="preserve"> </t>
        </is>
      </c>
      <c r="C20" s="5" t="n">
        <v>30</v>
      </c>
      <c r="D20" s="4" t="inlineStr">
        <is>
          <t xml:space="preserve"> </t>
        </is>
      </c>
    </row>
    <row r="21">
      <c r="A21" s="4" t="inlineStr">
        <is>
          <t>Preferred stock, convertible, shares issuable (in shares) | shares</t>
        </is>
      </c>
      <c r="B21" s="4" t="inlineStr">
        <is>
          <t xml:space="preserve"> </t>
        </is>
      </c>
      <c r="C21" s="5" t="n">
        <v>6785410</v>
      </c>
      <c r="D21" s="4" t="inlineStr">
        <is>
          <t xml:space="preserve"> </t>
        </is>
      </c>
    </row>
    <row r="22">
      <c r="A22" s="4" t="inlineStr">
        <is>
          <t>Class A Common Stock | On or after the Third and Prior to the Seventh Anniversary</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tible preferred stock, threshold percentage of stock price trigger</t>
        </is>
      </c>
      <c r="B24" s="4" t="inlineStr">
        <is>
          <t xml:space="preserve"> </t>
        </is>
      </c>
      <c r="C24" s="11" t="n">
        <v>1.5</v>
      </c>
      <c r="D24" s="4" t="inlineStr">
        <is>
          <t xml:space="preserve"> </t>
        </is>
      </c>
    </row>
    <row r="25">
      <c r="A25" s="4" t="inlineStr">
        <is>
          <t>Class A Common Stock | On or after the Seventh and Prior to the Tenth Anniversary</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tible preferred stock, threshold percentage of stock price trigger</t>
        </is>
      </c>
      <c r="B27" s="4" t="inlineStr">
        <is>
          <t xml:space="preserve"> </t>
        </is>
      </c>
      <c r="C27" s="11" t="n">
        <v>1</v>
      </c>
      <c r="D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9 Months Ended</t>
        </is>
      </c>
    </row>
    <row r="2">
      <c r="B2" s="2" t="inlineStr">
        <is>
          <t>Sep. 30, 2023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6" t="n">
        <v>500</v>
      </c>
    </row>
    <row r="6">
      <c r="A6" s="4" t="inlineStr">
        <is>
          <t>Minimum value of equity and debt financing</t>
        </is>
      </c>
      <c r="B6" s="6"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1"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1"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1"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1"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1"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1"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1"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1"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1"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1"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1"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1"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1"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1"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1"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1"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37" customWidth="1" min="5" max="5"/>
    <col width="22" customWidth="1" min="6" max="6"/>
    <col width="32" customWidth="1" min="7" max="7"/>
    <col width="22" customWidth="1" min="8" max="8"/>
  </cols>
  <sheetData>
    <row r="1">
      <c r="A1" s="1" t="inlineStr">
        <is>
          <t>Stockholders' Equity - Narrative (Details) $ / shares in Units, $ in Thousands</t>
        </is>
      </c>
      <c r="D1" s="2" t="inlineStr">
        <is>
          <t>3 Months Ended</t>
        </is>
      </c>
      <c r="E1" s="2" t="inlineStr">
        <is>
          <t>9 Months Ended</t>
        </is>
      </c>
    </row>
    <row r="2">
      <c r="B2" s="2" t="inlineStr">
        <is>
          <t>Jun. 23, 2023 USD ($) $ / shares shares</t>
        </is>
      </c>
      <c r="C2" s="2" t="inlineStr">
        <is>
          <t>Mar. 23, 2022 USD ($)</t>
        </is>
      </c>
      <c r="D2" s="2" t="inlineStr">
        <is>
          <t>Mar. 23, 2022 USD ($)</t>
        </is>
      </c>
      <c r="E2" s="2" t="inlineStr">
        <is>
          <t>Sep. 30, 2023 vote $ / shares shares</t>
        </is>
      </c>
      <c r="F2" s="2" t="inlineStr">
        <is>
          <t>Sep. 30, 2022 USD ($)</t>
        </is>
      </c>
      <c r="G2" s="2" t="inlineStr">
        <is>
          <t>Dec. 31, 2022 $ / shares shares</t>
        </is>
      </c>
      <c r="H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339978229</v>
      </c>
      <c r="F4" s="4" t="inlineStr">
        <is>
          <t xml:space="preserve"> </t>
        </is>
      </c>
      <c r="G4" s="5" t="n">
        <v>338961435</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Redeemable noncontrolling interest, equity, carrying amount | $</t>
        </is>
      </c>
      <c r="B8" s="4" t="inlineStr">
        <is>
          <t xml:space="preserve"> </t>
        </is>
      </c>
      <c r="C8" s="6" t="n">
        <v>2100000</v>
      </c>
      <c r="D8" s="6" t="n">
        <v>2100000</v>
      </c>
      <c r="E8" s="4" t="inlineStr">
        <is>
          <t xml:space="preserve"> </t>
        </is>
      </c>
      <c r="F8" s="4" t="inlineStr">
        <is>
          <t xml:space="preserve"> </t>
        </is>
      </c>
      <c r="G8" s="4" t="inlineStr">
        <is>
          <t xml:space="preserve"> </t>
        </is>
      </c>
      <c r="H8" s="6" t="n">
        <v>593300</v>
      </c>
    </row>
    <row r="9">
      <c r="A9" s="4" t="inlineStr">
        <is>
          <t>Redemption value adjustment for redeemable non-controlling interest | $</t>
        </is>
      </c>
      <c r="B9" s="4" t="inlineStr">
        <is>
          <t xml:space="preserve"> </t>
        </is>
      </c>
      <c r="C9" s="4" t="inlineStr">
        <is>
          <t xml:space="preserve"> </t>
        </is>
      </c>
      <c r="D9" s="5" t="n">
        <v>1600000</v>
      </c>
      <c r="E9" s="4" t="inlineStr">
        <is>
          <t xml:space="preserve"> </t>
        </is>
      </c>
      <c r="F9" s="6" t="n">
        <v>-1560420</v>
      </c>
      <c r="G9" s="4" t="inlineStr">
        <is>
          <t xml:space="preserve"> </t>
        </is>
      </c>
      <c r="H9" s="4" t="inlineStr">
        <is>
          <t xml:space="preserve"> </t>
        </is>
      </c>
    </row>
    <row r="10">
      <c r="A10" s="4" t="inlineStr">
        <is>
          <t>Removal of the redeemable feature of the non-controlling interest | $</t>
        </is>
      </c>
      <c r="B10" s="4" t="inlineStr">
        <is>
          <t xml:space="preserve"> </t>
        </is>
      </c>
      <c r="C10" s="4" t="inlineStr">
        <is>
          <t xml:space="preserve"> </t>
        </is>
      </c>
      <c r="D10" s="4" t="inlineStr">
        <is>
          <t xml:space="preserve"> </t>
        </is>
      </c>
      <c r="E10" s="4" t="inlineStr">
        <is>
          <t xml:space="preserve"> </t>
        </is>
      </c>
      <c r="F10" s="5" t="n">
        <v>2142490</v>
      </c>
      <c r="G10" s="4" t="inlineStr">
        <is>
          <t xml:space="preserve"> </t>
        </is>
      </c>
      <c r="H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value adjustment for redeemable non-controlling interest | $</t>
        </is>
      </c>
      <c r="B13" s="4" t="inlineStr">
        <is>
          <t xml:space="preserve"> </t>
        </is>
      </c>
      <c r="C13" s="4" t="inlineStr">
        <is>
          <t xml:space="preserve"> </t>
        </is>
      </c>
      <c r="D13" s="5" t="n">
        <v>-162100</v>
      </c>
      <c r="E13" s="4" t="inlineStr">
        <is>
          <t xml:space="preserve"> </t>
        </is>
      </c>
      <c r="F13" s="5" t="n">
        <v>-162095</v>
      </c>
      <c r="G13" s="4" t="inlineStr">
        <is>
          <t xml:space="preserve"> </t>
        </is>
      </c>
      <c r="H13" s="4" t="inlineStr">
        <is>
          <t xml:space="preserve"> </t>
        </is>
      </c>
    </row>
    <row r="14">
      <c r="A14" s="4" t="inlineStr">
        <is>
          <t>Removal of the redeemable feature of the non-controlling interest | $</t>
        </is>
      </c>
      <c r="B14" s="4" t="inlineStr">
        <is>
          <t xml:space="preserve"> </t>
        </is>
      </c>
      <c r="C14" s="5" t="n">
        <v>528600</v>
      </c>
      <c r="D14" s="4" t="inlineStr">
        <is>
          <t xml:space="preserve"> </t>
        </is>
      </c>
      <c r="E14" s="4" t="inlineStr">
        <is>
          <t xml:space="preserve"> </t>
        </is>
      </c>
      <c r="F14" s="5" t="n">
        <v>528615</v>
      </c>
      <c r="G14" s="4" t="inlineStr">
        <is>
          <t xml:space="preserve"> </t>
        </is>
      </c>
      <c r="H14" s="4" t="inlineStr">
        <is>
          <t xml:space="preserve"> </t>
        </is>
      </c>
    </row>
    <row r="15">
      <c r="A15" s="4" t="inlineStr">
        <is>
          <t>Accumulated Earning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value adjustment for redeemable non-controlling interest | $</t>
        </is>
      </c>
      <c r="B17" s="4" t="inlineStr">
        <is>
          <t xml:space="preserve"> </t>
        </is>
      </c>
      <c r="C17" s="4" t="inlineStr">
        <is>
          <t xml:space="preserve"> </t>
        </is>
      </c>
      <c r="D17" s="6" t="n">
        <v>-1400000</v>
      </c>
      <c r="E17" s="4" t="inlineStr">
        <is>
          <t xml:space="preserve"> </t>
        </is>
      </c>
      <c r="F17" s="5" t="n">
        <v>-1398325</v>
      </c>
      <c r="G17" s="4" t="inlineStr">
        <is>
          <t xml:space="preserve"> </t>
        </is>
      </c>
      <c r="H17" s="4" t="inlineStr">
        <is>
          <t xml:space="preserve"> </t>
        </is>
      </c>
    </row>
    <row r="18">
      <c r="A18" s="4" t="inlineStr">
        <is>
          <t>Removal of the redeemable feature of the non-controlling interest | $</t>
        </is>
      </c>
      <c r="B18" s="4" t="inlineStr">
        <is>
          <t xml:space="preserve"> </t>
        </is>
      </c>
      <c r="C18" s="5" t="n">
        <v>1400000</v>
      </c>
      <c r="D18" s="4" t="inlineStr">
        <is>
          <t xml:space="preserve"> </t>
        </is>
      </c>
      <c r="E18" s="4" t="inlineStr">
        <is>
          <t xml:space="preserve"> </t>
        </is>
      </c>
      <c r="F18" s="5" t="n">
        <v>1398325</v>
      </c>
      <c r="G18" s="4" t="inlineStr">
        <is>
          <t xml:space="preserve"> </t>
        </is>
      </c>
      <c r="H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5" t="n">
        <v>255499164</v>
      </c>
      <c r="F21" s="4" t="inlineStr">
        <is>
          <t xml:space="preserve"> </t>
        </is>
      </c>
      <c r="G21" s="5" t="n">
        <v>255758466</v>
      </c>
      <c r="H21" s="4" t="inlineStr">
        <is>
          <t xml:space="preserve"> </t>
        </is>
      </c>
    </row>
    <row r="22">
      <c r="A22" s="4" t="inlineStr">
        <is>
          <t>Removal of the redeemable feature of the non-controlling interest | $</t>
        </is>
      </c>
      <c r="B22" s="4" t="inlineStr">
        <is>
          <t xml:space="preserve"> </t>
        </is>
      </c>
      <c r="C22" s="6" t="n">
        <v>215600</v>
      </c>
      <c r="D22" s="4" t="inlineStr">
        <is>
          <t xml:space="preserve"> </t>
        </is>
      </c>
      <c r="E22" s="4" t="inlineStr">
        <is>
          <t xml:space="preserve"> </t>
        </is>
      </c>
      <c r="F22" s="6" t="n">
        <v>215550</v>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5" t="n">
        <v>500000000</v>
      </c>
      <c r="F25" s="4" t="inlineStr">
        <is>
          <t xml:space="preserve"> </t>
        </is>
      </c>
      <c r="G25" s="5" t="n">
        <v>500000000</v>
      </c>
      <c r="H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8" t="n">
        <v>0.0001</v>
      </c>
      <c r="F26" s="4" t="inlineStr">
        <is>
          <t xml:space="preserve"> </t>
        </is>
      </c>
      <c r="G26" s="8" t="n">
        <v>0.0001</v>
      </c>
      <c r="H26" s="4" t="inlineStr">
        <is>
          <t xml:space="preserve"> </t>
        </is>
      </c>
    </row>
    <row r="27">
      <c r="A27" s="4" t="inlineStr">
        <is>
          <t>Common stock, votes per share | vote</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5" t="n">
        <v>84479065</v>
      </c>
      <c r="F28" s="4" t="inlineStr">
        <is>
          <t xml:space="preserve"> </t>
        </is>
      </c>
      <c r="G28" s="5" t="n">
        <v>83202969</v>
      </c>
      <c r="H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5" t="n">
        <v>84479065</v>
      </c>
      <c r="F29" s="4" t="inlineStr">
        <is>
          <t xml:space="preserve"> </t>
        </is>
      </c>
      <c r="G29" s="5" t="n">
        <v>83202969</v>
      </c>
      <c r="H29" s="4" t="inlineStr">
        <is>
          <t xml:space="preserve"> </t>
        </is>
      </c>
    </row>
    <row r="30">
      <c r="A30" s="4" t="inlineStr">
        <is>
          <t>Class V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5" t="n">
        <v>300000000</v>
      </c>
      <c r="F32" s="4" t="inlineStr">
        <is>
          <t xml:space="preserve"> </t>
        </is>
      </c>
      <c r="G32" s="5" t="n">
        <v>300000000</v>
      </c>
      <c r="H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8" t="n">
        <v>0.0001</v>
      </c>
      <c r="F33" s="4" t="inlineStr">
        <is>
          <t xml:space="preserve"> </t>
        </is>
      </c>
      <c r="G33" s="8" t="n">
        <v>0.0001</v>
      </c>
      <c r="H33" s="4" t="inlineStr">
        <is>
          <t xml:space="preserve"> </t>
        </is>
      </c>
    </row>
    <row r="34">
      <c r="A34" s="4" t="inlineStr">
        <is>
          <t>Common stock, votes per share | vote</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5" t="n">
        <v>251033906</v>
      </c>
      <c r="F35" s="4" t="inlineStr">
        <is>
          <t xml:space="preserve"> </t>
        </is>
      </c>
      <c r="G35" s="5" t="n">
        <v>251033906</v>
      </c>
      <c r="H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5" t="n">
        <v>251033906</v>
      </c>
      <c r="F36" s="4" t="inlineStr">
        <is>
          <t xml:space="preserve"> </t>
        </is>
      </c>
      <c r="G36" s="5" t="n">
        <v>251033906</v>
      </c>
      <c r="H36" s="4" t="inlineStr">
        <is>
          <t xml:space="preserve"> </t>
        </is>
      </c>
    </row>
    <row r="37">
      <c r="A37" s="4" t="inlineStr">
        <is>
          <t>Common stock, conversion ratio</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row>
    <row r="38">
      <c r="A38" s="4"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par value (in dollars per share) | $ / shares</t>
        </is>
      </c>
      <c r="B40" s="4" t="inlineStr">
        <is>
          <t xml:space="preserve"> </t>
        </is>
      </c>
      <c r="C40" s="4" t="inlineStr">
        <is>
          <t xml:space="preserve"> </t>
        </is>
      </c>
      <c r="D40" s="4" t="inlineStr">
        <is>
          <t xml:space="preserve"> </t>
        </is>
      </c>
      <c r="E40" s="8" t="n">
        <v>0.0001</v>
      </c>
      <c r="F40" s="4" t="inlineStr">
        <is>
          <t xml:space="preserve"> </t>
        </is>
      </c>
      <c r="G40" s="4" t="inlineStr">
        <is>
          <t xml:space="preserve"> </t>
        </is>
      </c>
      <c r="H40" s="4" t="inlineStr">
        <is>
          <t xml:space="preserve"> </t>
        </is>
      </c>
    </row>
    <row r="41">
      <c r="A41" s="4" t="inlineStr">
        <is>
          <t>Series A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in transaction (in shares)</t>
        </is>
      </c>
      <c r="B43" s="5" t="n">
        <v>84835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consideration received per transaction | $</t>
        </is>
      </c>
      <c r="B44" s="6" t="n">
        <v>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price per share ( in dollar per share) | $ / shares</t>
        </is>
      </c>
      <c r="B45" s="7" t="n">
        <v>9.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holders' Equity - Ownership (Details) - shares</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Units owned (in shares)</t>
        </is>
      </c>
      <c r="B4" s="5" t="n">
        <v>339978229</v>
      </c>
      <c r="C4" s="5" t="n">
        <v>338961435</v>
      </c>
    </row>
    <row r="5">
      <c r="A5" s="4" t="inlineStr">
        <is>
          <t>Non-controlling Interes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Units owned (in shares)</t>
        </is>
      </c>
      <c r="B7" s="5" t="n">
        <v>255499164</v>
      </c>
      <c r="C7" s="5" t="n">
        <v>255758466</v>
      </c>
    </row>
    <row r="8">
      <c r="A8" s="4" t="inlineStr">
        <is>
          <t>The Hagerty Group,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percentage by Hagerty, Inc</t>
        </is>
      </c>
      <c r="B10" s="10" t="n">
        <v>0.248</v>
      </c>
      <c r="C10" s="10" t="n">
        <v>0.245</v>
      </c>
    </row>
    <row r="11">
      <c r="A11" s="4" t="inlineStr">
        <is>
          <t>Percentage of total outstanding</t>
        </is>
      </c>
      <c r="B11" s="10" t="n">
        <v>0.752</v>
      </c>
      <c r="C11" s="10" t="n">
        <v>0.755</v>
      </c>
    </row>
    <row r="12">
      <c r="A12" s="4" t="inlineStr">
        <is>
          <t>Total ownership percentage</t>
        </is>
      </c>
      <c r="B12" s="11" t="n">
        <v>1</v>
      </c>
      <c r="C12" s="11" t="n">
        <v>1</v>
      </c>
    </row>
    <row r="13">
      <c r="A13" s="4" t="inlineStr">
        <is>
          <t>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its owned (in shares)</t>
        </is>
      </c>
      <c r="B15" s="5" t="n">
        <v>84479065</v>
      </c>
      <c r="C15" s="5" t="n">
        <v>83202969</v>
      </c>
    </row>
    <row r="16">
      <c r="A16" s="4" t="inlineStr">
        <is>
          <t>Common stock, shares, issued (in shares)</t>
        </is>
      </c>
      <c r="B16" s="5" t="n">
        <v>84479065</v>
      </c>
      <c r="C16" s="5" t="n">
        <v>8320296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vailable to Class A Common Stockholders</t>
        </is>
      </c>
      <c r="B3" s="4" t="inlineStr">
        <is>
          <t xml:space="preserve"> </t>
        </is>
      </c>
      <c r="C3" s="4" t="inlineStr">
        <is>
          <t xml:space="preserve"> </t>
        </is>
      </c>
      <c r="D3" s="4" t="inlineStr">
        <is>
          <t xml:space="preserve"> </t>
        </is>
      </c>
      <c r="E3" s="4" t="inlineStr">
        <is>
          <t xml:space="preserve"> </t>
        </is>
      </c>
    </row>
    <row r="4">
      <c r="A4" s="4" t="inlineStr">
        <is>
          <t>Net income (loss)</t>
        </is>
      </c>
      <c r="B4" s="6" t="n">
        <v>18623</v>
      </c>
      <c r="C4" s="6" t="n">
        <v>24313</v>
      </c>
      <c r="D4" s="6" t="n">
        <v>19137</v>
      </c>
      <c r="E4" s="6" t="n">
        <v>34636</v>
      </c>
    </row>
    <row r="5">
      <c r="A5" s="4" t="inlineStr">
        <is>
          <t>Net loss (income) attributable to non-controlling interest</t>
        </is>
      </c>
      <c r="B5" s="5" t="n">
        <v>-13269</v>
      </c>
      <c r="C5" s="5" t="n">
        <v>-9599</v>
      </c>
      <c r="D5" s="5" t="n">
        <v>-13477</v>
      </c>
      <c r="E5" s="5" t="n">
        <v>2049</v>
      </c>
    </row>
    <row r="6">
      <c r="A6" s="4" t="inlineStr">
        <is>
          <t>Accretion of Series A Convertible Preferred Stock</t>
        </is>
      </c>
      <c r="B6" s="5" t="n">
        <v>-1838</v>
      </c>
      <c r="C6" s="5" t="n">
        <v>0</v>
      </c>
      <c r="D6" s="5" t="n">
        <v>-1838</v>
      </c>
      <c r="E6" s="5" t="n">
        <v>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Earnings (Loss) Per Share of Class A Common Stock, Basic</t>
        </is>
      </c>
      <c r="B8" s="4" t="inlineStr">
        <is>
          <t xml:space="preserve"> </t>
        </is>
      </c>
      <c r="C8" s="4" t="inlineStr">
        <is>
          <t xml:space="preserve"> </t>
        </is>
      </c>
      <c r="D8" s="4" t="inlineStr">
        <is>
          <t xml:space="preserve"> </t>
        </is>
      </c>
      <c r="E8" s="4" t="inlineStr">
        <is>
          <t xml:space="preserve"> </t>
        </is>
      </c>
    </row>
    <row r="9">
      <c r="A9" s="4" t="inlineStr">
        <is>
          <t>Net income (loss) available to Class A Common Stockholders, Basic</t>
        </is>
      </c>
      <c r="B9" s="6" t="n">
        <v>3255</v>
      </c>
      <c r="C9" s="6" t="n">
        <v>14714</v>
      </c>
      <c r="D9" s="6" t="n">
        <v>3712</v>
      </c>
      <c r="E9" s="6" t="n">
        <v>36685</v>
      </c>
    </row>
    <row r="10">
      <c r="A10" s="4" t="inlineStr">
        <is>
          <t>Weighted average shares of Class A Common Stock outstanding, basic (in shares)</t>
        </is>
      </c>
      <c r="B10" s="5" t="n">
        <v>84479</v>
      </c>
      <c r="C10" s="5" t="n">
        <v>82816</v>
      </c>
      <c r="D10" s="5" t="n">
        <v>84042</v>
      </c>
      <c r="E10" s="5" t="n">
        <v>82569</v>
      </c>
    </row>
    <row r="11">
      <c r="A11" s="4" t="inlineStr">
        <is>
          <t>Net income (loss) Per class A common stock, basic (in dollars per share)</t>
        </is>
      </c>
      <c r="B11" s="7" t="n">
        <v>0.04</v>
      </c>
      <c r="C11" s="7" t="n">
        <v>0.18</v>
      </c>
      <c r="D11" s="7" t="n">
        <v>0.04</v>
      </c>
      <c r="E11" s="7" t="n">
        <v>0.44</v>
      </c>
    </row>
    <row r="12">
      <c r="A12" s="3" t="inlineStr">
        <is>
          <t>Earnings (Loss) Per Share of Class A Common Stock, Diluted</t>
        </is>
      </c>
      <c r="B12" s="4" t="inlineStr">
        <is>
          <t xml:space="preserve"> </t>
        </is>
      </c>
      <c r="C12" s="4" t="inlineStr">
        <is>
          <t xml:space="preserve"> </t>
        </is>
      </c>
      <c r="D12" s="4" t="inlineStr">
        <is>
          <t xml:space="preserve"> </t>
        </is>
      </c>
      <c r="E12" s="4" t="inlineStr">
        <is>
          <t xml:space="preserve"> </t>
        </is>
      </c>
    </row>
    <row r="13">
      <c r="A13" s="4" t="inlineStr">
        <is>
          <t>Net income (loss) available to Class A Common Stockholders</t>
        </is>
      </c>
      <c r="B13" s="6" t="n">
        <v>3255</v>
      </c>
      <c r="C13" s="6" t="n">
        <v>24531</v>
      </c>
      <c r="D13" s="6" t="n">
        <v>3712</v>
      </c>
      <c r="E13" s="6" t="n">
        <v>10512</v>
      </c>
    </row>
    <row r="14">
      <c r="A14" s="4" t="inlineStr">
        <is>
          <t>Weighted-average shares of class A common stock outstanding (in shares)</t>
        </is>
      </c>
      <c r="B14" s="5" t="n">
        <v>84479</v>
      </c>
      <c r="C14" s="5" t="n">
        <v>336768</v>
      </c>
      <c r="D14" s="5" t="n">
        <v>84042</v>
      </c>
      <c r="E14" s="5" t="n">
        <v>335392</v>
      </c>
    </row>
    <row r="15">
      <c r="A15" s="4" t="inlineStr">
        <is>
          <t>Net income (loss) per class A common stock, diluted (in dollars per share)</t>
        </is>
      </c>
      <c r="B15" s="7" t="n">
        <v>0.04</v>
      </c>
      <c r="C15" s="7" t="n">
        <v>0.07000000000000001</v>
      </c>
      <c r="D15" s="7" t="n">
        <v>0.04</v>
      </c>
      <c r="E15" s="7" t="n">
        <v>0.03</v>
      </c>
    </row>
    <row r="16">
      <c r="A16" s="3" t="inlineStr">
        <is>
          <t>Net Income (Loss) Available to Class A Common Stockholder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8623</v>
      </c>
      <c r="C17" s="6" t="n">
        <v>24313</v>
      </c>
      <c r="D17" s="6" t="n">
        <v>19137</v>
      </c>
      <c r="E17" s="6" t="n">
        <v>34636</v>
      </c>
    </row>
    <row r="18">
      <c r="A18" s="4" t="inlineStr">
        <is>
          <t>Net loss (income) attributable to non-controlling interest</t>
        </is>
      </c>
      <c r="B18" s="5" t="n">
        <v>-13269</v>
      </c>
      <c r="C18" s="5" t="n">
        <v>-9599</v>
      </c>
      <c r="D18" s="5" t="n">
        <v>-13477</v>
      </c>
      <c r="E18" s="5" t="n">
        <v>2049</v>
      </c>
    </row>
    <row r="19">
      <c r="A19" s="4" t="inlineStr">
        <is>
          <t>Accretion of Series A Convertible Preferred Stock</t>
        </is>
      </c>
      <c r="B19" s="5" t="n">
        <v>-1838</v>
      </c>
      <c r="C19" s="5" t="n">
        <v>0</v>
      </c>
      <c r="D19" s="5" t="n">
        <v>-1838</v>
      </c>
      <c r="E19" s="5" t="n">
        <v>0</v>
      </c>
    </row>
    <row r="20">
      <c r="A20" s="4" t="inlineStr">
        <is>
          <t>Undistributed earnings allocated to Series A Convertible Preferred Stock</t>
        </is>
      </c>
      <c r="B20" s="5" t="n">
        <v>-261</v>
      </c>
      <c r="C20" s="5" t="n">
        <v>0</v>
      </c>
      <c r="D20" s="5" t="n">
        <v>-110</v>
      </c>
      <c r="E20" s="5" t="n">
        <v>0</v>
      </c>
    </row>
    <row r="21">
      <c r="A21" s="4" t="inlineStr">
        <is>
          <t>Net income (loss) available to Class A Common Stockholders, Basic</t>
        </is>
      </c>
      <c r="B21" s="5" t="n">
        <v>3255</v>
      </c>
      <c r="C21" s="5" t="n">
        <v>14714</v>
      </c>
      <c r="D21" s="5" t="n">
        <v>3712</v>
      </c>
      <c r="E21" s="5" t="n">
        <v>36685</v>
      </c>
    </row>
    <row r="22">
      <c r="A22" s="4" t="inlineStr">
        <is>
          <t>Undistributed earnings allocated to Series A Convertible Preferred Stock</t>
        </is>
      </c>
      <c r="B22" s="5" t="n">
        <v>0</v>
      </c>
      <c r="C22" s="5" t="n">
        <v>0</v>
      </c>
      <c r="D22" s="5" t="n">
        <v>0</v>
      </c>
      <c r="E22" s="5" t="n">
        <v>0</v>
      </c>
    </row>
    <row r="23">
      <c r="A23" s="4" t="inlineStr">
        <is>
          <t>Adjustment for potentially dilutive Hagerty Group Units</t>
        </is>
      </c>
      <c r="B23" s="5" t="n">
        <v>0</v>
      </c>
      <c r="C23" s="5" t="n">
        <v>9817</v>
      </c>
      <c r="D23" s="5" t="n">
        <v>0</v>
      </c>
      <c r="E23" s="5" t="n">
        <v>-1420</v>
      </c>
    </row>
    <row r="24">
      <c r="A24" s="4" t="inlineStr">
        <is>
          <t>Adjustment for potentially dilutive Series A Convertible Preferred Stock</t>
        </is>
      </c>
      <c r="B24" s="5" t="n">
        <v>0</v>
      </c>
      <c r="C24" s="5" t="n">
        <v>0</v>
      </c>
      <c r="D24" s="5" t="n">
        <v>0</v>
      </c>
      <c r="E24" s="5" t="n">
        <v>0</v>
      </c>
    </row>
    <row r="25">
      <c r="A25" s="4" t="inlineStr">
        <is>
          <t>Adjustment for potentially dilutive warrant liabilities</t>
        </is>
      </c>
      <c r="B25" s="5" t="n">
        <v>0</v>
      </c>
      <c r="C25" s="5" t="n">
        <v>0</v>
      </c>
      <c r="D25" s="5" t="n">
        <v>0</v>
      </c>
      <c r="E25" s="5" t="n">
        <v>-24753</v>
      </c>
    </row>
    <row r="26">
      <c r="A26" s="4" t="inlineStr">
        <is>
          <t>Net income (loss) available to Class A Common Stockholders, Diluted</t>
        </is>
      </c>
      <c r="B26" s="6" t="n">
        <v>3255</v>
      </c>
      <c r="C26" s="6" t="n">
        <v>24531</v>
      </c>
      <c r="D26" s="6" t="n">
        <v>3712</v>
      </c>
      <c r="E26" s="6" t="n">
        <v>10512</v>
      </c>
    </row>
    <row r="27">
      <c r="A27" s="3" t="inlineStr">
        <is>
          <t>Weighted-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Weighted average shares of Class A Common Stock outstanding, basic (in shares)</t>
        </is>
      </c>
      <c r="B28" s="5" t="n">
        <v>84479</v>
      </c>
      <c r="C28" s="5" t="n">
        <v>82816</v>
      </c>
      <c r="D28" s="5" t="n">
        <v>84042</v>
      </c>
      <c r="E28" s="5" t="n">
        <v>82569</v>
      </c>
    </row>
    <row r="29">
      <c r="A29" s="4" t="inlineStr">
        <is>
          <t>Adjustment for potentially dilutive hagerty group units (in shares)</t>
        </is>
      </c>
      <c r="B29" s="5" t="n">
        <v>0</v>
      </c>
      <c r="C29" s="5" t="n">
        <v>253396</v>
      </c>
      <c r="D29" s="5" t="n">
        <v>0</v>
      </c>
      <c r="E29" s="5" t="n">
        <v>251821</v>
      </c>
    </row>
    <row r="30">
      <c r="A30" s="4" t="inlineStr">
        <is>
          <t>Adjustment for potentially dilutive Series A Convertible Preferred Stock ( in shares)</t>
        </is>
      </c>
      <c r="B30" s="5" t="n">
        <v>0</v>
      </c>
      <c r="C30" s="5" t="n">
        <v>0</v>
      </c>
      <c r="D30" s="5" t="n">
        <v>0</v>
      </c>
      <c r="E30" s="5" t="n">
        <v>0</v>
      </c>
    </row>
    <row r="31">
      <c r="A31" s="4" t="inlineStr">
        <is>
          <t>Adjustment for potentially dilutive share-based compensation awards (in shares)</t>
        </is>
      </c>
      <c r="B31" s="5" t="n">
        <v>0</v>
      </c>
      <c r="C31" s="5" t="n">
        <v>556</v>
      </c>
      <c r="D31" s="5" t="n">
        <v>0</v>
      </c>
      <c r="E31" s="5" t="n">
        <v>185</v>
      </c>
    </row>
    <row r="32">
      <c r="A32" s="4" t="inlineStr">
        <is>
          <t>Adjustment for potentially dilutive warrant liabilities (in shares)</t>
        </is>
      </c>
      <c r="B32" s="5" t="n">
        <v>0</v>
      </c>
      <c r="C32" s="5" t="n">
        <v>0</v>
      </c>
      <c r="D32" s="5" t="n">
        <v>0</v>
      </c>
      <c r="E32" s="5" t="n">
        <v>817</v>
      </c>
    </row>
    <row r="33">
      <c r="A33" s="4" t="inlineStr">
        <is>
          <t>Weighted-average shares of class A common stock outstanding, diluted (in shares)</t>
        </is>
      </c>
      <c r="B33" s="5" t="n">
        <v>84479</v>
      </c>
      <c r="C33" s="5" t="n">
        <v>336768</v>
      </c>
      <c r="D33" s="5" t="n">
        <v>84042</v>
      </c>
      <c r="E33" s="5" t="n">
        <v>33539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loss) per Class A Common Stock (in shares)</t>
        </is>
      </c>
      <c r="B4" s="5" t="n">
        <v>290277</v>
      </c>
      <c r="C4" s="5" t="n">
        <v>23299</v>
      </c>
      <c r="D4" s="5" t="n">
        <v>285028</v>
      </c>
      <c r="E4" s="5" t="n">
        <v>9584</v>
      </c>
    </row>
    <row r="5">
      <c r="A5" s="4" t="inlineStr">
        <is>
          <t>Hagerty Grou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earnings (loss) per Class A Common Stock (in shares)</t>
        </is>
      </c>
      <c r="B7" s="5" t="n">
        <v>255499</v>
      </c>
      <c r="C7" s="5" t="n">
        <v>0</v>
      </c>
      <c r="D7" s="5" t="n">
        <v>255579</v>
      </c>
      <c r="E7" s="5" t="n">
        <v>0</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earnings (loss) per Class A Common Stock (in shares)</t>
        </is>
      </c>
      <c r="B10" s="5" t="n">
        <v>6785</v>
      </c>
      <c r="C10" s="5" t="n">
        <v>0</v>
      </c>
      <c r="D10" s="5" t="n">
        <v>2485</v>
      </c>
      <c r="E10" s="5" t="n">
        <v>0</v>
      </c>
    </row>
    <row r="11">
      <c r="A11" s="4" t="inlineStr">
        <is>
          <t>Unvested shares associated with share-based compensation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earnings (loss) per Class A Common Stock (in shares)</t>
        </is>
      </c>
      <c r="B13" s="5" t="n">
        <v>8509</v>
      </c>
      <c r="C13" s="5" t="n">
        <v>3815</v>
      </c>
      <c r="D13" s="5" t="n">
        <v>7480</v>
      </c>
      <c r="E13" s="5" t="n">
        <v>2534</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earnings (loss) per Class A Common Stock (in shares)</t>
        </is>
      </c>
      <c r="B16" s="5" t="n">
        <v>19484</v>
      </c>
      <c r="C16" s="5" t="n">
        <v>19484</v>
      </c>
      <c r="D16" s="5" t="n">
        <v>19484</v>
      </c>
      <c r="E16" s="5" t="n">
        <v>705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Number of Outstanding Warrants and Their Fair Value (Details) - USD ($) $ in Thousand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 (in shares)</t>
        </is>
      </c>
      <c r="B3" s="5" t="n">
        <v>19484000</v>
      </c>
      <c r="C3" s="5" t="n">
        <v>19484000</v>
      </c>
    </row>
    <row r="4">
      <c r="A4" s="4" t="inlineStr">
        <is>
          <t>Fair Value, Recurring</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Fair Value</t>
        </is>
      </c>
      <c r="B6" s="6" t="n">
        <v>46980</v>
      </c>
      <c r="C6" s="6" t="n">
        <v>45561</v>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5" t="n">
        <v>5750000</v>
      </c>
      <c r="C9" s="5" t="n">
        <v>5750000</v>
      </c>
    </row>
    <row r="10">
      <c r="A10" s="4" t="inlineStr">
        <is>
          <t>Public warrants | Fair Value, Recurring</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Fair Value</t>
        </is>
      </c>
      <c r="B12" s="6" t="n">
        <v>13167</v>
      </c>
      <c r="C12" s="6" t="n">
        <v>12880</v>
      </c>
    </row>
    <row r="13">
      <c r="A13" s="4" t="inlineStr">
        <is>
          <t>Private placement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5" t="n">
        <v>257500</v>
      </c>
      <c r="C15" s="5" t="n">
        <v>258000</v>
      </c>
    </row>
    <row r="16">
      <c r="A16" s="4" t="inlineStr">
        <is>
          <t>Private placement warrants | Fair Value, Recurring</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Fair Value</t>
        </is>
      </c>
      <c r="B18" s="6" t="n">
        <v>706</v>
      </c>
      <c r="C18" s="6" t="n">
        <v>673</v>
      </c>
    </row>
    <row r="19">
      <c r="A19" s="4" t="inlineStr">
        <is>
          <t>Underwriter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 (in shares)</t>
        </is>
      </c>
      <c r="B21" s="5" t="n">
        <v>28750</v>
      </c>
      <c r="C21" s="5" t="n">
        <v>1300000</v>
      </c>
    </row>
    <row r="22">
      <c r="A22" s="4" t="inlineStr">
        <is>
          <t>Underwriter Warrants | Fair Value, Recurring</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Fair Value</t>
        </is>
      </c>
      <c r="B24" s="6" t="n">
        <v>79</v>
      </c>
      <c r="C24" s="6" t="n">
        <v>75</v>
      </c>
    </row>
    <row r="25">
      <c r="A25" s="4" t="inlineStr">
        <is>
          <t>OTM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 (in shares)</t>
        </is>
      </c>
      <c r="B27" s="5" t="n">
        <v>1300000</v>
      </c>
      <c r="C27" s="5" t="n">
        <v>29000</v>
      </c>
    </row>
    <row r="28">
      <c r="A28" s="4" t="inlineStr">
        <is>
          <t>OTM Warrants | Fair Value, Recurring</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Fair Value</t>
        </is>
      </c>
      <c r="B30" s="6" t="n">
        <v>5247</v>
      </c>
      <c r="C30" s="6" t="n">
        <v>4706</v>
      </c>
    </row>
    <row r="31">
      <c r="A31" s="4" t="inlineStr">
        <is>
          <t>PIPE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outstanding (in shares)</t>
        </is>
      </c>
      <c r="B33" s="5" t="n">
        <v>12147300</v>
      </c>
      <c r="C33" s="5" t="n">
        <v>12147000</v>
      </c>
    </row>
    <row r="34">
      <c r="A34" s="4" t="inlineStr">
        <is>
          <t>PIPE Warrants | Fair Value, Recurring</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Fair Value</t>
        </is>
      </c>
      <c r="B36" s="6" t="n">
        <v>27781</v>
      </c>
      <c r="C36" s="6" t="n">
        <v>272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2 — Revenue Disaggregation of Revenue —  The following table presents Hagerty's revenue by distribution channel, as well as a reconciliation to total revenue for the three and nine months ended September 30, 2023 and 2022. Commission and fee revenue and contingent commission revenue earned through the Agent distribution channel includes revenue generated through Hagerty's relationships with independent agents and brokers. Commission and fee revenue and contingent commission revenue earned through direct distribution channel includes revenue generated by Hagerty's employee agents. Three months ended September 30, 2023 Agent Direct Total in thousands Commission and fee revenue $ 44,387 $ 37,388 $ 81,775 Contingent commission revenue 11,825 9,573 21,398 Membership revenue — 13,835 13,835 Marketplace and other revenue — 18,781 18,781 Total revenue from customer contracts 56,212 79,577 135,789 Earned premium recognized under ASC 944 139,785 Total revenue $ 275,574 Three months ended September 30, 2022 Agent Direct Total in thousands Commission and fee revenue $ 37,998 $ 33,031 $ 71,029 Contingent commission revenue 7,937 6,491 14,428 Membership revenue — 11,375 11,375 Marketplace and other revenue — 12,438 12,438 Total revenue from customer contracts 45,935 63,335 109,270 Earned premium recognized under ASC 944 107,487 Total revenue $ 216,757 Nine months ended September 30, 2023 Agent Direct Total in thousands Commission and fee revenue $ 123,046 $ 104,229 $ 227,275 Contingent commission revenue 33,506 27,191 60,697 Membership revenue — 39,528 39,528 Marketplace and other revenue — 43,172 43,172 Total revenue from customer contracts 156,552 214,120 370,672 Earned premium recognized under ASC 944 384,498 Total revenue $ 755,170 Nine months ended September 30, 2022 Agent Direct Total in thousands Commission and fee revenue $ 104,390 $ 91,183 $ 195,573 Contingent commission revenue 26,169 21,682 47,851 Membership revenue — 32,824 32,824 Marketplace and other revenue — 23,618 23,618 Total revenue from customer contracts 130,559 169,307 299,866 Earned premium recognized under ASC 944 290,719 Total revenue $ 590,585 The following table presents Hagerty's revenue disaggregated by geographic area, as well as a reconciliation to total revenue for the three and nine months ended September 30, 2023 and 2022: Three months ended September 30, 2023 U.S. Canada Europe Total in thousands Commission and fee revenue $ 73,891 $ 6,422 $ 1,462 $ 81,775 Contingent commission revenue 21,360 — 38 21,398 Membership revenue 12,942 893 — 13,835 Marketplace and other revenue 17,779 229 773 18,781 Total revenue from customer contracts 125,972 7,544 2,273 135,789 Earned premium recognized under ASC 944 139,785 Total revenue $ 275,574 Three months ended September 30, 2022 U.S. Canada Europe Total in thousands Commission and fee revenue $ 63,941 $ 5,940 $ 1,148 $ 71,029 Contingent commission revenue 14,491 — (63) 14,428 Membership revenue 10,538 837 — 11,375 Marketplace and other revenue 11,740 227 471 12,438 Total revenue from customer contracts 100,710 7,004 1,556 109,270 Earned premium recognized under ASC 944 107,487 Total revenue $ 216,757 Nine months ended September 30, 2023 U.S. Canada Europe Total in thousands Commission and fee revenue $ 206,099 $ 17,379 $ 3,797 $ 227,275 Contingent commission revenue 60,590 — 107 60,697 Membership revenue 36,865 2,663 — 39,528 Marketplace and other revenue 40,366 741 2,065 43,172 Total revenue from customer contracts 343,920 20,783 5,969 370,672 Earned premium recognized under ASC 944 384,498 Total revenue $ 755,170 Nine months ended September 30, 2022 U.S. Canada Europe Total in thousands Commission and fee revenue $ 176,011 $ 16,214 $ 3,348 $ 195,573 Contingent commission revenue 47,757 — 94 47,851 Membership revenue 30,317 2,507 — 32,824 Marketplace and other revenue 21,806 697 1,115 23,618 Total revenue from customer contracts 275,891 19,418 4,557 299,866 Earned premium recognized under ASC 944 290,719 Total revenue $ 590,585 Refer to Note 10 — Reinsurance for information regarding "Earned premium" recognized under ASC 944. Contract Assets and Liabilities — The following table is a summary of the Company's contract assets and liabilities as of September 30, 2023 and December 31, 2022. September 30, 2023 December 31, 2022 in thousands Contract assets $ 59,635 $ 60,151 Contract liabilities $ 51,789 $ 44,426 Contract assets, which are reported within "Commissions receivable" on the Condensed Consolidated Balance Sheets, consist of contingent underwriting commission ("CUC") receivables, which are earned throughout the year and settled annually in the first quarter of the following year. As such, the "Commissions receivable" balance is generally at its lowest level in the first quarter of the year, and then grows throughout the year as additional CUC receivables are accr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 Liabilities - Narrative (Details) - USD ($) $ in Thousands</t>
        </is>
      </c>
      <c r="B1" s="2" t="inlineStr">
        <is>
          <t>9 Months Ended</t>
        </is>
      </c>
    </row>
    <row r="2">
      <c r="B2" s="2" t="inlineStr">
        <is>
          <t>Sep. 30, 2023</t>
        </is>
      </c>
      <c r="C2" s="2" t="inlineStr">
        <is>
          <t>Sep. 30, 2022</t>
        </is>
      </c>
    </row>
    <row r="3">
      <c r="A3" s="3" t="inlineStr">
        <is>
          <t>Class of Warrant or Right [Line Items]</t>
        </is>
      </c>
      <c r="B3" s="4" t="inlineStr">
        <is>
          <t xml:space="preserve"> </t>
        </is>
      </c>
      <c r="C3" s="4" t="inlineStr">
        <is>
          <t xml:space="preserve"> </t>
        </is>
      </c>
    </row>
    <row r="4">
      <c r="A4" s="4" t="inlineStr">
        <is>
          <t>Warrants exercised (in shares)</t>
        </is>
      </c>
      <c r="B4" s="5" t="n">
        <v>0</v>
      </c>
      <c r="C4" s="4" t="inlineStr">
        <is>
          <t xml:space="preserve"> </t>
        </is>
      </c>
    </row>
    <row r="5">
      <c r="A5" s="4" t="inlineStr">
        <is>
          <t>Warrant Liabilitie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of warrants</t>
        </is>
      </c>
      <c r="B7" s="4" t="inlineStr">
        <is>
          <t xml:space="preserve"> </t>
        </is>
      </c>
      <c r="C7" s="6" t="n">
        <v>-1906</v>
      </c>
    </row>
    <row r="8">
      <c r="A8" s="4" t="inlineStr">
        <is>
          <t>Class A Common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exercised (in shares)</t>
        </is>
      </c>
      <c r="B10" s="4" t="inlineStr">
        <is>
          <t xml:space="preserve"> </t>
        </is>
      </c>
      <c r="C10" s="5" t="n">
        <v>124748</v>
      </c>
    </row>
    <row r="11">
      <c r="A11" s="4" t="inlineStr">
        <is>
          <t>PIPE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exercised (in shares)</t>
        </is>
      </c>
      <c r="B13" s="4" t="inlineStr">
        <is>
          <t xml:space="preserve"> </t>
        </is>
      </c>
      <c r="C13" s="5" t="n">
        <v>522000</v>
      </c>
    </row>
    <row r="14">
      <c r="A14" s="4" t="inlineStr">
        <is>
          <t>PIPE Warrants | Warrant Liabilitie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ercise of warrants</t>
        </is>
      </c>
      <c r="B16" s="4" t="inlineStr">
        <is>
          <t xml:space="preserve"> </t>
        </is>
      </c>
      <c r="C16" s="6" t="n">
        <v>-19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42" customWidth="1" min="2" max="2"/>
    <col width="40" customWidth="1" min="3" max="3"/>
    <col width="40" customWidth="1" min="4" max="4"/>
    <col width="21" customWidth="1" min="5" max="5"/>
  </cols>
  <sheetData>
    <row r="1">
      <c r="A1" s="1" t="inlineStr">
        <is>
          <t>Share-Based Compensation - Narrative (Details)</t>
        </is>
      </c>
      <c r="B1" s="2" t="inlineStr">
        <is>
          <t>1 Months Ended</t>
        </is>
      </c>
      <c r="C1" s="2" t="inlineStr">
        <is>
          <t>9 Months Ended</t>
        </is>
      </c>
      <c r="E1" s="2" t="inlineStr">
        <is>
          <t>12 Months Ended</t>
        </is>
      </c>
    </row>
    <row r="2">
      <c r="B2" s="2" t="inlineStr">
        <is>
          <t>Apr. 30, 2022 USD ($) d $ / shares shares</t>
        </is>
      </c>
      <c r="C2" s="2" t="inlineStr">
        <is>
          <t>Sep. 30, 2023 USD ($) $ / shares shares</t>
        </is>
      </c>
      <c r="D2" s="2" t="inlineStr">
        <is>
          <t>Sep. 30, 2022 USD ($) $ / shares shares</t>
        </is>
      </c>
      <c r="E2" s="2" t="inlineStr">
        <is>
          <t>Dec. 31, 2021 shares</t>
        </is>
      </c>
    </row>
    <row r="3">
      <c r="A3" s="4" t="inlineStr">
        <is>
          <t>2021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4" t="inlineStr">
        <is>
          <t xml:space="preserve"> </t>
        </is>
      </c>
      <c r="C5" s="5" t="n">
        <v>28900000</v>
      </c>
      <c r="D5" s="4" t="inlineStr">
        <is>
          <t xml:space="preserve"> </t>
        </is>
      </c>
      <c r="E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2 years</t>
        </is>
      </c>
      <c r="D8" s="4" t="inlineStr">
        <is>
          <t xml:space="preserve"> </t>
        </is>
      </c>
      <c r="E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5 years</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2617859</v>
      </c>
      <c r="D14" s="5" t="n">
        <v>3251560</v>
      </c>
      <c r="E14" s="4" t="inlineStr">
        <is>
          <t xml:space="preserve"> </t>
        </is>
      </c>
    </row>
    <row r="15">
      <c r="A15" s="4" t="inlineStr">
        <is>
          <t>Granted (in dollars per share) | $ / shares</t>
        </is>
      </c>
      <c r="B15" s="4" t="inlineStr">
        <is>
          <t xml:space="preserve"> </t>
        </is>
      </c>
      <c r="C15" s="7" t="n">
        <v>9.119999999999999</v>
      </c>
      <c r="D15" s="7" t="n">
        <v>10.81</v>
      </c>
      <c r="E15" s="4" t="inlineStr">
        <is>
          <t xml:space="preserve"> </t>
        </is>
      </c>
    </row>
    <row r="16">
      <c r="A16" s="4" t="inlineStr">
        <is>
          <t>Fair value of award grants | $</t>
        </is>
      </c>
      <c r="B16" s="4" t="inlineStr">
        <is>
          <t xml:space="preserve"> </t>
        </is>
      </c>
      <c r="C16" s="6" t="n">
        <v>9700000</v>
      </c>
      <c r="D16" s="6" t="n">
        <v>400000</v>
      </c>
      <c r="E16" s="4" t="inlineStr">
        <is>
          <t xml:space="preserve"> </t>
        </is>
      </c>
    </row>
    <row r="17">
      <c r="A17" s="4" t="inlineStr">
        <is>
          <t>Vested (in shares)</t>
        </is>
      </c>
      <c r="B17" s="4" t="inlineStr">
        <is>
          <t xml:space="preserve"> </t>
        </is>
      </c>
      <c r="C17" s="5" t="n">
        <v>-898230</v>
      </c>
      <c r="D17" s="5" t="n">
        <v>-37071</v>
      </c>
      <c r="E17" s="4" t="inlineStr">
        <is>
          <t xml:space="preserve"> </t>
        </is>
      </c>
    </row>
    <row r="18">
      <c r="A18" s="4" t="inlineStr">
        <is>
          <t>Unrecognized compensation cost | $</t>
        </is>
      </c>
      <c r="B18" s="4" t="inlineStr">
        <is>
          <t xml:space="preserve"> </t>
        </is>
      </c>
      <c r="C18" s="6" t="n">
        <v>36400000</v>
      </c>
      <c r="D18" s="4" t="inlineStr">
        <is>
          <t xml:space="preserve"> </t>
        </is>
      </c>
      <c r="E18" s="4" t="inlineStr">
        <is>
          <t xml:space="preserve"> </t>
        </is>
      </c>
    </row>
    <row r="19">
      <c r="A19" s="4" t="inlineStr">
        <is>
          <t>Weighted average recognition period (in years)</t>
        </is>
      </c>
      <c r="B19" s="4" t="inlineStr">
        <is>
          <t xml:space="preserve"> </t>
        </is>
      </c>
      <c r="C19" s="4" t="inlineStr">
        <is>
          <t>3 years 4 months 28 days</t>
        </is>
      </c>
      <c r="D19" s="4" t="inlineStr">
        <is>
          <t xml:space="preserve"> </t>
        </is>
      </c>
      <c r="E19" s="4" t="inlineStr">
        <is>
          <t xml:space="preserve"> </t>
        </is>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3707136</v>
      </c>
      <c r="C22" s="5" t="n">
        <v>0</v>
      </c>
      <c r="D22" s="4" t="inlineStr">
        <is>
          <t xml:space="preserve"> </t>
        </is>
      </c>
      <c r="E22" s="4" t="inlineStr">
        <is>
          <t xml:space="preserve"> </t>
        </is>
      </c>
    </row>
    <row r="23">
      <c r="A23" s="4" t="inlineStr">
        <is>
          <t>Granted (in dollars per share) | $ / shares</t>
        </is>
      </c>
      <c r="B23" s="4" t="inlineStr">
        <is>
          <t xml:space="preserve"> </t>
        </is>
      </c>
      <c r="C23" s="6" t="n">
        <v>0</v>
      </c>
      <c r="D23" s="4" t="inlineStr">
        <is>
          <t xml:space="preserve"> </t>
        </is>
      </c>
      <c r="E23" s="4" t="inlineStr">
        <is>
          <t xml:space="preserve"> </t>
        </is>
      </c>
    </row>
    <row r="24">
      <c r="A24" s="4" t="inlineStr">
        <is>
          <t>Grant date fair value of performance restricted stock units | $</t>
        </is>
      </c>
      <c r="B24" s="6" t="n">
        <v>19200000</v>
      </c>
      <c r="C24" s="4" t="inlineStr">
        <is>
          <t xml:space="preserve"> </t>
        </is>
      </c>
      <c r="D24" s="4" t="inlineStr">
        <is>
          <t xml:space="preserve"> </t>
        </is>
      </c>
      <c r="E24" s="4" t="inlineStr">
        <is>
          <t xml:space="preserve"> </t>
        </is>
      </c>
    </row>
    <row r="25">
      <c r="A25" s="4" t="inlineStr">
        <is>
          <t>Performance restricted stock units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11" t="n">
        <v>0.25</v>
      </c>
      <c r="C27" s="4" t="inlineStr">
        <is>
          <t xml:space="preserve"> </t>
        </is>
      </c>
      <c r="D27" s="4" t="inlineStr">
        <is>
          <t xml:space="preserve"> </t>
        </is>
      </c>
      <c r="E27" s="4" t="inlineStr">
        <is>
          <t xml:space="preserve"> </t>
        </is>
      </c>
    </row>
    <row r="28">
      <c r="A28" s="4" t="inlineStr">
        <is>
          <t>Share price (in dollar per share) | $ / shares</t>
        </is>
      </c>
      <c r="B28" s="6" t="n">
        <v>20</v>
      </c>
      <c r="C28" s="4" t="inlineStr">
        <is>
          <t xml:space="preserve"> </t>
        </is>
      </c>
      <c r="D28" s="4" t="inlineStr">
        <is>
          <t xml:space="preserve"> </t>
        </is>
      </c>
      <c r="E28" s="4" t="inlineStr">
        <is>
          <t xml:space="preserve"> </t>
        </is>
      </c>
    </row>
    <row r="29">
      <c r="A29" s="4" t="inlineStr">
        <is>
          <t>Number of consecutive days | d</t>
        </is>
      </c>
      <c r="B29" s="5" t="n">
        <v>60</v>
      </c>
      <c r="C29" s="4" t="inlineStr">
        <is>
          <t xml:space="preserve"> </t>
        </is>
      </c>
      <c r="D29" s="4" t="inlineStr">
        <is>
          <t xml:space="preserve"> </t>
        </is>
      </c>
      <c r="E29" s="4" t="inlineStr">
        <is>
          <t xml:space="preserve"> </t>
        </is>
      </c>
    </row>
    <row r="30">
      <c r="A30" s="4" t="inlineStr">
        <is>
          <t>Performance restricted stock units |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1" t="n">
        <v>0.25</v>
      </c>
      <c r="C32" s="4" t="inlineStr">
        <is>
          <t xml:space="preserve"> </t>
        </is>
      </c>
      <c r="D32" s="4" t="inlineStr">
        <is>
          <t xml:space="preserve"> </t>
        </is>
      </c>
      <c r="E32" s="4" t="inlineStr">
        <is>
          <t xml:space="preserve"> </t>
        </is>
      </c>
    </row>
    <row r="33">
      <c r="A33" s="4" t="inlineStr">
        <is>
          <t>Share price (in dollar per share) | $ / shares</t>
        </is>
      </c>
      <c r="B33" s="6" t="n">
        <v>25</v>
      </c>
      <c r="C33" s="4" t="inlineStr">
        <is>
          <t xml:space="preserve"> </t>
        </is>
      </c>
      <c r="D33" s="4" t="inlineStr">
        <is>
          <t xml:space="preserve"> </t>
        </is>
      </c>
      <c r="E33" s="4" t="inlineStr">
        <is>
          <t xml:space="preserve"> </t>
        </is>
      </c>
    </row>
    <row r="34">
      <c r="A34" s="4" t="inlineStr">
        <is>
          <t>Number of consecutive days | d</t>
        </is>
      </c>
      <c r="B34" s="5" t="n">
        <v>60</v>
      </c>
      <c r="C34" s="4" t="inlineStr">
        <is>
          <t xml:space="preserve"> </t>
        </is>
      </c>
      <c r="D34" s="4" t="inlineStr">
        <is>
          <t xml:space="preserve"> </t>
        </is>
      </c>
      <c r="E34" s="4" t="inlineStr">
        <is>
          <t xml:space="preserve"> </t>
        </is>
      </c>
    </row>
    <row r="35">
      <c r="A35" s="4" t="inlineStr">
        <is>
          <t>Performance restricted stock units | Tranch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rights, percentage</t>
        </is>
      </c>
      <c r="B37" s="11" t="n">
        <v>0.5</v>
      </c>
      <c r="C37" s="4" t="inlineStr">
        <is>
          <t xml:space="preserve"> </t>
        </is>
      </c>
      <c r="D37" s="4" t="inlineStr">
        <is>
          <t xml:space="preserve"> </t>
        </is>
      </c>
      <c r="E37" s="4" t="inlineStr">
        <is>
          <t xml:space="preserve"> </t>
        </is>
      </c>
    </row>
    <row r="38">
      <c r="A38" s="4" t="inlineStr">
        <is>
          <t>Share price (in dollar per share) | $ / shares</t>
        </is>
      </c>
      <c r="B38" s="6" t="n">
        <v>30</v>
      </c>
      <c r="C38" s="4" t="inlineStr">
        <is>
          <t xml:space="preserve"> </t>
        </is>
      </c>
      <c r="D38" s="4" t="inlineStr">
        <is>
          <t xml:space="preserve"> </t>
        </is>
      </c>
      <c r="E38" s="4" t="inlineStr">
        <is>
          <t xml:space="preserve"> </t>
        </is>
      </c>
    </row>
    <row r="39">
      <c r="A39" s="4" t="inlineStr">
        <is>
          <t>Number of consecutive days | d</t>
        </is>
      </c>
      <c r="B39" s="5" t="n">
        <v>60</v>
      </c>
      <c r="C39" s="4" t="inlineStr">
        <is>
          <t xml:space="preserve"> </t>
        </is>
      </c>
      <c r="D39" s="4" t="inlineStr">
        <is>
          <t xml:space="preserve"> </t>
        </is>
      </c>
      <c r="E39" s="4" t="inlineStr">
        <is>
          <t xml:space="preserve"> </t>
        </is>
      </c>
    </row>
    <row r="40">
      <c r="A40" s="4" t="inlineStr">
        <is>
          <t>Performance restricted stock unit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formance period (in years)</t>
        </is>
      </c>
      <c r="B42" s="4" t="inlineStr">
        <is>
          <t>3 years</t>
        </is>
      </c>
      <c r="C42" s="4" t="inlineStr">
        <is>
          <t xml:space="preserve"> </t>
        </is>
      </c>
      <c r="D42" s="4" t="inlineStr">
        <is>
          <t xml:space="preserve"> </t>
        </is>
      </c>
      <c r="E42" s="4" t="inlineStr">
        <is>
          <t xml:space="preserve"> </t>
        </is>
      </c>
    </row>
    <row r="43">
      <c r="A43" s="4" t="inlineStr">
        <is>
          <t>Performance restricted stock unit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formance period (in years)</t>
        </is>
      </c>
      <c r="B45" s="4" t="inlineStr">
        <is>
          <t>7 years</t>
        </is>
      </c>
      <c r="C45" s="4" t="inlineStr">
        <is>
          <t xml:space="preserve"> </t>
        </is>
      </c>
      <c r="D45" s="4" t="inlineStr">
        <is>
          <t xml:space="preserve"> </t>
        </is>
      </c>
      <c r="E45" s="4" t="inlineStr">
        <is>
          <t xml:space="preserve"> </t>
        </is>
      </c>
    </row>
    <row r="46">
      <c r="A46" s="4" t="inlineStr">
        <is>
          <t>Class A Common Stock | Employee stock purchas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mon stock reserved for future issuance (in shares)</t>
        </is>
      </c>
      <c r="B48" s="4" t="inlineStr">
        <is>
          <t xml:space="preserve"> </t>
        </is>
      </c>
      <c r="C48" s="5" t="n">
        <v>11400000</v>
      </c>
      <c r="D48" s="4" t="inlineStr">
        <is>
          <t xml:space="preserve"> </t>
        </is>
      </c>
      <c r="E48" s="4" t="inlineStr">
        <is>
          <t xml:space="preserve"> </t>
        </is>
      </c>
    </row>
    <row r="49">
      <c r="A49" s="4" t="inlineStr">
        <is>
          <t>Stock purchased under ESPP plan (in shares)</t>
        </is>
      </c>
      <c r="B49" s="4" t="inlineStr">
        <is>
          <t xml:space="preserve"> </t>
        </is>
      </c>
      <c r="C49" s="5" t="n">
        <v>-118009</v>
      </c>
      <c r="D49" s="4" t="inlineStr">
        <is>
          <t xml:space="preserve"> </t>
        </is>
      </c>
      <c r="E49" s="4" t="inlineStr">
        <is>
          <t xml:space="preserve"> </t>
        </is>
      </c>
    </row>
    <row r="50">
      <c r="A50" s="4" t="inlineStr">
        <is>
          <t>Class A Common Stock | 2021 Stock Incentive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Common stock reserved for future issuance (in shares)</t>
        </is>
      </c>
      <c r="B52" s="4" t="inlineStr">
        <is>
          <t xml:space="preserve"> </t>
        </is>
      </c>
      <c r="C52" s="4" t="inlineStr">
        <is>
          <t xml:space="preserve"> </t>
        </is>
      </c>
      <c r="D52" s="4" t="inlineStr">
        <is>
          <t xml:space="preserve"> </t>
        </is>
      </c>
      <c r="E52" s="5" t="n">
        <v>38300000</v>
      </c>
    </row>
    <row r="53">
      <c r="A53" s="4" t="inlineStr">
        <is>
          <t>Class A Common Stock | Employee stock purchas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urchase price</t>
        </is>
      </c>
      <c r="B55" s="4" t="inlineStr">
        <is>
          <t xml:space="preserve"> </t>
        </is>
      </c>
      <c r="C55" s="4" t="inlineStr">
        <is>
          <t xml:space="preserve"> </t>
        </is>
      </c>
      <c r="D55" s="4" t="inlineStr">
        <is>
          <t xml:space="preserve"> </t>
        </is>
      </c>
      <c r="E55" s="11" t="n">
        <v>0.15</v>
      </c>
    </row>
    <row r="56">
      <c r="A56" s="4" t="inlineStr">
        <is>
          <t>Class A Common Stock | ESPP 1</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urchase price</t>
        </is>
      </c>
      <c r="B58" s="4" t="inlineStr">
        <is>
          <t xml:space="preserve"> </t>
        </is>
      </c>
      <c r="C58" s="4" t="inlineStr">
        <is>
          <t xml:space="preserve"> </t>
        </is>
      </c>
      <c r="D58" s="4" t="inlineStr">
        <is>
          <t xml:space="preserve"> </t>
        </is>
      </c>
      <c r="E58" s="11" t="n">
        <v>0.1</v>
      </c>
    </row>
    <row r="59">
      <c r="A59" s="4" t="inlineStr">
        <is>
          <t>Class A Common Stock | ESPP 2</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urchase price</t>
        </is>
      </c>
      <c r="B61" s="4" t="inlineStr">
        <is>
          <t xml:space="preserve"> </t>
        </is>
      </c>
      <c r="C61" s="4" t="inlineStr">
        <is>
          <t xml:space="preserve"> </t>
        </is>
      </c>
      <c r="D61" s="4" t="inlineStr">
        <is>
          <t xml:space="preserve"> </t>
        </is>
      </c>
      <c r="E61" s="11" t="n">
        <v>0.05</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935</v>
      </c>
      <c r="C4" s="6" t="n">
        <v>3858</v>
      </c>
      <c r="D4" s="6" t="n">
        <v>13157</v>
      </c>
      <c r="E4" s="6" t="n">
        <v>8165</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165</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220</v>
      </c>
      <c r="C10" s="5" t="n">
        <v>3143</v>
      </c>
      <c r="D10" s="5" t="n">
        <v>10846</v>
      </c>
      <c r="E10" s="5" t="n">
        <v>6735</v>
      </c>
    </row>
    <row r="11">
      <c r="A11" s="4" t="inlineStr">
        <is>
          <t>Performance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715</v>
      </c>
      <c r="C13" s="6" t="n">
        <v>715</v>
      </c>
      <c r="D13" s="6" t="n">
        <v>2146</v>
      </c>
      <c r="E13" s="6" t="n">
        <v>143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 Activity (Details) - Restricted stock units - $ / shares</t>
        </is>
      </c>
      <c r="B1" s="2" t="inlineStr">
        <is>
          <t>9 Months Ended</t>
        </is>
      </c>
    </row>
    <row r="2">
      <c r="B2" s="2" t="inlineStr">
        <is>
          <t>Sep. 30, 2023</t>
        </is>
      </c>
      <c r="C2" s="2" t="inlineStr">
        <is>
          <t>Sep. 30, 2022</t>
        </is>
      </c>
    </row>
    <row r="3">
      <c r="A3" s="3" t="inlineStr">
        <is>
          <t>Restricted Stock Units</t>
        </is>
      </c>
      <c r="B3" s="4" t="inlineStr">
        <is>
          <t xml:space="preserve"> </t>
        </is>
      </c>
      <c r="C3" s="4" t="inlineStr">
        <is>
          <t xml:space="preserve"> </t>
        </is>
      </c>
    </row>
    <row r="4">
      <c r="A4" s="4" t="inlineStr">
        <is>
          <t>Beginning balance (in shares)</t>
        </is>
      </c>
      <c r="B4" s="5" t="n">
        <v>3195038</v>
      </c>
      <c r="C4" s="4" t="inlineStr">
        <is>
          <t xml:space="preserve"> </t>
        </is>
      </c>
    </row>
    <row r="5">
      <c r="A5" s="4" t="inlineStr">
        <is>
          <t>Granted (in shares)</t>
        </is>
      </c>
      <c r="B5" s="5" t="n">
        <v>2617859</v>
      </c>
      <c r="C5" s="5" t="n">
        <v>3251560</v>
      </c>
    </row>
    <row r="6">
      <c r="A6" s="4" t="inlineStr">
        <is>
          <t>Vested (in shares)</t>
        </is>
      </c>
      <c r="B6" s="5" t="n">
        <v>-898230</v>
      </c>
      <c r="C6" s="5" t="n">
        <v>-37071</v>
      </c>
    </row>
    <row r="7">
      <c r="A7" s="4" t="inlineStr">
        <is>
          <t>Forfeited (in shares)</t>
        </is>
      </c>
      <c r="B7" s="5" t="n">
        <v>-132029</v>
      </c>
      <c r="C7" s="4" t="inlineStr">
        <is>
          <t xml:space="preserve"> </t>
        </is>
      </c>
    </row>
    <row r="8">
      <c r="A8" s="4" t="inlineStr">
        <is>
          <t>Ending balance (in shares)</t>
        </is>
      </c>
      <c r="B8" s="5" t="n">
        <v>4782638</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7" t="n">
        <v>10.76</v>
      </c>
      <c r="C10" s="4" t="inlineStr">
        <is>
          <t xml:space="preserve"> </t>
        </is>
      </c>
    </row>
    <row r="11">
      <c r="A11" s="4" t="inlineStr">
        <is>
          <t>Granted (in dollars per share)</t>
        </is>
      </c>
      <c r="B11" s="12" t="n">
        <v>9.119999999999999</v>
      </c>
      <c r="C11" s="7" t="n">
        <v>10.81</v>
      </c>
    </row>
    <row r="12">
      <c r="A12" s="4" t="inlineStr">
        <is>
          <t>Vested (in dollars per share)</t>
        </is>
      </c>
      <c r="B12" s="12" t="n">
        <v>10.81</v>
      </c>
      <c r="C12" s="4" t="inlineStr">
        <is>
          <t xml:space="preserve"> </t>
        </is>
      </c>
    </row>
    <row r="13">
      <c r="A13" s="4" t="inlineStr">
        <is>
          <t>Forfeited (in dollars per share)</t>
        </is>
      </c>
      <c r="B13" s="12" t="n">
        <v>10.21</v>
      </c>
      <c r="C13" s="4" t="inlineStr">
        <is>
          <t xml:space="preserve"> </t>
        </is>
      </c>
    </row>
    <row r="14">
      <c r="A14" s="4" t="inlineStr">
        <is>
          <t>Ending balance (in dollars per share)</t>
        </is>
      </c>
      <c r="B14" s="7" t="n">
        <v>9.869999999999999</v>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Grant-date Fair Value of Performance Stock Units (Details) - Performance restricted stock units - $ / share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per share (in dollars per share)</t>
        </is>
      </c>
      <c r="B4" s="7" t="n">
        <v>5.19</v>
      </c>
      <c r="C4" s="7" t="n">
        <v>5.19</v>
      </c>
    </row>
    <row r="5">
      <c r="A5" s="4" t="inlineStr">
        <is>
          <t>Expected stock volatility</t>
        </is>
      </c>
      <c r="B5" s="11" t="n">
        <v>0.35</v>
      </c>
      <c r="C5" s="4" t="inlineStr">
        <is>
          <t xml:space="preserve"> </t>
        </is>
      </c>
    </row>
    <row r="6">
      <c r="A6" s="4" t="inlineStr">
        <is>
          <t>Expected term (in years)</t>
        </is>
      </c>
      <c r="B6" s="4" t="inlineStr">
        <is>
          <t>7 years</t>
        </is>
      </c>
      <c r="C6" s="4" t="inlineStr">
        <is>
          <t xml:space="preserve"> </t>
        </is>
      </c>
    </row>
    <row r="7">
      <c r="A7" s="4" t="inlineStr">
        <is>
          <t>Risk-free interest rate</t>
        </is>
      </c>
      <c r="B7" s="10" t="n">
        <v>0.025</v>
      </c>
      <c r="C7" s="4" t="inlineStr">
        <is>
          <t xml:space="preserve"> </t>
        </is>
      </c>
    </row>
    <row r="8">
      <c r="A8" s="4" t="inlineStr">
        <is>
          <t>Dividend yield</t>
        </is>
      </c>
      <c r="B8" s="11" t="n">
        <v>0</v>
      </c>
      <c r="C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Performance Stock Units Outstanding (Details) - Performance restricted stock units - $ / shares</t>
        </is>
      </c>
      <c r="B1" s="2" t="inlineStr">
        <is>
          <t>1 Months Ended</t>
        </is>
      </c>
      <c r="C1" s="2" t="inlineStr">
        <is>
          <t>9 Months Ended</t>
        </is>
      </c>
    </row>
    <row r="2">
      <c r="B2" s="2" t="inlineStr">
        <is>
          <t>Apr. 30, 2022</t>
        </is>
      </c>
      <c r="C2" s="2" t="inlineStr">
        <is>
          <t>Sep. 30, 2023</t>
        </is>
      </c>
    </row>
    <row r="3">
      <c r="A3" s="3" t="inlineStr">
        <is>
          <t>Performance Restricted Stock Units</t>
        </is>
      </c>
      <c r="B3" s="4" t="inlineStr">
        <is>
          <t xml:space="preserve"> </t>
        </is>
      </c>
      <c r="C3" s="4" t="inlineStr">
        <is>
          <t xml:space="preserve"> </t>
        </is>
      </c>
    </row>
    <row r="4">
      <c r="A4" s="4" t="inlineStr">
        <is>
          <t>Beginning balance (in shares)</t>
        </is>
      </c>
      <c r="B4" s="4" t="inlineStr">
        <is>
          <t xml:space="preserve"> </t>
        </is>
      </c>
      <c r="C4" s="5" t="n">
        <v>3707136</v>
      </c>
    </row>
    <row r="5">
      <c r="A5" s="4" t="inlineStr">
        <is>
          <t>Granted (in shares)</t>
        </is>
      </c>
      <c r="B5" s="5" t="n">
        <v>3707136</v>
      </c>
      <c r="C5" s="5" t="n">
        <v>0</v>
      </c>
    </row>
    <row r="6">
      <c r="A6" s="4" t="inlineStr">
        <is>
          <t>Ending balance (in shares)</t>
        </is>
      </c>
      <c r="B6" s="4" t="inlineStr">
        <is>
          <t xml:space="preserve"> </t>
        </is>
      </c>
      <c r="C6" s="5" t="n">
        <v>3707136</v>
      </c>
    </row>
    <row r="7">
      <c r="A7" s="3" t="inlineStr">
        <is>
          <t>Weighted Average Grant Date Fair Value</t>
        </is>
      </c>
      <c r="B7" s="4" t="inlineStr">
        <is>
          <t xml:space="preserve"> </t>
        </is>
      </c>
      <c r="C7" s="4" t="inlineStr">
        <is>
          <t xml:space="preserve"> </t>
        </is>
      </c>
    </row>
    <row r="8">
      <c r="A8" s="4" t="inlineStr">
        <is>
          <t>Beginning balance (in dollars per share)</t>
        </is>
      </c>
      <c r="B8" s="4" t="inlineStr">
        <is>
          <t xml:space="preserve"> </t>
        </is>
      </c>
      <c r="C8" s="7" t="n">
        <v>5.19</v>
      </c>
    </row>
    <row r="9">
      <c r="A9" s="4" t="inlineStr">
        <is>
          <t>Granted (in dollars per share)</t>
        </is>
      </c>
      <c r="B9" s="4" t="inlineStr">
        <is>
          <t xml:space="preserve"> </t>
        </is>
      </c>
      <c r="C9" s="5" t="n">
        <v>0</v>
      </c>
    </row>
    <row r="10">
      <c r="A10" s="4" t="inlineStr">
        <is>
          <t>Ending balance (in dollars per share)</t>
        </is>
      </c>
      <c r="B10" s="4" t="inlineStr">
        <is>
          <t xml:space="preserve"> </t>
        </is>
      </c>
      <c r="C10" s="7" t="n">
        <v>5.1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axation - Narrative (Details) - USD ($) $ in Millions</t>
        </is>
      </c>
      <c r="B1" s="2" t="inlineStr">
        <is>
          <t>9 Months Ended</t>
        </is>
      </c>
    </row>
    <row r="2">
      <c r="B2" s="2" t="inlineStr">
        <is>
          <t>Sep. 30, 2023</t>
        </is>
      </c>
      <c r="C2" s="2" t="inlineStr">
        <is>
          <t>Dec. 31, 2022</t>
        </is>
      </c>
      <c r="D2" s="2" t="inlineStr">
        <is>
          <t>Dec. 02, 2021</t>
        </is>
      </c>
    </row>
    <row r="3">
      <c r="A3" s="3" t="inlineStr">
        <is>
          <t>Income Tax Disclosure [Abstract]</t>
        </is>
      </c>
      <c r="B3" s="4" t="inlineStr">
        <is>
          <t xml:space="preserve"> </t>
        </is>
      </c>
      <c r="C3" s="4" t="inlineStr">
        <is>
          <t xml:space="preserve"> </t>
        </is>
      </c>
      <c r="D3" s="4" t="inlineStr">
        <is>
          <t xml:space="preserve"> </t>
        </is>
      </c>
    </row>
    <row r="4">
      <c r="A4" s="4" t="inlineStr">
        <is>
          <t>Tax benefit distributions to noncontrolling interest holders, percent</t>
        </is>
      </c>
      <c r="B4" s="4" t="inlineStr">
        <is>
          <t xml:space="preserve"> </t>
        </is>
      </c>
      <c r="C4" s="4" t="inlineStr">
        <is>
          <t xml:space="preserve"> </t>
        </is>
      </c>
      <c r="D4" s="11" t="n">
        <v>0.85</v>
      </c>
    </row>
    <row r="5">
      <c r="A5" s="4" t="inlineStr">
        <is>
          <t>Deferred tax assets, excess tax basis</t>
        </is>
      </c>
      <c r="B5" s="15" t="n">
        <v>156.4</v>
      </c>
      <c r="C5" s="15" t="n">
        <v>159.3</v>
      </c>
      <c r="D5" s="4" t="inlineStr">
        <is>
          <t xml:space="preserve"> </t>
        </is>
      </c>
    </row>
    <row r="6">
      <c r="A6" s="4" t="inlineStr">
        <is>
          <t>Valuation allowance</t>
        </is>
      </c>
      <c r="B6" s="16" t="n">
        <v>174.8</v>
      </c>
      <c r="C6" s="16" t="n">
        <v>176.1</v>
      </c>
      <c r="D6" s="4" t="inlineStr">
        <is>
          <t xml:space="preserve"> </t>
        </is>
      </c>
    </row>
    <row r="7">
      <c r="A7" s="4" t="inlineStr">
        <is>
          <t>Tax benefit retained by parent, percent</t>
        </is>
      </c>
      <c r="B7" s="4" t="inlineStr">
        <is>
          <t xml:space="preserve"> </t>
        </is>
      </c>
      <c r="C7" s="4" t="inlineStr">
        <is>
          <t xml:space="preserve"> </t>
        </is>
      </c>
      <c r="D7" s="11" t="n">
        <v>0.15</v>
      </c>
    </row>
    <row r="8">
      <c r="A8" s="4" t="inlineStr">
        <is>
          <t>Tax savings rate</t>
        </is>
      </c>
      <c r="B8" s="4" t="inlineStr">
        <is>
          <t xml:space="preserve"> </t>
        </is>
      </c>
      <c r="C8" s="4" t="inlineStr">
        <is>
          <t xml:space="preserve"> </t>
        </is>
      </c>
      <c r="D8" s="10" t="n">
        <v>0.256</v>
      </c>
    </row>
    <row r="9">
      <c r="A9" s="4" t="inlineStr">
        <is>
          <t>Tax receivable agreement, fair value</t>
        </is>
      </c>
      <c r="B9" s="16" t="n">
        <v>0.6</v>
      </c>
      <c r="C9" s="15" t="n">
        <v>3.2</v>
      </c>
      <c r="D9" s="4" t="inlineStr">
        <is>
          <t xml:space="preserve"> </t>
        </is>
      </c>
    </row>
    <row r="10">
      <c r="A10" s="4" t="inlineStr">
        <is>
          <t>Tax receivable agreement, increase (decrease) In fair value</t>
        </is>
      </c>
      <c r="B10" s="15" t="n">
        <v>-2.6</v>
      </c>
      <c r="C10" s="4" t="inlineStr">
        <is>
          <t xml:space="preserve"> </t>
        </is>
      </c>
      <c r="D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Income Tax Rate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benefit) expense at statutory rate</t>
        </is>
      </c>
      <c r="B4" s="4" t="inlineStr">
        <is>
          <t xml:space="preserve"> </t>
        </is>
      </c>
      <c r="C4" s="4" t="inlineStr">
        <is>
          <t xml:space="preserve"> </t>
        </is>
      </c>
      <c r="D4" s="6" t="n">
        <v>6539</v>
      </c>
      <c r="E4" s="6" t="n">
        <v>8481</v>
      </c>
    </row>
    <row r="5">
      <c r="A5" s="4" t="inlineStr">
        <is>
          <t>State taxes</t>
        </is>
      </c>
      <c r="B5" s="4" t="inlineStr">
        <is>
          <t xml:space="preserve"> </t>
        </is>
      </c>
      <c r="C5" s="4" t="inlineStr">
        <is>
          <t xml:space="preserve"> </t>
        </is>
      </c>
      <c r="D5" s="5" t="n">
        <v>377</v>
      </c>
      <c r="E5" s="5" t="n">
        <v>-51</v>
      </c>
    </row>
    <row r="6">
      <c r="A6" s="4" t="inlineStr">
        <is>
          <t>Loss not subject to entity-level taxes</t>
        </is>
      </c>
      <c r="B6" s="4" t="inlineStr">
        <is>
          <t xml:space="preserve"> </t>
        </is>
      </c>
      <c r="C6" s="4" t="inlineStr">
        <is>
          <t xml:space="preserve"> </t>
        </is>
      </c>
      <c r="D6" s="5" t="n">
        <v>4961</v>
      </c>
      <c r="E6" s="5" t="n">
        <v>1402</v>
      </c>
    </row>
    <row r="7">
      <c r="A7" s="4" t="inlineStr">
        <is>
          <t>Foreign rate differential</t>
        </is>
      </c>
      <c r="B7" s="4" t="inlineStr">
        <is>
          <t xml:space="preserve"> </t>
        </is>
      </c>
      <c r="C7" s="4" t="inlineStr">
        <is>
          <t xml:space="preserve"> </t>
        </is>
      </c>
      <c r="D7" s="5" t="n">
        <v>-219</v>
      </c>
      <c r="E7" s="5" t="n">
        <v>-264</v>
      </c>
    </row>
    <row r="8">
      <c r="A8" s="4" t="inlineStr">
        <is>
          <t>Change in valuation allowance</t>
        </is>
      </c>
      <c r="B8" s="4" t="inlineStr">
        <is>
          <t xml:space="preserve"> </t>
        </is>
      </c>
      <c r="C8" s="4" t="inlineStr">
        <is>
          <t xml:space="preserve"> </t>
        </is>
      </c>
      <c r="D8" s="5" t="n">
        <v>-635</v>
      </c>
      <c r="E8" s="5" t="n">
        <v>2101</v>
      </c>
    </row>
    <row r="9">
      <c r="A9" s="4" t="inlineStr">
        <is>
          <t>Change in fair value of warrant liability</t>
        </is>
      </c>
      <c r="B9" s="4" t="inlineStr">
        <is>
          <t xml:space="preserve"> </t>
        </is>
      </c>
      <c r="C9" s="4" t="inlineStr">
        <is>
          <t xml:space="preserve"> </t>
        </is>
      </c>
      <c r="D9" s="5" t="n">
        <v>298</v>
      </c>
      <c r="E9" s="5" t="n">
        <v>-7952</v>
      </c>
    </row>
    <row r="10">
      <c r="A10" s="4" t="inlineStr">
        <is>
          <t>Permanent items</t>
        </is>
      </c>
      <c r="B10" s="4" t="inlineStr">
        <is>
          <t xml:space="preserve"> </t>
        </is>
      </c>
      <c r="C10" s="4" t="inlineStr">
        <is>
          <t xml:space="preserve"> </t>
        </is>
      </c>
      <c r="D10" s="5" t="n">
        <v>711</v>
      </c>
      <c r="E10" s="5" t="n">
        <v>360</v>
      </c>
    </row>
    <row r="11">
      <c r="A11" s="4" t="inlineStr">
        <is>
          <t>Other, net</t>
        </is>
      </c>
      <c r="B11" s="4" t="inlineStr">
        <is>
          <t xml:space="preserve"> </t>
        </is>
      </c>
      <c r="C11" s="4" t="inlineStr">
        <is>
          <t xml:space="preserve"> </t>
        </is>
      </c>
      <c r="D11" s="5" t="n">
        <v>-30</v>
      </c>
      <c r="E11" s="5" t="n">
        <v>0</v>
      </c>
    </row>
    <row r="12">
      <c r="A12" s="4" t="inlineStr">
        <is>
          <t>Income tax expense</t>
        </is>
      </c>
      <c r="B12" s="6" t="n">
        <v>4604</v>
      </c>
      <c r="C12" s="6" t="n">
        <v>-91</v>
      </c>
      <c r="D12" s="6" t="n">
        <v>12002</v>
      </c>
      <c r="E12" s="6" t="n">
        <v>4077</v>
      </c>
    </row>
    <row r="13">
      <c r="A13" s="3" t="inlineStr">
        <is>
          <t>Percent</t>
        </is>
      </c>
      <c r="B13" s="4" t="inlineStr">
        <is>
          <t xml:space="preserve"> </t>
        </is>
      </c>
      <c r="C13" s="4" t="inlineStr">
        <is>
          <t xml:space="preserve"> </t>
        </is>
      </c>
      <c r="D13" s="4" t="inlineStr">
        <is>
          <t xml:space="preserve"> </t>
        </is>
      </c>
      <c r="E13" s="4" t="inlineStr">
        <is>
          <t xml:space="preserve"> </t>
        </is>
      </c>
    </row>
    <row r="14">
      <c r="A14" s="4" t="inlineStr">
        <is>
          <t>Income tax (benefit) expense at statutory rate</t>
        </is>
      </c>
      <c r="B14" s="4" t="inlineStr">
        <is>
          <t xml:space="preserve"> </t>
        </is>
      </c>
      <c r="C14" s="4" t="inlineStr">
        <is>
          <t xml:space="preserve"> </t>
        </is>
      </c>
      <c r="D14" s="11" t="n">
        <v>0.21</v>
      </c>
      <c r="E14" s="11" t="n">
        <v>0.21</v>
      </c>
    </row>
    <row r="15">
      <c r="A15" s="4" t="inlineStr">
        <is>
          <t>State taxes</t>
        </is>
      </c>
      <c r="B15" s="4" t="inlineStr">
        <is>
          <t xml:space="preserve"> </t>
        </is>
      </c>
      <c r="C15" s="4" t="inlineStr">
        <is>
          <t xml:space="preserve"> </t>
        </is>
      </c>
      <c r="D15" s="11" t="n">
        <v>0.01</v>
      </c>
      <c r="E15" s="11" t="n">
        <v>0</v>
      </c>
    </row>
    <row r="16">
      <c r="A16" s="4" t="inlineStr">
        <is>
          <t>Loss not subject to entity-level taxes</t>
        </is>
      </c>
      <c r="B16" s="4" t="inlineStr">
        <is>
          <t xml:space="preserve"> </t>
        </is>
      </c>
      <c r="C16" s="4" t="inlineStr">
        <is>
          <t xml:space="preserve"> </t>
        </is>
      </c>
      <c r="D16" s="11" t="n">
        <v>0.17</v>
      </c>
      <c r="E16" s="11" t="n">
        <v>0.03</v>
      </c>
    </row>
    <row r="17">
      <c r="A17" s="4" t="inlineStr">
        <is>
          <t>Foreign rate differential</t>
        </is>
      </c>
      <c r="B17" s="4" t="inlineStr">
        <is>
          <t xml:space="preserve"> </t>
        </is>
      </c>
      <c r="C17" s="4" t="inlineStr">
        <is>
          <t xml:space="preserve"> </t>
        </is>
      </c>
      <c r="D17" s="4" t="inlineStr">
        <is>
          <t>(1.00%)</t>
        </is>
      </c>
      <c r="E17" s="4" t="inlineStr">
        <is>
          <t>(1.00%)</t>
        </is>
      </c>
    </row>
    <row r="18">
      <c r="A18" s="4" t="inlineStr">
        <is>
          <t>Change in valuation allowance</t>
        </is>
      </c>
      <c r="B18" s="4" t="inlineStr">
        <is>
          <t xml:space="preserve"> </t>
        </is>
      </c>
      <c r="C18" s="4" t="inlineStr">
        <is>
          <t xml:space="preserve"> </t>
        </is>
      </c>
      <c r="D18" s="4" t="inlineStr">
        <is>
          <t>(2.00%)</t>
        </is>
      </c>
      <c r="E18" s="11" t="n">
        <v>0.05</v>
      </c>
    </row>
    <row r="19">
      <c r="A19" s="4" t="inlineStr">
        <is>
          <t>Change in fair value of warrant liability</t>
        </is>
      </c>
      <c r="B19" s="4" t="inlineStr">
        <is>
          <t xml:space="preserve"> </t>
        </is>
      </c>
      <c r="C19" s="4" t="inlineStr">
        <is>
          <t xml:space="preserve"> </t>
        </is>
      </c>
      <c r="D19" s="11" t="n">
        <v>0.01</v>
      </c>
      <c r="E19" s="4" t="inlineStr">
        <is>
          <t>(19.00%)</t>
        </is>
      </c>
    </row>
    <row r="20">
      <c r="A20" s="4" t="inlineStr">
        <is>
          <t>Permanent items</t>
        </is>
      </c>
      <c r="B20" s="4" t="inlineStr">
        <is>
          <t xml:space="preserve"> </t>
        </is>
      </c>
      <c r="C20" s="4" t="inlineStr">
        <is>
          <t xml:space="preserve"> </t>
        </is>
      </c>
      <c r="D20" s="11" t="n">
        <v>0.02</v>
      </c>
      <c r="E20" s="11" t="n">
        <v>0.01</v>
      </c>
    </row>
    <row r="21">
      <c r="A21" s="4" t="inlineStr">
        <is>
          <t>Other, net</t>
        </is>
      </c>
      <c r="B21" s="4" t="inlineStr">
        <is>
          <t xml:space="preserve"> </t>
        </is>
      </c>
      <c r="C21" s="4" t="inlineStr">
        <is>
          <t xml:space="preserve"> </t>
        </is>
      </c>
      <c r="D21" s="11" t="n">
        <v>0</v>
      </c>
      <c r="E21" s="11" t="n">
        <v>0</v>
      </c>
    </row>
    <row r="22">
      <c r="A22" s="4" t="inlineStr">
        <is>
          <t>Income tax expense</t>
        </is>
      </c>
      <c r="B22" s="4" t="inlineStr">
        <is>
          <t xml:space="preserve"> </t>
        </is>
      </c>
      <c r="C22" s="4" t="inlineStr">
        <is>
          <t xml:space="preserve"> </t>
        </is>
      </c>
      <c r="D22" s="11" t="n">
        <v>0.39</v>
      </c>
      <c r="E22" s="11" t="n">
        <v>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Sep. 30, 2023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5" t="n">
        <v>3000000</v>
      </c>
    </row>
    <row r="5">
      <c r="A5" s="4" t="inlineStr">
        <is>
          <t>Percentage of total outstanding</t>
        </is>
      </c>
      <c r="B5" s="10" t="n">
        <v>0.036</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5" t="n">
        <v>75000000</v>
      </c>
    </row>
    <row r="9">
      <c r="A9" s="4" t="inlineStr">
        <is>
          <t>Percentage of total outstanding</t>
        </is>
      </c>
      <c r="B9" s="10" t="n">
        <v>0.294</v>
      </c>
    </row>
    <row r="10">
      <c r="A10" s="4" t="inlineStr">
        <is>
          <t>Markel | Hagerty Group Units</t>
        </is>
      </c>
      <c r="B10" s="4" t="inlineStr">
        <is>
          <t xml:space="preserve"> </t>
        </is>
      </c>
    </row>
    <row r="11">
      <c r="A11" s="3" t="inlineStr">
        <is>
          <t>Class of Stock [Line Items]</t>
        </is>
      </c>
      <c r="B11" s="4" t="inlineStr">
        <is>
          <t xml:space="preserve"> </t>
        </is>
      </c>
    </row>
    <row r="12">
      <c r="A12" s="4" t="inlineStr">
        <is>
          <t>Equity interests in Hagerty (in shares)</t>
        </is>
      </c>
      <c r="B12" s="5" t="n">
        <v>75000000</v>
      </c>
    </row>
    <row r="13">
      <c r="A13" s="4" t="inlineStr">
        <is>
          <t>Percentage of total outstanding</t>
        </is>
      </c>
      <c r="B13" s="10" t="n">
        <v>0.221</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5" t="n">
        <v>50000000</v>
      </c>
    </row>
    <row r="17">
      <c r="A17" s="4" t="inlineStr">
        <is>
          <t>Percentage of total outstanding</t>
        </is>
      </c>
      <c r="B17" s="10" t="n">
        <v>0.592</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5" t="n">
        <v>0</v>
      </c>
    </row>
    <row r="21">
      <c r="A21" s="4" t="inlineStr">
        <is>
          <t>Percentage of total outstanding</t>
        </is>
      </c>
      <c r="B21" s="11" t="n">
        <v>0</v>
      </c>
    </row>
    <row r="22">
      <c r="A22" s="4" t="inlineStr">
        <is>
          <t>State Farm | Hagerty Group Units</t>
        </is>
      </c>
      <c r="B22" s="4" t="inlineStr">
        <is>
          <t xml:space="preserve"> </t>
        </is>
      </c>
    </row>
    <row r="23">
      <c r="A23" s="3" t="inlineStr">
        <is>
          <t>Class of Stock [Line Items]</t>
        </is>
      </c>
      <c r="B23" s="4" t="inlineStr">
        <is>
          <t xml:space="preserve"> </t>
        </is>
      </c>
    </row>
    <row r="24">
      <c r="A24" s="4" t="inlineStr">
        <is>
          <t>Equity interests in Hagerty (in shares)</t>
        </is>
      </c>
      <c r="B24" s="5" t="n">
        <v>0</v>
      </c>
    </row>
    <row r="25">
      <c r="A25" s="4" t="inlineStr">
        <is>
          <t>Percentage of total outstanding</t>
        </is>
      </c>
      <c r="B25" s="11"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5" t="n">
        <v>3000000</v>
      </c>
    </row>
    <row r="29">
      <c r="A29" s="4" t="inlineStr">
        <is>
          <t>Percentage of total outstanding</t>
        </is>
      </c>
      <c r="B29" s="10" t="n">
        <v>0.036</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5" t="n">
        <v>50000000</v>
      </c>
    </row>
    <row r="33">
      <c r="A33" s="4" t="inlineStr">
        <is>
          <t>Percentage of total outstanding</t>
        </is>
      </c>
      <c r="B33" s="10" t="n">
        <v>0.592</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5" t="n">
        <v>75000000</v>
      </c>
    </row>
    <row r="37">
      <c r="A37" s="4" t="inlineStr">
        <is>
          <t>Percentage of total outstanding</t>
        </is>
      </c>
      <c r="B37" s="10"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5" t="n">
        <v>0</v>
      </c>
    </row>
    <row r="41">
      <c r="A41" s="4" t="inlineStr">
        <is>
          <t>Percentage of total outstanding</t>
        </is>
      </c>
      <c r="B41" s="11"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5" t="n">
        <v>1590668</v>
      </c>
    </row>
    <row r="45">
      <c r="A45" s="4" t="inlineStr">
        <is>
          <t>Percentage of total outstanding</t>
        </is>
      </c>
      <c r="B45" s="10"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5" t="n">
        <v>5302226</v>
      </c>
    </row>
    <row r="49">
      <c r="A49" s="4" t="inlineStr">
        <is>
          <t>Percentage of total outstanding</t>
        </is>
      </c>
      <c r="B49" s="10" t="n">
        <v>0.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lated-Party Transactions - Narrative (Details) - USD ($)</t>
        </is>
      </c>
      <c r="E1" s="2" t="inlineStr">
        <is>
          <t>1 Months Ended</t>
        </is>
      </c>
      <c r="G1" s="2" t="inlineStr">
        <is>
          <t>9 Months Ended</t>
        </is>
      </c>
      <c r="I1" s="2" t="inlineStr">
        <is>
          <t>12 Months Ended</t>
        </is>
      </c>
    </row>
    <row r="2">
      <c r="B2" s="2" t="inlineStr">
        <is>
          <t>Mar. 01, 2023</t>
        </is>
      </c>
      <c r="C2" s="2" t="inlineStr">
        <is>
          <t>Jan. 01, 2023</t>
        </is>
      </c>
      <c r="D2" s="2" t="inlineStr">
        <is>
          <t>Aug. 16, 2022</t>
        </is>
      </c>
      <c r="E2" s="2" t="inlineStr">
        <is>
          <t>Aug. 31, 2022</t>
        </is>
      </c>
      <c r="F2" s="2" t="inlineStr">
        <is>
          <t>Apr. 30, 2022</t>
        </is>
      </c>
      <c r="G2" s="2" t="inlineStr">
        <is>
          <t>Sep. 30, 2023</t>
        </is>
      </c>
      <c r="H2" s="2" t="inlineStr">
        <is>
          <t>Sep. 30, 2022</t>
        </is>
      </c>
      <c r="I2" s="2" t="inlineStr">
        <is>
          <t>Dec. 31, 2022</t>
        </is>
      </c>
      <c r="J2" s="2" t="inlineStr">
        <is>
          <t>Dec. 31, 2020</t>
        </is>
      </c>
      <c r="K2" s="2" t="inlineStr">
        <is>
          <t>Sep. 19, 2023</t>
        </is>
      </c>
      <c r="L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594865000</v>
      </c>
      <c r="H4" s="6" t="n">
        <v>435916000</v>
      </c>
      <c r="I4" s="4" t="inlineStr">
        <is>
          <t xml:space="preserve"> </t>
        </is>
      </c>
      <c r="J4" s="4" t="inlineStr">
        <is>
          <t xml:space="preserve"> </t>
        </is>
      </c>
      <c r="K4" s="4" t="inlineStr">
        <is>
          <t xml:space="preserve"> </t>
        </is>
      </c>
      <c r="L4" s="4" t="inlineStr">
        <is>
          <t xml:space="preserve"> </t>
        </is>
      </c>
    </row>
    <row r="5">
      <c r="A5" s="4" t="inlineStr">
        <is>
          <t>State Farm Term Loan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0</v>
      </c>
      <c r="L7" s="4" t="inlineStr">
        <is>
          <t xml:space="preserve"> </t>
        </is>
      </c>
    </row>
    <row r="8">
      <c r="A8" s="4" t="inlineStr">
        <is>
          <t>Fix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8</v>
      </c>
      <c r="L8" s="4" t="inlineStr">
        <is>
          <t xml:space="preserve"> </t>
        </is>
      </c>
    </row>
    <row r="9">
      <c r="A9" s="4" t="inlineStr">
        <is>
          <t>Broad Arrow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4</v>
      </c>
    </row>
    <row r="12">
      <c r="A12" s="4" t="inlineStr">
        <is>
          <t>Broad Arrow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percentage of voting interest acquired</t>
        </is>
      </c>
      <c r="B14" s="4" t="inlineStr">
        <is>
          <t xml:space="preserve"> </t>
        </is>
      </c>
      <c r="C14" s="4" t="inlineStr">
        <is>
          <t xml:space="preserve"> </t>
        </is>
      </c>
      <c r="D14" s="4" t="inlineStr">
        <is>
          <t xml:space="preserve"> </t>
        </is>
      </c>
      <c r="E14" s="11" t="n">
        <v>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equity consideration issued</t>
        </is>
      </c>
      <c r="B15" s="4" t="inlineStr">
        <is>
          <t xml:space="preserve"> </t>
        </is>
      </c>
      <c r="C15" s="4" t="inlineStr">
        <is>
          <t xml:space="preserve"> </t>
        </is>
      </c>
      <c r="D15" s="6" t="n">
        <v>73300000</v>
      </c>
      <c r="E15" s="6" t="n">
        <v>7325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eed Dig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1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ffiliated Entity | Reinsuran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nsured risk, ceded, percentage</t>
        </is>
      </c>
      <c r="B21" s="11" t="n">
        <v>0.5</v>
      </c>
      <c r="C21" s="11"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insured risk, percentage</t>
        </is>
      </c>
      <c r="B22" s="4" t="inlineStr">
        <is>
          <t xml:space="preserve"> </t>
        </is>
      </c>
      <c r="C22" s="11" t="n">
        <v>1</v>
      </c>
      <c r="D22" s="4" t="inlineStr">
        <is>
          <t xml:space="preserve"> </t>
        </is>
      </c>
      <c r="E22" s="4" t="inlineStr">
        <is>
          <t xml:space="preserve"> </t>
        </is>
      </c>
      <c r="F22" s="4" t="inlineStr">
        <is>
          <t xml:space="preserve"> </t>
        </is>
      </c>
      <c r="G22" s="11" t="n">
        <v>0.8</v>
      </c>
      <c r="H22" s="11" t="n">
        <v>0.7</v>
      </c>
      <c r="I22" s="11" t="n">
        <v>0.8</v>
      </c>
      <c r="J22" s="4" t="inlineStr">
        <is>
          <t xml:space="preserve"> </t>
        </is>
      </c>
      <c r="K22" s="4" t="inlineStr">
        <is>
          <t xml:space="preserve"> </t>
        </is>
      </c>
      <c r="L22" s="4" t="inlineStr">
        <is>
          <t xml:space="preserve"> </t>
        </is>
      </c>
    </row>
    <row r="23">
      <c r="A23" s="4" t="inlineStr">
        <is>
          <t>Affiliated Entity | Reinsurance Agreement | U.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nsured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8</v>
      </c>
      <c r="H25" s="11" t="n">
        <v>0.7</v>
      </c>
      <c r="I25" s="4" t="inlineStr">
        <is>
          <t xml:space="preserve"> </t>
        </is>
      </c>
      <c r="J25" s="4" t="inlineStr">
        <is>
          <t xml:space="preserve"> </t>
        </is>
      </c>
      <c r="K25" s="4" t="inlineStr">
        <is>
          <t xml:space="preserve"> </t>
        </is>
      </c>
      <c r="L25" s="4" t="inlineStr">
        <is>
          <t xml:space="preserve"> </t>
        </is>
      </c>
    </row>
    <row r="26">
      <c r="A26" s="4" t="inlineStr">
        <is>
          <t>Affiliated Entity | State Farm | Advanced Commissi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00</v>
      </c>
      <c r="K28" s="4" t="inlineStr">
        <is>
          <t xml:space="preserve"> </t>
        </is>
      </c>
      <c r="L28" s="4" t="inlineStr">
        <is>
          <t xml:space="preserve"> </t>
        </is>
      </c>
    </row>
    <row r="29">
      <c r="A29" s="4" t="inlineStr">
        <is>
          <t>Affiliated Entity | Evanston | Reinsur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6" t="n">
        <v>460300000</v>
      </c>
      <c r="H31" s="4" t="inlineStr">
        <is>
          <t xml:space="preserve"> </t>
        </is>
      </c>
      <c r="I31" s="6" t="n">
        <v>360200000</v>
      </c>
      <c r="J31" s="4" t="inlineStr">
        <is>
          <t xml:space="preserve"> </t>
        </is>
      </c>
      <c r="K31" s="4" t="inlineStr">
        <is>
          <t xml:space="preserve"> </t>
        </is>
      </c>
      <c r="L31" s="4" t="inlineStr">
        <is>
          <t xml:space="preserve"> </t>
        </is>
      </c>
    </row>
    <row r="32">
      <c r="A32" s="4" t="inlineStr">
        <is>
          <t>Speed Digital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purchase price received by related party</t>
        </is>
      </c>
      <c r="B34" s="4" t="inlineStr">
        <is>
          <t xml:space="preserve"> </t>
        </is>
      </c>
      <c r="C34" s="4" t="inlineStr">
        <is>
          <t xml:space="preserve"> </t>
        </is>
      </c>
      <c r="D34" s="4" t="inlineStr">
        <is>
          <t xml:space="preserve"> </t>
        </is>
      </c>
      <c r="E34" s="4" t="inlineStr">
        <is>
          <t xml:space="preserve"> </t>
        </is>
      </c>
      <c r="F34" s="11"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E1:F1"/>
    <mergeCell ref="G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19:29Z</dcterms:created>
  <dcterms:modified xmlns:dcterms="http://purl.org/dc/terms/" xmlns:xsi="http://www.w3.org/2001/XMLSchema-instance" xsi:type="dcterms:W3CDTF">2023-11-08T12:19:29Z</dcterms:modified>
</cp:coreProperties>
</file>